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Org" sheetId="8" r:id="rId8"/>
    <s:sheet name="Summary of Significant Accounti" sheetId="9" r:id="rId9"/>
    <s:sheet name="Deferred Costs, Acquired Lease " sheetId="10" r:id="rId10"/>
    <s:sheet name="Debt" sheetId="11" r:id="rId11"/>
    <s:sheet name="Accounts Payable and Accrued Ex" sheetId="12" r:id="rId12"/>
    <s:sheet name="Financial Instruments and Fair " sheetId="13" r:id="rId13"/>
    <s:sheet name="Rental Income" sheetId="14" r:id="rId14"/>
    <s:sheet name="Commitments and Contingencies" sheetId="15" r:id="rId15"/>
    <s:sheet name="Equity" sheetId="16" r:id="rId16"/>
    <s:sheet name="Related Party Transactions" sheetId="17" r:id="rId17"/>
    <s:sheet name="Segment Reporting" sheetId="18" r:id="rId18"/>
    <s:sheet name="Subsequent Events" sheetId="19" r:id="rId19"/>
    <s:sheet name="Summary of Significant Accoun20" sheetId="20" r:id="rId20"/>
    <s:sheet name="Deferred Costs, Acquired Leas21" sheetId="21" r:id="rId21"/>
    <s:sheet name="Debt (Tables)" sheetId="22" r:id="rId22"/>
    <s:sheet name="Accounts Payable and Accrued 23" sheetId="23" r:id="rId23"/>
    <s:sheet name="Financial Instruments and Fai24" sheetId="24" r:id="rId24"/>
    <s:sheet name="Commitments and Contingencies (" sheetId="25" r:id="rId25"/>
    <s:sheet name="Equity (Tables)" sheetId="26" r:id="rId26"/>
    <s:sheet name="Segment Reporting (Tables)" sheetId="27" r:id="rId27"/>
    <s:sheet name="Description of Business and O28" sheetId="28" r:id="rId28"/>
    <s:sheet name="Summary of Significant Accoun29" sheetId="29" r:id="rId29"/>
    <s:sheet name="Deferred Costs, Acquired Leas30" sheetId="30" r:id="rId30"/>
    <s:sheet name="Deferred Costs, Acquired Leas31" sheetId="31" r:id="rId31"/>
    <s:sheet name="Deferred Costs, Acquired Leas32" sheetId="32" r:id="rId32"/>
    <s:sheet name="Debt - Schedule of Long term De" sheetId="33" r:id="rId33"/>
    <s:sheet name="Debt - Schedule of Maturities o" sheetId="34" r:id="rId34"/>
    <s:sheet name="Debt - Deferred Financing Costs" sheetId="35" r:id="rId35"/>
    <s:sheet name="Debt - Unsecured Revolving Cred" sheetId="36" r:id="rId36"/>
    <s:sheet name="Debt - Secured Unsecured Notes " sheetId="37" r:id="rId37"/>
    <s:sheet name="Debt - Senior Unsecured Term Lo" sheetId="38" r:id="rId38"/>
    <s:sheet name="Accounts Payable and Accrued 39" sheetId="39" r:id="rId39"/>
    <s:sheet name="Financial Instruments and Fai40" sheetId="40" r:id="rId40"/>
    <s:sheet name="Financial Instruments and Fai41" sheetId="41" r:id="rId41"/>
    <s:sheet name="Financial Instruments and Fai42" sheetId="42" r:id="rId42"/>
    <s:sheet name="Financial Instruments and Fai43" sheetId="43" r:id="rId43"/>
    <s:sheet name="Rental Income (Details)" sheetId="44" r:id="rId44"/>
    <s:sheet name="Commitments and Contingencies -" sheetId="45" r:id="rId45"/>
    <s:sheet name="Commitments and Contingencies46" sheetId="46" r:id="rId46"/>
    <s:sheet name="Commitments and Contingencies47" sheetId="47" r:id="rId47"/>
    <s:sheet name="Equity  - Shares and Units and " sheetId="48" r:id="rId48"/>
    <s:sheet name="Equity  - Incentive and Share-B" sheetId="49" r:id="rId49"/>
    <s:sheet name="Equity  - Earnings Per Share (D" sheetId="50" r:id="rId50"/>
    <s:sheet name="Related Party Transactions (Det" sheetId="51" r:id="rId51"/>
    <s:sheet name="Segment Reporting - Reportable " sheetId="52" r:id="rId52"/>
    <s:sheet name="Segment Reporting - Segment Rev" sheetId="53" r:id="rId53"/>
  </s:sheets>
  <s:definedNames/>
  <s:calcPr calcId="124519" calcMode="auto" fullCalcOnLoad="1"/>
</s:workbook>
</file>

<file path=xl/sharedStrings.xml><?xml version="1.0" encoding="utf-8"?>
<sst xmlns="http://schemas.openxmlformats.org/spreadsheetml/2006/main" uniqueCount="707">
  <si>
    <t>Document and Entity Information - shares</t>
  </si>
  <si>
    <t>3 Months Ended</t>
  </si>
  <si>
    <t>Mar. 31, 2016</t>
  </si>
  <si>
    <t>May. 02, 2016</t>
  </si>
  <si>
    <t>Entity Registrant Name</t>
  </si>
  <si>
    <t>Empire State Realty Trust, Inc.</t>
  </si>
  <si>
    <t>Entity Central Index Key</t>
  </si>
  <si>
    <t>Document Type</t>
  </si>
  <si>
    <t>10-Q</t>
  </si>
  <si>
    <t>Current Fiscal Year End Date</t>
  </si>
  <si>
    <t>--12-31</t>
  </si>
  <si>
    <t>Amendment Flag</t>
  </si>
  <si>
    <t>false</t>
  </si>
  <si>
    <t>Document Period End Date</t>
  </si>
  <si>
    <t>Mar. 31,
		2016</t>
  </si>
  <si>
    <t>Document Fiscal Year Focus</t>
  </si>
  <si>
    <t>Document Fiscal Period Focus</t>
  </si>
  <si>
    <t>Q1</t>
  </si>
  <si>
    <t>Entity Filer Category</t>
  </si>
  <si>
    <t>Large Accelerated Filer</t>
  </si>
  <si>
    <t>Class A Common Stock</t>
  </si>
  <si>
    <t>Entity Common Stock, Shares Outstanding</t>
  </si>
  <si>
    <t>Class B Common Stock</t>
  </si>
  <si>
    <t>Condensed Consolidated Balance Sheets - USD ($) $ in Thousands</t>
  </si>
  <si>
    <t>Dec. 31, 2015</t>
  </si>
  <si>
    <t>Commercial real estate properties, at cost:</t>
  </si>
  <si>
    <t>Land</t>
  </si>
  <si>
    <t>Development costs</t>
  </si>
  <si>
    <t>Building and improvements</t>
  </si>
  <si>
    <t>Commercial real estate properties, at cost, gross</t>
  </si>
  <si>
    <t>Less: accumulated depreciation</t>
  </si>
  <si>
    <t>Commercial real estate properties, net</t>
  </si>
  <si>
    <t>Cash and cash equivalents</t>
  </si>
  <si>
    <t>Restricted cash</t>
  </si>
  <si>
    <t>Tenant and other receivables, net of allowance of $3,364 and $2,792 in 2016 and 2015, respectively</t>
  </si>
  <si>
    <t>Deferred rent receivables, net of allowance of $231 and $245 in 2016 and 2015, respectively</t>
  </si>
  <si>
    <t>Prepaid expenses and other assets</t>
  </si>
  <si>
    <t>Deferred costs, net</t>
  </si>
  <si>
    <t>Acquired below-market ground leases, net</t>
  </si>
  <si>
    <t>Goodwill</t>
  </si>
  <si>
    <t>Total assets</t>
  </si>
  <si>
    <t>Liabilities:</t>
  </si>
  <si>
    <t>Mortgage notes payable, net</t>
  </si>
  <si>
    <t>Senior unsecured notes, net</t>
  </si>
  <si>
    <t>Unsecured term loan facility, net</t>
  </si>
  <si>
    <t>Unsecured revolving credit facility, net</t>
  </si>
  <si>
    <t>Accounts payable and accrued expenses</t>
  </si>
  <si>
    <t>Acquired below-market leases, net</t>
  </si>
  <si>
    <t>Deferred revenue and other liabilities</t>
  </si>
  <si>
    <t>Tenants’ security deposits</t>
  </si>
  <si>
    <t>Total liabilities</t>
  </si>
  <si>
    <t>Commitments and contingencies</t>
  </si>
  <si>
    <t xml:space="preserve"> </t>
  </si>
  <si>
    <t>Empire State Realty Trust, Inc. stockholders' equity:</t>
  </si>
  <si>
    <t>Preferred stock, $0.01 par value per share, 50,000,000 shares authorized, none issued or outstanding</t>
  </si>
  <si>
    <t>Additional paid-in capital</t>
  </si>
  <si>
    <t>Accumulated other comprehensive loss</t>
  </si>
  <si>
    <t>Retained earnings</t>
  </si>
  <si>
    <t>Total Empire State Realty Trust, Inc.'s stockholders' equity</t>
  </si>
  <si>
    <t>Non-controlling interests in operating partnership</t>
  </si>
  <si>
    <t>Private perpetual preferred units, $16.62 per unit liquidation preference, 1,560,360 issued and outstanding in 2016 and 2015</t>
  </si>
  <si>
    <t>Total equity</t>
  </si>
  <si>
    <t>Total liabilities and equity</t>
  </si>
  <si>
    <t>Common stock</t>
  </si>
  <si>
    <t>Condensed Consolidated Balance Sheets (Parenthetical) - USD ($) $ in Thousands</t>
  </si>
  <si>
    <t>Tenant and other receivables allowance</t>
  </si>
  <si>
    <t>Deferred rent receivables allowance</t>
  </si>
  <si>
    <t>Preferred stock, par value (in USD per share)</t>
  </si>
  <si>
    <t>Preferred stock, shares authorized (in shares)</t>
  </si>
  <si>
    <t>Preferred stock, shares issued (in shares)</t>
  </si>
  <si>
    <t>Preferred stock, shares outstanding (in shares)</t>
  </si>
  <si>
    <t>Preferred unit, liquidation preference (in USD per share)</t>
  </si>
  <si>
    <t>Stock issued (in shares)</t>
  </si>
  <si>
    <t>Capital units, outstanding (in shares)</t>
  </si>
  <si>
    <t>Common stock, par value (in USD per share)</t>
  </si>
  <si>
    <t>Common stock, shares authorized (in shares)</t>
  </si>
  <si>
    <t>Common stock, shares issued (in shares)</t>
  </si>
  <si>
    <t>Common stock, shares outstanding (in shares)</t>
  </si>
  <si>
    <t>Condensed Consolidated Statements of Income - USD ($) shares in Thousands, $ in Thousands</t>
  </si>
  <si>
    <t>Mar. 31, 2015</t>
  </si>
  <si>
    <t>Revenues:</t>
  </si>
  <si>
    <t>Rental revenue</t>
  </si>
  <si>
    <t>Tenant expense reimbursement</t>
  </si>
  <si>
    <t>Observatory revenue</t>
  </si>
  <si>
    <t>Construction revenue</t>
  </si>
  <si>
    <t>Third-party management and other fees</t>
  </si>
  <si>
    <t>Other revenue and fees</t>
  </si>
  <si>
    <t>Total revenues</t>
  </si>
  <si>
    <t>Operating expenses:</t>
  </si>
  <si>
    <t>Property operating expenses</t>
  </si>
  <si>
    <t>Ground rent expenses</t>
  </si>
  <si>
    <t>General and administrative expenses</t>
  </si>
  <si>
    <t>Observatory expenses</t>
  </si>
  <si>
    <t>Construction expenses</t>
  </si>
  <si>
    <t>Real estate taxes</t>
  </si>
  <si>
    <t>Acquisition expenses</t>
  </si>
  <si>
    <t>Depreciation and amortization</t>
  </si>
  <si>
    <t>Total operating expenses</t>
  </si>
  <si>
    <t>Total operating income</t>
  </si>
  <si>
    <t>Interest expense</t>
  </si>
  <si>
    <t>Income before income taxes</t>
  </si>
  <si>
    <t>Income tax benefit</t>
  </si>
  <si>
    <t>Net income</t>
  </si>
  <si>
    <t>Private perpetual preferred unit distributions</t>
  </si>
  <si>
    <t>Net income attributable to non-controlling interests</t>
  </si>
  <si>
    <t>Net income attributable to common stockholders</t>
  </si>
  <si>
    <t>Total weighted average shares:</t>
  </si>
  <si>
    <t>Basic (in shares)</t>
  </si>
  <si>
    <t>Diluted (in shares)</t>
  </si>
  <si>
    <t>Earnings per share attributable to common stockholders:</t>
  </si>
  <si>
    <t>Basic (in USD per share)</t>
  </si>
  <si>
    <t>Diluted (in USD per share)</t>
  </si>
  <si>
    <t>Dividends per share (in USD per share)</t>
  </si>
  <si>
    <t>Condensed Consolidated Statements of Comprehensive Income (Loss) - USD ($) $ in Thousands</t>
  </si>
  <si>
    <t>Statement of Comprehensive Income [Abstract]</t>
  </si>
  <si>
    <t>Other comprehensive loss:</t>
  </si>
  <si>
    <t>Change in unrealized loss on valuation of interest rate swap agreements</t>
  </si>
  <si>
    <t>Other comprehensive loss</t>
  </si>
  <si>
    <t>Comprehensive income (loss)</t>
  </si>
  <si>
    <t>Net income attributable to non-controlling interests and private perpetual preferred unitholders</t>
  </si>
  <si>
    <t>Other comprehensive loss attributable to non-controlling interests</t>
  </si>
  <si>
    <t>Comprehensive income (loss) attributable to common stockholders</t>
  </si>
  <si>
    <t>Condensed Consolidated Statements of Stockholders' Equity - 3 months ended Mar. 31, 2016 - USD ($) $ in Thousands</t>
  </si>
  <si>
    <t>Total</t>
  </si>
  <si>
    <t>Common StockClass A Common Stock</t>
  </si>
  <si>
    <t>Common StockClass B Common Stock</t>
  </si>
  <si>
    <t>Additional Paid-In Capital</t>
  </si>
  <si>
    <t>Accumulated Other Comprehensive Income (Loss)</t>
  </si>
  <si>
    <t>Retained Earnings</t>
  </si>
  <si>
    <t>Total Stockholders' Equity</t>
  </si>
  <si>
    <t>Non-controlling Interests</t>
  </si>
  <si>
    <t>Private Perpetual Preferred Units</t>
  </si>
  <si>
    <t>Beginning balance (in shares) at Dec. 31, 2015</t>
  </si>
  <si>
    <t>Beginning balance at Dec. 31, 2015</t>
  </si>
  <si>
    <t>Increase (Decrease) in Stockholders' Equity [Roll Forward]</t>
  </si>
  <si>
    <t>Conversion of operating partnership units and Class B shares to Class A shares (in shares)</t>
  </si>
  <si>
    <t>Conversion of operating partnership units and Class B shares to Class A shares</t>
  </si>
  <si>
    <t>Equity compensation:</t>
  </si>
  <si>
    <t>LTIP units</t>
  </si>
  <si>
    <t>Restricted stock, net of forfeitures (in shares)</t>
  </si>
  <si>
    <t>Restricted stock, net of forfeitures</t>
  </si>
  <si>
    <t>Dividends and distributions</t>
  </si>
  <si>
    <t>Unrealized loss on valuation of interest rate swap agreements</t>
  </si>
  <si>
    <t>Ending balance (in shares) at Mar. 31, 2016</t>
  </si>
  <si>
    <t>Ending balance at Mar. 31, 2016</t>
  </si>
  <si>
    <t>Condensed Consolidated Statements of Cash Flows - USD ($) $ in Thousands</t>
  </si>
  <si>
    <t>Cash Flows From Operating Activities</t>
  </si>
  <si>
    <t>Adjustments to reconcile net income to net cash provided by operating activities:</t>
  </si>
  <si>
    <t>Amortization of deferred finance costs and debt premiums and discount</t>
  </si>
  <si>
    <t>Amortization of acquired above- and below-market leases, net</t>
  </si>
  <si>
    <t>Amortization of acquired below-market ground leases</t>
  </si>
  <si>
    <t>Straight-lining of rental revenue</t>
  </si>
  <si>
    <t>Equity based compensation</t>
  </si>
  <si>
    <t>Increase (decrease) in cash flows due to changes in operating assets and liabilities:</t>
  </si>
  <si>
    <t>Tenant and other receivables</t>
  </si>
  <si>
    <t>Deferred leasing costs</t>
  </si>
  <si>
    <t>Net cash provided by operating activities</t>
  </si>
  <si>
    <t>Cash Flows From Investing Activities</t>
  </si>
  <si>
    <t>Decrease in restricted cash for investing activities</t>
  </si>
  <si>
    <t>Additions to building and improvements</t>
  </si>
  <si>
    <t>Net cash used in investing activities</t>
  </si>
  <si>
    <t>Cash Flows From Financing Activities</t>
  </si>
  <si>
    <t>Proceeds from mortgage notes payable</t>
  </si>
  <si>
    <t>Repayment of mortgage notes payable</t>
  </si>
  <si>
    <t>Proceeds from unsecured revolving credit facility</t>
  </si>
  <si>
    <t>Repayments of unsecured revolving credit facility</t>
  </si>
  <si>
    <t>Repayments of term loan and credit facility</t>
  </si>
  <si>
    <t>Proceeds from senior unsecured notes</t>
  </si>
  <si>
    <t>Deferred financing costs</t>
  </si>
  <si>
    <t>Dividends paid to common stockholders</t>
  </si>
  <si>
    <t>Distributions paid to non-controlling interests in the operating partnership</t>
  </si>
  <si>
    <t>Net cash used in financing activities</t>
  </si>
  <si>
    <t>Net de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Building and improvements included in accounts payable and accrued expenses</t>
  </si>
  <si>
    <t>Derivative instruments at fair values included in accounts payable and accrued expenses</t>
  </si>
  <si>
    <t>Description of Business and Organization</t>
  </si>
  <si>
    <t>Organization, Consolidation and Presentation of Financial Statements [Abstract]</t>
  </si>
  <si>
    <t>Description of Business and Organization As used in these condensed consolidated financial statements, unless the context otherwise requires, “we,” “us,” “our,” the “company,” and "ESRT" mean Empire State Realty Trust, Inc. and its consolidated subsidiaries. We are a self-administered and self-managed real estate investment trust, or REIT, that owns, manages, operates, acquires, redevelops and repositions office and retail properties in Manhattan and the greater New York metropolitan area. As of March 31, 2016 , our total portfolio contained 10.1 million rentable square feet of office and retail space. We owned 14 office properties (including three long-term ground leasehold interests) encompassing approximately 9.4 million rentable square feet of office space. Nine of these properties are located in the midtown Manhattan market and aggregate approximately 7.5 million rentable square feet of office space, including the Empire State Building. Our Manhattan office properties also contain an aggregate of 516,201 rentable square feet of retail space on their ground floor and/or contiguous levels. Our remaining five office properties are located in Fairfield County, Connecticut and Westchester County, New York, encompassing in the aggregate approximately 1.9 million rentable square feet. The majority of square footage for these fiv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380,000 rentable square foot office building and garage, which we refer to herein as Metro Tower. As of March 31, 2016 , our portfolio included four standalone retail properties located in Manhattan and two standalone retail properties located in the city center of Westport, Connecticut, encompassing 204,452 rentable square feet in the aggregate. We were organized as a Maryland corporation on July 29, 2011 and commenced operations upon completion of our initial public offering and related formation transactions on October 7, 2013. Our operating partnership, Empire State Realty OP, L.P., holds substantially all of our assets and conducts substantially all of our business. As of March 31, 2016 , we owned approximately 45.2% of the aggregate operating partnership units in our operating partnership. Our company, as the sole general partner in our operating partnership, has responsibility and discretion in the management and control in our operating partnership, and the limited partners in our operating partnership, in such capacity, have no authority to transact business for, or participate in the management activities of, our operating partnership. Accordingly, our operating partnership has been consolidated by us. We elected to be taxed as a REIT and operate in a manner that we believe allows us to qualify as a REIT for federal income tax purposes commencing with our taxable year ended December 31, 2013.</t>
  </si>
  <si>
    <t>Summary of Significant Accounting Policies</t>
  </si>
  <si>
    <t>Accounting Policies [Abstract]</t>
  </si>
  <si>
    <t>Summary of Significant Accounting Policies There have been no material changes to the summary of significant accounting policies included in the section entitled "Summary of Significant Accounting Policies" in our December 31, 2015 Annual Report on Form 10-K. Basis of Quarterly Presentation and Principles of Consolidation 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For purposes of comparison, certain items shown in the 2015 unaudited condensed consolidated financial statements have been reclassified to conform to the presentation used for 2016. For all periods presented, certain Empire State Building public relations costs previously included in property operating expenses are included in observatory expenses. For the three months ended March 31, 2016 and 2015, these costs were $1.0 million and $0.4 million , respectively. 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5 contained in our Annual Report on Form 10-K. We do not consider our business to be subject to material seasonal fluctuations, except that our observatory business is subject to tourism seasonality. During the past ten years, approximately 16.0% to 18.0% of our annual observatory revenue was realized in the first quarter, 26.0% to 28.0% was realized in the second quarter, 31.0% to 33.0% was realized in the third quarter and 23.0% to 25.0% was realized in the fourth quarter.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On January 1, 2016, we adopted accounting guidance under the Financial Accounting Standards Board ("FASB")Accounting Standards Codification Topic 810, Consolidation, modifying the analysis we must perform to determine whether we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our operating partnership, Empire State Realty OP, L.P., is a variable interest entity of our company, Empire State Realty Trust, Inc. As the operating partnership is already consolidated in the balance sheets of Empire State Realty Trust, Inc., the identification of this entity as a variable interest entity had no impact on our consolidated financial statements. There were no other legal entities qualifying under the scope of the revised guidance that were consolidated as a result of the adoption.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income by requiring earnings and other comprehensive income to be attributed to controlling and non-controlling interests. Accounting Estimates 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percentage of completion on construction contracts, valuation of the allowance for doubtful accounts, and valuation of derivative instruments, senior unsecured notes and equity based compensation. These estimates are prepared using management’s best judgment, after considering past, current, and expected events and economic conditions. Actual results could differ from those estimates. Derivative Instruments 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We measure the credit risk of our derivative instruments that are subject to master netting agreements on a net basis by counterparty portfolio. For derivatives that qualify as cash flow hedges, we report the effective portion of changes in the fair value of a derivative designated as a hedge as part of other comprehensive income (loss) and subsequently reclassify the effective portion into income in the period that the hedged item affects income. We account for the ineffective portion of changes in the fair value of a derivative directly in income. Reported net income and equity may increase or decrease prospectively, depending on future levels of interest rates and other variables affecting the fair values of derivative instruments and hedged items, but will have no effect on cash flows. Recently Issued or Adopted Accounting Standards During February 2016, the FASB issued Accounting Standards Update ("ASU") No. 2016-02, Leases (Topic 842), which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U No. 2016-02 leaves the accounting for leases by lessors largely unchanged from previous GAAP. ASU No. 2016-02 will be effective for fiscal years beginning after December 15, 2018 and subsequent interim periods. The new standard must be adopted using a modified retrospective transition, and provides for certain practical expedients. Transition will require application of the new guidance at the beginning of the earliest comparative period presented. We are evaluating the impact of adopting this new accounting standard on our consolidated financial statements. During January 2016, the FASB issued ASU No. 2016-01, Financial Instruments - Overall (Subtopic 825-10) - Recognition and Measurement of Financial Assets and Liabilities, which makes targeted improvements to existing generally accepted accounting principles by requiring, among others, i) equity investments (except those accounted for under the equity method of accounting, or those that result in consolidation of the investee) to be measured at fair value with changes in fair value recognized in net income, and ii) public business entities to use the exit price notion when measuring the fair value of financial instruments for disclosure purposes, iii) separate presentation of financial assets and financial liabilities by measurement category and form of financial asset (that is, securities or loans and receivables) on the balance sheet or the accompanying notes to the financial statements. ASU No. 2016-01 will take effect for public companies for fiscal years beginning after December 15, 2017, including interim periods within those fiscal years. We are evaluating the impact of adopting this new accounting standard on our consolidated financial statements. During September 2015, the FASB issued ASU No. 2015-16, Business Combinations (Topic 805): Simplifying the Accounting for Measurement-Period Adjustments, which requires an acquirer to recognize adjustments to provisional amounts that are identified during the measurement period in the reporting period in which the adjustment amounts are determined. Previously, adjustments to provisional amounts were applied retrospective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No. 2015-16 will be effective for fiscal years beginning January 1, 2016 and subsequent interim periods. The implementation of this update did not cause any material changes to our consolidated financial statements. During June 2015, the FASB issued ASU No. 2015-10, Technical Corrections and Improvements, which contains amendments that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he amendments in ASU No. 2015-10 that require transition guidance are effective for all entities for fiscal years, and interim periods within those fiscal years, beginning after December 15, 2015. All other amendments will be effective upon its issuance. The implementation of this update did not and is not expected to cause any material changes to our consolidated financial statements. During April 2015, the FASB issued ASU No. 2015-03, Interest - 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ASU No. 2015-03 was amended in August 2015 by ASU No. 2015-15, Interest - Imputation of Interest (Subtopic 835-30) - Presentation and Subsequent Measurement of Debt Issuance Costs Associated with Line-of-Credit Arrangements, to add to the Codification SEC staff guidance that the SEC staff will not object to an entity presenting the costs of securing line-of-credit arrangements as an asset, regardless of whether there are any outstanding borrowings. The SEC Observer to the Emerging Issues Task Force announced the staff guidance in response to questions that arose after the FASB issued ASU No. 2015-03. We adopted ASU 2015-03 as of December 31, 2015. During February 2015, the FASB issued ASU No. 2015-02, Consolidation (Topic 810) - 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ASU No. 2015-02 is effective for fiscal years, beginning after December 15, 2015 and interim periods within those fiscal years. The implementation of this update did not cause any material changes to our consolidated financial statements. During May 2014, the FASB issued ASU No. 2014-09, Revenue from Contracts with Customers, which will replace all current GAAP guidance related to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beginning in 2017 and can be applied either retrospectively to each period presented or as a cumulative-effect adjustment as of the date of adoption. ASU No. 2014-09 was amended in August 2015 by ASU No. 2015-14 Revenue from Contracts with Customers (Topic 606): Deferral of the Effective Date, which defers the effective date of ASU No. 2014-09 for all entities by one year.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evaluating the impact of adopting this new accounting standard on our consolidated financial statements.</t>
  </si>
  <si>
    <t>Deferred Costs, Acquired Lease Intangibles and Goodwill</t>
  </si>
  <si>
    <t>Deferred Costs, Capitalized, Prepaid, and Other Assets Disclosure [Abstract]</t>
  </si>
  <si>
    <t>Deferred Costs, Acquired Lease Intangibles and Goodwill Deferred costs, net consisted of the following as of March 31, 2016 and December 31, 2015 (amounts in thousands): March 31, 2016 December 31, 2015 Leasing costs $ 127,886 $ 121,864 Acquired in-place lease value and deferred leasing costs 283,557 285,902 Acquired above-market leases 79,618 81,680 491,061 489,446 Less: accumulated amortization (190,502 ) (178,767 ) Total deferred costs, net, excluding net deferred financing costs $ 300,559 $ 310,679 At March 31, 2016, there were no outstanding borrowings on our unsecured revolving credit facility. Consequently, $4.4 million of net deferred financing costs associated with the unsecured revolving credit facility was included in deferred costs, net on the condensed consolidated balance sheet at March 31, 2016. Amortization expense related to deferred leasing costs and acquired deferred leasing costs was $ 5.8 million and $ 5.9 million for the three months ended March 31, 2016 and 2015, respectively. Amortization expense related to acquired lease intangibles was $7.7 million and $10.3 million for the three months ended March 31, 2016 and 2015, respectively. Amortizing acquired intangible assets and liabilities consisted of the following as of March 31, 2016 and December 31, 2015 (amounts in thousands): March 31, 2016 December 31, 2015 Acquired below-market ground leases $ 396,916 $ 396,916 Less: accumulated amortization (14,982 ) (13,025 ) Acquired below-market ground leases, net $ 381,934 $ 383,891 March 31, 2016 December 31, 2015 Acquired below-market leases $ (162,314 ) $ (163,290 ) Less: accumulated amortization 66,069 59,119 Acquired below-market leases, net $ (96,245 ) $ (104,171 ) Rental revenue related to the amortization of below-market leases, net of above-market leases, was $4.2 million and $5.3 million for the three months ended March 31, 2016 and 2015, respectively. As of March 31, 2016 , we had goodwill of $491.5 million . Goodwill was allocated $227.5 million to the observatory reportable segment and $264.0 million to the real estate segment.</t>
  </si>
  <si>
    <t>Debt</t>
  </si>
  <si>
    <t>Debt Disclosure [Abstract]</t>
  </si>
  <si>
    <t>Debt Debt consisted of the following as of March 31, 2016 and December 31, 2015 (amounts in thousands): As of March 31, 2016 Principal Balance as Principal Balance as Stated Effective (1) Maturity (2) Mortgage debt collateralized by: Fixed rate mortgage debt 10 Bank Street $ 32,050 $ 32,214 5.72 % 6.22 % 6/1/2017 1542 Third Avenue 18,117 18,222 5.90 % 6.58 % 6/1/2017 First Stamford Place 237,842 238,765 5.65 % 6.15 % 7/5/2017 1010 Third Avenue and 77 West 55th Street 26,926 27,064 5.69 % 6.39 % 7/5/2017 383 Main Avenue 29,119 29,269 5.59 % 6.04 % 7/5/2017 1333 Broadway 68,404 68,646 6.32 % 3.77 % 1/5/2018 1400 Broadway (first lien mortgage loan) 68,483 68,732 6.12 % 3.43 % 2/5/2018 (second lien mortgage loan) 9,548 9,600 3.35 % 3.36 % 2/5/2018 112 West 34th Street (first lien mortgage loan) 76,126 76,406 6.01 % 3.39 % 4/5/2018 (second lien mortgage loan) 9,608 9,640 6.56 % 3.70 % 4/5/2018 1350 Broadway 38,205 38,348 5.87 % 3.75 % 4/5/2018 Metro Center 97,465 97,950 3.59 % 3.67 % 11/5/2024 10 Union Square (3) 50,000 20,289 3.70 % 4.05 % 4/1/2026 Total mortgage debt 761,893 735,145 Senior unsecured notes - exchangeable 250,000 250,000 2.63 % 3.93 % 8/15/2019 Senior unsecured notes: Series A 100,000 100,000 3.93 % 4.00 % 3/27/2025 Series B 125,000 125,000 4.09 % 4.17 % 3/27/2027 Series C 125,000 125,000 4.18 % 4.26 % 3/27/2030 Unsecured revolving credit facility — 40,000 (4) (4) 1/23/2019 Unsecured term loan facility 265,000 265,000 (5) (5) 8/24/2022 Total principal 1,626,893 1,640,145 Unamortized premiums, net of unamortized discount 4,112 5,181 Deferred financing costs, net (8,489 ) (12,910 ) Total $ 1,622,516 $ 1,632,416 ______________ (1) The effective rate is the yield as of March 31, 2016 , including the effects of debt issuance costs and the amortization of the fair value of debt adjustment. (2) Pre-payment is generally allowed for each loan upon payment of a customary pre-payment penalty. (3) The mortgage loan collateralized by 10 Union Square was refinanced during the three months ended March 31, 2016. (4) At March 31, 2016, the unsecured revolving credit facility bears a floating rate at 30 day LIBOR plus 1.15% . The rate at March 31, 2016 was 1.58% . (5) The unsecured term loan facility bears a floating rate at 30 day LIBOR plus 1.60% . The rate at March 31, 2016 was 2.03% . Pursuant to a forward interest rate swap agreement, the LIBOR rate was fixed at 2.1485% for the period beginning on August 31, 2017 through maturity. Principal Payments Aggregate required principal payments at March 31, 2016 are as follows (amounts in thousands): Year Amortization Maturities Total 2016 $ 9,053 $ — $ 9,053 2017 9,904 336,009 345,913 2018 2,880 262,210 265,090 2019 2,188 250,000 252,188 2020 2,268 — 2,268 Thereafter 9,706 742,675 752,381 Total $ 35,999 $ 1,590,894 $ 1,626,893 Deferred Financing Costs Deferred financing costs, net, consisted of the following at March 31, 2016 and December 31, 2015 (amounts in thousands): March 31, 2016 December 31, 2015 Financing costs $ 21,425 $ 20,882 Less: accumulated amortization (8,518 ) (7,972 ) Total deferred financing costs, net $ 12,907 $ 12,910 Amortization expense related to deferred financing costs was $ 1.3 million and $ 2.4 million for the three months ended March 31, 2016 and 2015, respectively, and was included in interest expense. At March 31, 2016, there were no outstanding borrowings on our unsecured revolving credit facility. Consequently, $4.4 million of net deferred financing costs associated with the unsecured revolving credit facility was included in deferred costs, net on the condensed consolidated balance sheet at March 31, 2016. Unsecured Revolving Credit Facility On January 23, 2015, we entered into an unsecured revolving credit agreement, which is referred to herein as the “unsecured revolving credit facility,” with Bank of America, Merrill Lynch, Goldman Sachs and the other lenders party thereto. Merrill Lynch acted as joint lead arranger; Bank of America acted as administrative agent; and Goldman Sachs acted as syndication agent and joint lead arranger. Concurrently with entering into the unsecured revolving credit facility, on January 23, 2015, we terminated our secured revolving and term credit facility and wrote off $1.3 million of deferred financing costs. In connection with the termination of the secured revolving and term credit facility, all of the guarantors thereunder were released from their guaranty obligations, all liens created thereby were terminated, and all collateral pledged thereunder was released. The unsecured revolving credit facility is comprised of a revolving credit facility in the maximum original principal amount of $800.0 million . The unsecured revolving credit facility contains an accordion feature that would allow us to increase the maximum aggregate principal amount to $1.25 billion under specified circumstances. As of March 31, 2016 , the unsecured revolving credit facility did not have an outstanding balance. Amounts outstanding under the unsecured revolving credit facility bear interest at a floating rate equal to, at our election, (x) a Eurodollar rate, plus a spread that ranges from 0.875% to 1.600% depending upon our leverage ratio and credit rating; or (y) a base rate, plus a spread that ranges from 0.000% to 0.600% depending upon our leverage ratio and credit rating. In addition, the unsecured revolving credit facility permits us to borrow at competitive bid rates determined in accordance with procedures described in the unsecured revolving credit facility agreement. We paid certain customary fees and expense reimbursements to enter into the unsecured revolving credit facility. The initial maturity of the unsecured revolving credit facility is January 2019. We have the option to extend the initial term for up to two additional 6 -month periods, subject to certain conditions, including the payment of an extension fee equal to 0.075% of the then outstanding commitments under the unsecured revolving credit facility. The unsecured revolving credit facility includes the following financial covenants: (i) maximum leverage ratio of total indebtedness to total asset value of the loan parties and their consolidated subsidiaries will not exceed 60% , (ii) consolidated secured indebtedness will not exceed 40% of total asset value, (iii) tangible net worth will not be less than $745.4 million plus 75% of net equity proceeds received by us (other than proceeds received within ninety ( 90 ) days after the redemption, retirement or repurchase of ownership or equity interests in us up to the amount paid by us in connection with such redemption, retirement or repurchase, where, the net effect is that we shall not have increased our net worth as a result of any such proceeds), (iv) adjusted EBITDA (as defined in the unsecured revolving credit facility) to consolidated fixed charges will not be less than 1.50 x, (v) the aggregate net operating income with respect to all unencumbered eligible properties to the portion of interest expense attributable to unsecured indebtedness will not be less than 1.75 x, (vi) the ratio of total unsecured indebtedness to unencumbered asset value will not exceed 60% , and (vii) consolidated secured recourse indebtedness will not exceed 10% of total asset value (provided, however, this covenant shall not apply at any time after we achieve debt ratings from at least two of Moody’s, S&amp;P and Fitch, and such debt ratings are Baa3 or better (in the case of a rating by Moody’s) or BBB- or better (in the case of a rating by S&amp;P or Fitch)). The unsecured revolving credit facility contains customary covenants, including limitations on liens, investment, debt, fundamental changes, and transactions with affiliates, and requires certain customary financial reports. The unsecured revolving credit facility contains customary events of default (subject in certain cases to specified cure periods), including but not limited to non-payment, breach of covenants, representations or warranties, cross-defaults, bankruptcy or other insolvency events, judgments, ERISA events, invalidity of loan documents, loss of real estate investment trust qualification, and occurrence of a change of control (as defined in the agreement for the unsecured credit facility). As of March 31, 2016, we were in compliance with the covenants under the unsecured revolving credit facility. Senior Unsecured Notes Exchangeable Senior Notes During August 2014, we issued $250.0 million principal amount of 2.625% Exchangeable Senior Notes (“ 2.625% Exchangeable Senior Notes”) due August 15, 2019. For the three months ended March 31, 2016 and 2015, total interest expense related to the 2.625% Exchangeable Senior Notes was $2.4 million consisting of (i) the contractual interest expense of $1.6 million , (ii) the additional non-cash interest expense of $0.7 million relating to the accretion of the debt discount, and (iii) the amortization of deferred financing costs of $0.1 million . Series A, Series B, and Series C Senior Notes During March 2015, we issued and sold an aggregate principal amount of $350 million senior unsecured notes consisting of $100 million of 3.93% Series A Senior Notes due 2025, $125 million of 4.09% Series B Senior Notes due 2027, and $125 million of 4.18% Series C Senior Notes due 2030 (together, the “Series A, B and C Senior Notes”). Interest on the Series A, B and C Senior Notes is payable quarterly. The terms of the Series A, B and C Senior Notes agreement include customary covenants, including limitations on liens, investment, debt, fundamental changes, and transactions with affiliates and require certain customary financial reports. T he Series A, B and C Senior Notes also require compliance with financial ratios consistent with our unsecured revolving credit facility including a maximum leverage ratio, a maximum secured leverage ratio, a minimum amount of tangible net worth, a minimum fixed charge coverage ratio, a minimum unencumbered interest coverage ratio, a maximum unsecured leverage ratio and a maximum amount of secured recourse indebtedness. The proceeds from the issuance of the Series A, B and C Senior Notes were used to repay outstanding mortgage debt, reduce amounts outstanding under the unsecured revolving credit facility and for other general corporate purposes. As of March 31, 2016, we were in compliance with the covenants under the Series A, B and C Senior Notes. Senior Unsecured Term Loan Facility During August 2015, we entered into a $265.0 million senior unsecured term loan facility, which is referred to herein as the “term loan facility” with Wells Fargo Bank, National Association, as administrative agent, Capital One, National Association, as syndication agent, PNC Bank, National Association, as documentation agent, and the lenders from time to time party thereto. Amounts outstanding under the term loan facility bear interest at a floating rate equal to, at our election, (x) a LIBOR rate, plus a spread that ranges from 1.400% to 2.350% depending upon our leverage ratio and credit rating; or (y) a base rate, plus a spread that ranges from 0.400% to 1.350% depending upon our leverage ratio and credit rating. Pursuant to a forward interest rate swap agreement, we effectively fixed LIBOR at 2.1485% for $265.0 million of the term loan facility for the period beginning on August 31, 2017 through maturity. In connection with the closing of the term loan facility, we paid certain customary fees and expense reimbursements. The term loan facility matures on August 24, 2022. We may prepay loans under the term loan facility at any time, subject to certain notice requirements. To the extent that we prepay all or any portion of a loan on or prior to August 24, 2017, we will pay a prepayment premium equal to (i) if such prepayment occurs on or prior to August 24, 2016, 2.00% of the principal amount so prepaid, and (ii) if such prepayment occurs after August 24, 2016 but on or prior to August 24, 2017, 1.00% of the principal amount so prepaid. The terms of the term loan facility agreement include customary covenants, including limitations on liens, investment, debt, fundamental changes, and transactions with affiliates and require certain customary financial reports. The term loan facility requires compliance with financial ratios including a maximum leverage ratio, a maximum secured leverage ratio, a minimum amount of tangible net worth, a minimum fixed charge coverage ratio, a minimum unencumbered interest coverage ratio, a maximum unsecured leverage ratio and a maximum amount of secured recourse indebtedness. It also contains customary events of default (subject in certain cases to specified cure periods). These terms in the term loan facility agreement are consistent with the terms in our unsecured revolving credit facility agreement. The proceeds from the term loan facility were used to repay borrowings made under the unsecured revolving credit facility. As of March 31, 2016, we were in compliance with the covenants under the term loan facility.</t>
  </si>
  <si>
    <t>Accounts Payable and Accrued Expenses</t>
  </si>
  <si>
    <t>Payables and Accruals [Abstract]</t>
  </si>
  <si>
    <t>Accounts Payable and Accrued Expenses Accounts payable and accrued expenses consist of the following as of March 31, 2016 and December 31, 2015 (amounts in thousands): March 31, 2016 December 31, 2015 Accounts payable and accrued expenses $ 74,166 $ 83,352 Payable to the estate of Leona M. Helmsley (1) 18,367 18,367 Interest rate swap agreements liability 21,294 1,922 Accrued interest payable 3,808 5,555 Due to affiliated companies 1,469 1,903 Accounts payable and accrued expenses $ 119,104 $ 111,099 ___________ (1) Reflects a payable to the estate of Leona M. Helmsley in the amount of New York City transfer taxes which would have been payable in absence of the estate's exemption from such tax.</t>
  </si>
  <si>
    <t>Financial Instruments and Fair Values</t>
  </si>
  <si>
    <t>Fair Value Disclosures [Abstract]</t>
  </si>
  <si>
    <t>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March 31, 2016, the fair value of derivatives in a net liability position, which includes accrued interest but excludes any adjustment for nonperformance risk, related to these agreements was $22.3 million . If we had breached any of these provisions at March 31, 2016, we could have been required to settle our obligations under the agreements at their termination value of $22.3 million . As of March 31, 2016 , we had three interest rate LIBOR swaps with an aggregate notional value of $465.0 million . The notional value does not represent exposure to credit, interest rate or market risks. The fair value of these derivative instruments, which is included in accounts payable and accrued expenses on the condensed consolidated balance sheet, amounted to $21.3 million at March 31, 2016 . These interest rate swaps have been designated as cash flow hedges and hedge the future cash outflows on our mortgage debt and also on our term loan facility that is subject to a floating interest rate. As of March 31, 2016 , these cash flow hedges are deemed effective and an unrealized loss of $19.4 million is reflected in the condensed consolidated statements of comprehensive income (loss) for the three months ended March 31, 2016. Amounts reported in accumulated other comprehensive income (loss) related to derivatives will be reclassified to interest expense as interest payments are made on the debt. We estimate that no amount of the current balance held in accumulated other comprehensive income (loss) will be reclassified into interest expense within the next 12 months. The table below summarizes the terms of agreements and the fair values of our derivative financial instruments as of March 31, 2016 and December 31, 2015 (dollar amounts in thousands): As of March 31, 2016 March 31, 2016 December 31, 2015 Derivative Notional Amount Receive Rate Pay Rate Effective Date Expiration Date Asset Liability Asset Liability Interest rate swap $ 265,000 1 Month LIBOR 2.1485 % August 31, 2017 August 24, 2022 $ — $ (9,295 ) $ — $ (1,620 ) Interest rate swap 100,000 3 Month LIBOR 2.5050 % July 5, 2017 July 5, 2027 — (5,998 ) — (148 ) Interest rate swap 100,000 3 Month LIBOR 2.5050 % July 5, 2017 July 5, 2027 — (6,001 ) — (154 ) $ — $ (21,294 ) $ — $ (1,922 ) The table below shows the effect of our derivative financial instruments designated as cash flow hedges for the three months ended March 31, 2016 and 2015 (amounts in thousands): Effects of Cash Flow Hedges Three Months Ended March 31, 2016 Three Months Ended March 31, 2015 Amount of gain (loss) recognized in other comprehensive income (loss) - effective portion $ (19,371 ) $ — Amount of gain (loss) reclassified from accumulated other comprehensive income (loss) into interest expense - effective portion — — Amount of gain (loss) recognized in other income/expense - ineffective portion — — Fair Valuation The estimated fair values at March 31, 2016 and December 31, 2015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which is classified as Level 2, and measured on a recurring basi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borrowings, which is classified as Level 3, is estimated by discounting the contractual cash flows of each debt to their present value using adjusted market interest rates, which is provided by a third-party specialist. The following tables summarize the carrying estimated fair values as of our financial instruments as of March 31, 2016 and December 31, 2015 (amounts in thousands): March 31, 2016 Carrying Total Level 1 Level 2 Level 3 Interest rate swaps included in accounts payable and accrued expenses $ 21,294 $ 21,294 $ — $ 21,294 $ — Mortgage notes payable 772,015 780,126 — — 780,126 Senior unsecured notes - Exchangeable 239,025 251,669 — — 251,669 Senior unsecured notes - Series A, B, and C 348,836 360,602 — — 360,602 Unsecured term loan facility 262,640 265,000 — — 265,000 Unsecured revolving credit facility — — — — — December 31, 2015 Carrying Total Level 1 Level 2 Level 3 Interest rate swaps included in accounts payable and accrued expenses $ 1,922 $ 1,922 $ — $ 1,922 $ — Mortgage notes payable 747,661 752,350 — — 752,350 Senior unsecured notes - Exchangeable 238,208 251,391 — — 251,391 Senior unsecured notes - Series A, B, and C 348,810 344,501 — — 344,501 Unsecured term loan facility 262,545 265,000 — — 265,000 Unsecured revolving credit facility 35,192 40,000 — — 40,000 Disclosure about fair value of financial instruments is based on pertinent information available to us as of March 31, 2016 and December 31, 2015. Although we are not aware of any factors that would significantly affect the reasonableness of these fair value amounts, such amounts have not been comprehensively revalued for purposes of these financial statements since that date and current estimates of fair value may differ significantly from the amounts presented herein.</t>
  </si>
  <si>
    <t>Rental Income</t>
  </si>
  <si>
    <t>Leases [Abstract]</t>
  </si>
  <si>
    <t>Rental Income We lease various office spaces to tenants over terms ranging from one to 16 years. Certain leases have renewal options for additional terms. The leases provide for base monthly rentals and reimbursements for real estate taxes, escalations linked to the consumer price index or common area maintenance known as operating expense escalation. Operating expense reimbursements are reflected in our condensed consolidated statements of income as tenant expense reimbursement.</t>
  </si>
  <si>
    <t>Commitments and Contingencies</t>
  </si>
  <si>
    <t>Commitments and Contingencies Disclosure [Abstract]</t>
  </si>
  <si>
    <t>Commitments and Contingencies Legal Proceedings Except as described below, as of March 31, 2016 ,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densed consolidated financial position, operating results or liquidity. In March 2012, five putative class actions, or the "Original Class Actions," were filed in New York State Supreme Court, New York County by investors in certain of the existing entities (constituting the predecessor and the non-controlled entities) (the "Existing Entities") on March 1, 2012, March 7, 2012, March 12, 2012, March 14, 2012 and March 19, 2012. The plaintiffs asserted claims against our predecessor’s management companies, Anthony E. Malkin, Peter L. Malkin, the estate of Leona M. Helmsley, our operating partnership and us for breach of fiduciary duty, unjust enrichment and/or aiding and abetting breach of fiduciary duty. They alleged, among other things, that the terms of the consolidation and the process by which it was structured (including the valuation that was employed) are unfair to the investors in the Existing Entities, the consolidation provides excessive benefits to Malkin Holdings LLC (now our subsidiary) and its affiliates and the then-draft prospectus/consent solicitation with respect to the consolidation filed with the SEC failed to make adequate disclosure to permit a fully-informed decision about the consolidation. The complaints sought money damages and injunctive relief preventing the consolidation. The Original Class Actions were consolidated and co-lead plaintiffs’ counsel were appointed by the New York State Supreme Court by order dated June 26, 2012. Further, an underlying premise of the Original Class Actions, as noted in discussions among plaintiffs' counsel and defendants' counsel, was that the consolidation had been structured in such a manner that would cause investors in Empire State Building Associates L.L.C., 60 East 42nd St. Associates L.L.C. and 250 West 57th St. Associates L.L.C. (the “subject LLCs”) immediately to incur substantial tax liabilities. The parties entered into a Stipulation of Settlement dated September 28, 2012, resolving the Original Class Actions. The Stipulation of Settlement recites that the consolidation was approved by overwhelming consent of the investors in the Existing Entities. The Stipulation of Settlement states that counsel for the plaintiff class satisfied themselves that they have received adequate access to relevant information, including the independent valuer's valuation process and methodology, that the disclosures in the Registration Statement on Form S-4, as amended, are appropriate, that the consolidation presents potential benefits, including the opportunity for liquidity and capital appreciation, that merit the investors' serious consideration and that each of the named class representatives intends to support the consolidation as modified. The Stipulation of Settlement further states that counsel for the plaintiff class are satisfied that the claims regarding tax implications, enhanced disclosures, appraisals and exchange values of the properties that would be consolidated into our company, and the interests of the investors in the Existing Entities, have been addressed adequately, and they have concluded that the settlement pursuant to the Stipulation of Settlement and opportunity to consider the proposed consolidation on the basis of revised consent solicitations are fair, reasonable, adequate and in the best interests of the plaintiff class. The defendants in the Stipulation of Settlement denied that they committed any violation of law or breached any of their duties and did not admit that they had any liability to the plaintiffs. The terms of the settlement include, among other things (i) a payment of $55.0 million , with a minimum of 80% in cash and maximum of 20% in freely-tradable shares of common stock and/or freely-tradable operating partnership units to be distributed, after reimbursement of plaintiffs' counsel's court-approved expenses and payment of plaintiffs' counsel's court-approved attorneys' fees (which are included within the $55.0 million settlement payment) and, in the case of shares of common stock and/or operating partnership units, after the termination of specified lock-up periods, to investors in the Existing Entities pursuant to a plan of allocation to be prepared by counsel for plaintiffs; (ii) defendants' agreement that (a) the Offering would be on the basis of a firm commitment underwriting; (b) if, during the solicitation period, any of the three subject LLCs' percentage of total exchange value is lower than what was stated in the final prospectus/consent solicitation with respect to the consolidation by 10% or more, such decrease would be promptly disclosed by defendants to investors in the subject LLCs; and (c) unless total gross proceeds of $600.0 million are raised in the Offering, defendants will not proceed with the consolidation without further approval of the subject LLCs; and (iii) defendants' agreement to make additional disclosures in the prospectus/consent solicitation with respect to the consolidation regarding certain matters (which are included therein). Investors in the Existing Entities will not be required to bear any portion of the settlement payment. The payment in settlement of the Original Class Actions will be made by the estate of Leona M. Helmsley and affiliates of Malkin Holdings LLC (provided that none of Malkin Holdings LLC's affiliates that would become our direct or indirect subsidiary in the consolidation will have any liability for such payment) and certain investors in the Existing Entities who agree to contribute. We will not bear any of the settlement payment. The settlement further provides for the certification of a class of investors in the Existing Entities, other than defendants and other related persons and entities, and a release of any claims of the members of the class against the defendants and related persons and entities, as well as underwriters and other advisors. The release in the settlement excludes certain claims, including but not limited to, claims arising from or related to any supplement to the Registration Statement on Form S-4 that is declared effective to which the plaintiffs' counsel objects in writing, which objection will not be unreasonably made or delayed, so long as plaintiffs' counsel has had adequate opportunity to review such supplement. There was no such supplement that plaintiff's counsel objected to in writing. The settlement was subject to court approval. It was not effective until such court approval is final, including the resolution of any appeal. Defendants continue to deny any wrongdoing or liability in connection with the allegations in the Original Class Actions. On January 18, 2013, the parties jointly moved for preliminary approval of the settlement, for permission to send notice of the settlement to the class, and for the scheduling of a final settlement hearing. On January 28, 2013, six of the investors in Empire State Building Associates L.L.C. filed an objection to preliminary approval, and cross-moved to intervene in the Original Class Actions and for permission to file a separate complaint on behalf of the investors in Empire State Building Associates L.L.C. On February 21, 2013, the court denied the cross motion of such objecting investors, and the court denied permission for such objecting investors to file a separate complaint as part of the Original Class Actions, but permitted them to file a brief solely to support their allegation that the buyout would deprive non-consenting investors in Empire State Building Associates L.L.C. of “fair value” in violation of the New York Limited Liability Company Law. The court rejected the objecting investors’ assertion that preliminary approval be denied and granted preliminary approval of the settlement. Pursuant to a decision issued on April 30, 2013, the court rejected the allegation regarding the New York Limited Liability Company Law and ruled in Malkin Holdings LLC’s favor, holding that such buyout provisions are legally binding and enforceable and that investors do not have the rights they claimed under the New York Limited Liability Company Law. On May 2, 2013, the court held a hearing regarding final approval of the Original Class Actions settlement, at the conclusion of which the court stated that it intended to approve the settlement. On May 17, 2013, the court issued its Opinion and Order. The court rejected the objections by all objectors and upheld the settlement in its entirety. Of the approximately 4,500 class members who are investors in all of the Existing Entities included in the consolidation, 12 opted out of the settlement. Those who opted out will not receive any share of the settlement proceeds, but can pursue separate claims for monetary damages. Also on May 17, 2013, the court issued its Opinion and Order on attorneys’ fees. Class counsel applied for an award of $15.0 million in fees and $295,895 in expenses, which the court reduced to $11.59 million in fees and $265,282 in expenses (which are included within the $55.0 million settlement payment). The investors who challenged the buyout provision filed a notice of appeal of the court’s April 30, 2013 decision and moved before the appellate court for a stay of all proceedings relating to the settlement, including such a stay as immediate interim relief. On May 1, 2013, their request for immediate interim relief was denied. On May 13, 2013, Malkin Holdings LLC filed its brief in opposition to the motion for the stay. On June 18, 2013, the appellate court denied the motion for the stay. On July 16, 2013, these investors filed their brief and other supporting papers on their appeal of the April 30, 2013 decision, which are required to perfect the appeal. On September 4, 2013, Malkin Holdings LLC filed its brief on the appeal, and also moved to dismiss the appeal on the grounds that these investors lack standing to pursue it. Malkin Holdings LLC contended that these investors were not entitled to appraisal under the New York Limited Liability Company Law because, among other reasons (i) they are not members of Empire State Building Associates L.L.C., and only members have such rights; (ii) the transaction in question is not a merger or consolidation as defined by statute, and appraisal only applies in those transactions; and (iii) when Empire State Building Associates L.L.C. was converted into a limited liability company, the parties agreed that no appraisal would apply. Moreover, Malkin Holdings LLC contended that only the 12 investors who opted out of the class action settlement could pursue appraisal, because that settlement contains a broad release of (and there is an associated bar order from the court preventing) any such claims. Malkin Holdings LLC further noted that of the six investors attempting to pursue the appeal, only two had in fact opted out of the class action settlement. On September 13, 2013, these investors filed their reply brief on the appeal, and opposed the motion to dismiss. On September 19, 2013, Malkin Holdings LLC filed its reply brief on the motion to dismiss. On October 3, 2013, the appeals court denied the motion to dismiss without prejudice to address the matter directly on the appeal, effectively referring the issues raised in the motion to the panel that was to hear the appeal itself. The appeals court heard argument on November 21, 2013, and in a Decision and Order dated February 25, 2014, it affirmed the trial court’s ruling. In addition, on June 20, 2013, these same investors, and one additional investor who also opposed the settlement of the Original Class Action, filed additional notices of appeal from the trial court’s rulings in the Original Class Actions. These notices of appeal related to (i) the order entered February 22, 2013 granting preliminary approval of the Original Class Action settlement and setting a hearing for final approval; (ii) the order entered February 26, 2013, refusing to sign a proposed order to show cause for a preliminary injunction regarding the consolidation; (iii) an order entered April 2, 2013, denying the motion to intervene and to file a separate class action on behalf of Empire State Building Associates L.L.C. investors; (iv) the order entered April 10, 2013, refusing to sign the order to show cause seeking to extend the deadline for class members to opt out of the Original Class Action settlement; (v) the Final Judgment and Order entered May 17, 2013; (vi) the order entered May 17, 2013 approving the Original Class Action settlement; and (vii) the order entered May 17, 2013 awarding class counsel attorneys’ fees and costs. On January 6, 2014, Class counsel moved to dismiss these additional appeals on the grounds that they were not timely perfected by filing an appellate brief and record. On February 6, 2014, the appeals court granted the motion unless the appeals were perfected by March 17, 2014. On March 27, 2014, the investors who challenged the buyout provision moved in the appellate court for reargument or in the alternative for leave to appeal the appeals court’s ruling to the New York Court of Appeals. Opposition to the motion was filed on April 7, 2014. The appellate court denied the motion on May 22, 2014. The investors moved in the New York Court of Appeals for leave to appeal on June 26, 2014. Opposition to this motion was filed on July 11, 2014 and the court dismissed the motion by order dated September 18, 2014. On October 20, 2014, the investors moved to re-argue that dismissal. That motion was denied on December 17, 2014, and counsel for these investors has represented that the investors do not intend to pursue further appellate review of the court’s April 30, 2013 ruling rejecting the challenge to the buyout provision. On March 3, 2015, plaintiffs' counsel filed a motion with the court for its approval of distribution of the net settlement fund. In that motion plaintiffs' counsel also asked for additional fees and expenses to be paid out of the fund. On March 20, 2015, Malkin Holdings LLC filed a response to that motion in which it supported distribution of the fund and took no position on additional fees and expenses. No opposition to the motion was filed and the court granted the motion. Substantially all of the net settlement fund has been distributed to the class, but a small amount remains outstanding. On March 14, 2014, one of the investors who had filed a notice of appeal from the trial court’s rulings in the Original Class Actions noted above perfected an appeal from the court’s May 17, 2013 Final Judgment and Order and orders approving the Original Class Action Settlement and awarding class counsel attorneys’ fees and costs. By stipulation of all counsel to the appeal dated September 12, 2014, the appeal was dismissed with prejudice. No other appeals were filed by the March 17, 2014 deadline set by the appeals court in its February 6, 2014 order. The Original Class Actions Settlement is final and non-appealable. In addition, commencing December 24, 2013, four putative class actions, or the "Second Class Actions," were filed in New York State Supreme Court, New York County, against Malkin Holdings LLC, Peter L. Malkin, Anthony E. Malkin and Thomas N. Keltner, Jr. on behalf of former investors in Empire State Building Associates L.L.C. Generally, the Second Class Actions alleged that the defendants breached their fiduciary duties and were unjustly enriched. One of the Second Class Actions named us and our operating partnership as defendants, alleging that they aided and abetted the breaches of fiduciary duty. The Second Class Actions were consolidated on consent, and co-lead class counsel was appointed by order dated February 11, 2014. A Consolidated Amended Complaint was filed February 7, 2014, which did not name us or our operating partnership as defendants. It seeks monetary damages. On March 7, 2014, defendants filed a motion to dismiss the Second Class Actions, which the plaintiffs opposed and was fully submitted to the court on April 28, 2014. The court heard oral arguments on the motion on July 7, 2014, and the motion to dismiss was granted in a ruling entered July 21, 2014. The plaintiffs filed a notice of appeal on August 8, 2014. On January 12, 2015, the plaintiffs filed a motion to supplement the record on appeal to include additional materials from the Original Class Action, which the defendants opposed. The motion was denied on March 5, 2015. The plaintiffs perfected this appeal by filing their brief and the appellate record with the court on March 23, 2015. Oral argument on the appeal was held on October 28, 2015. On November 25, 2015, the appellate court affirmed dismissal of the Second Class Actions. The plaintiffs moved the appellate court for leave to appeal to the New York Court of Appeals. On March 1, 2016, the appellate court denied the motion. On March 31, 2016, the plaintiffs moved for leave to appeal in the New York Court of Appeals. That motion is fully submitted and awaiting a ruling from the Court of Appeals. We will incur costs in connection with this litigation. If an appeal were successful and the court were ultimately to rule against the defendants there is a risk that it could have a material adverse effect on us, which could take the form of monetary damages or other equitable relief. At this time, due to the spectrum of remedies which may result from the outcome of the matter and the difficulty in calculating and allocating damages (if any) among the defendants, we cannot reasonably assess the timing or outcome of this litigation and any related indemnification obligations, estimate the amount of loss, or assess their effect, if any, on our financial statements. On or about October 14, 2014, the 12 investors (out of approximately 4,500 investors covered by the Original Class Actions) who opted out of the Original Class Actions filed an arbitration with the American Arbitration Association against Peter L. Malkin, Anthony E. Malkin, Thomas N. Keltner, Jr., and Malkin Holdings LLC, as respondents, alleging breach of fiduciary duty and related claims in connection with the consolidation. The statement of claim in that arbitration seeks monetary damages and declaratory relief. The respondents filed an answering statement and counterclaims. On December 18, 2014, these claimants also filed a complaint in the United States District Court for the Southern District of New York alleging the same claims that they asserted in the arbitration. As alleged in the complaint, the claimants filed this lawsuit to toll the statute of limitations on their claims in the event it is determined that the claims are not subject to arbitration, and they plan to move to stay the lawsuit in favor of the pending arbitration. On February 2, 2015, the claimants filed an amended complaint adding an additional claim and making other non-substantive modifications to the original complaint. On March 12, 2015, the court stayed the action on consent of all parties pending the arbitration. The arbitration hearings are scheduled to commence May 24, 2016. As with the prior claims challenging the consolidation and related matters, the defendants believe the allegations in the arbitration are entirely without merit, and they intend to defend vigorously. In connection with the Offering and formation transactions, we entered into indemnification agreements with our directors, executive officers and chairman emeritus, providing for the indemnification by us for certain liabilities and expenses incurred as a result of actions brought, or threatened to be brought, against them. As a result, Anthony E. Malkin, Peter L. Malkin and Thomas N. Keltner, Jr. have defense and indemnity rights from us with respect to the Second Class Actions and the above-referenced arbitration. Additionally, there is a risk that other third parties will assert claims against us, Malkin Holdings LLC, or any other party entitled to defense and indemnity from us, including, without limitation, claims that Malkin Holdings LLC breached its fiduciary duties to investors in the Existing Entities or that the consolidation violates the relevant operating agreements, and third parties may commence litigation related to such claims. As a result, we may incur costs associated with defending or settling such litigation or paying any judgment if we lose. Unfunded Capital Expenditures At March 31, 2016 , we estimate that we will incur approximately $59.5 million of capital expenditures (including tenant improvements and leasing commissions) on our consolidated properties pursuant to existing lease agreements. We expect to fund these capital expenditures with operating cash flow, additional property level mortgage financings, our unsecured revolving credit facility, other issuances of debt, and cash on hand. Future property acquisitions may require substantial capital investments for refurbishment and leasing costs. We expect that these financing requirements will be met in a similar fashion. Ground Leases Aggregate requir ed payments on ground leases at March 31, 2016 are as follows (amounts in thousands): 2016 $ 1,139 2017 1,518 2018 1,518 2019 1,518 2020 1,518 Thereafter 56,730 $ 63,941 Concentration of Credit Risk Financial instruments that subject us to credit risk consist primarily of cash, restricted cash, tenant and other receivables and deferred rent receivables. At March 31, 2016 , we held on deposit at various major financial institutions cash and cash equivalents and restricted cash balances in excess of amounts insured by the Federal Deposit Insurance Corporation.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March 31, 2016 ,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March 31, 2016 , our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We carry insurance coverage on our properties of types and in amounts with deductibles that we believe are in line with coverage customarily obtained by owners of similar properties.</t>
  </si>
  <si>
    <t>Equity</t>
  </si>
  <si>
    <t>Equity [Abstract]</t>
  </si>
  <si>
    <t>Equity Shares and Units An operating partnership unit ("OP Unit") and a share of our common stock have essentially the same economic characteristics as they receive the same per unit profit distributions of our operating partnership. On the one-year anniversary of issuance, an OP Unit may be tendered for redemption for cash; however, we have sole and absolute discretion, and the authorized common stock, to exchange OP Units for shares of common stock on a one-for-one basis instead of cash. Long-term incentive plan ("LTIP") units are a special class of partnership interests in our operating partnership. Each LTIP unit awarded will be deemed equivalent to an award of one share of stock under the Empire State Realty Trust, Inc. and Empire State OP, L.P. 2013 Equity Incentive Plan ("2013 Plan"), reducing the availability for other equity awards on a one-for-one basis. The vesting period for LTIP units, if any, will be determined at the time of issuance. Under the terms of the LTIP units, our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OP unitholders. Subject to any agreed upon exceptions, once vested and having achieved parity with OP unitholders, LTIP units are convertible into OP Units in our operating partnership on a one-for-one basis. With the exception of performance based LTIP units granted in 2016, all LTIP units issued in connection with annual equity awards, whether vested or not, receive the same per unit distributions as operating partnership units, which equal per share dividends (both regular and special) on our common stock. Performance based LTIP units granted in 2016 will receive 10% of such distributions currently, unless and until such LTIP units are earned based on performance, at which time they will receive the accrued and unpaid 90% and will commence receiving 100% of such distributions. The following is net income attributable to common stockholders and the issuance of our Class A shares in exchange for the conversion of OP Units into common stock (amounts in thousands): Three Months Ended March 31, 2016 Three Months Ended March 31, 2015 Net income attributable to common stockholders $ 7,428 $ 3,138 Increase in additional paid-in capital for the conversion of OP Units into common stock 6,858 19,493 Change from net income attributable to common stockholders and transfers from noncontrolling interests $ 14,286 $ 22,631 As of March 31, 2016 , there were 269,438,815 OP Units outstanding, of which 121,746,700 , or 45.2% , were owned by us and 147,692,115 , or 54.8% , were owned by other limited partners, including certain directors, officers and other members of executive management. Dividends and Distributions Total dividends paid to common stockholders were $10.3 million and $9.4 million for the three months ended March 31, 2016 and 2015, respectively. Total distributions paid to OP unitholders, excluding inter-company distributions, were $12.6 million and $13.3 million for the three months ended March 31, 2016 and 2015, respectively. Total distributions paid to preferred unitholders were $0.2 million for the three months ended March 31, 2016 and 2015. Incentive and Share-Based Compensation The 2013 Plan provides for grants to directors, employees and consultants consisting of stock options, restricted stock, dividend equivalents, stock payments, performance shares, LTIP units, stock appreciation rights and other incentive awards. An aggregate of 12.2 million shares of our common stock is authorized for issuance under awards granted pursuant to the 2013 Plan, and as of March 31, 2016 , 8.3 million shares of common stock remain available for future issuance. In January 2015, we made a grant of LTIP units to an employee under the 2013 Plan. We granted a total of 9,531 LTIP units with a fair market value of $0.2 million . The award is subject to time-based vesting and all LTIP units vest on April 1, 2020, subject generally to the grantee's continued employment. In February 2015, we made grants of LTIP units to executive officers under the 2013 Plan. At such time, we granted a total of 168,033 LTIP units that are subject to time-based vesting and 154,266 LTIP units that are subject to performance-based vesting, with fair market values of $2.9 million for the time-based vesting awards and $1.3 million for the performance-based vesting awards. The awards subject to time-based vesting vest ratably over four years from January 1, 2015, subject generally to the grantee's continued employment. The first installment vests on the first-year anniversary date of January 1, 2015 and the remainder will vest thereafter in three equal annual installments. The vesting of the LTIP units subject to performance-based vesting is based on the achievement of absolute and relative total stockholder return hurdles over a three -year performance period, commencing on January 1, 2015.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18 and the second installment vesting on January 1, 2019, subject generally to the grantee's continued employment on those dates. In February 2015, we made grants of LTIP units and restricted stock to certain other employees under the 2013 Plan. At such time, we granted a total of 33,398 LTIP units and 14,315 shares of restricted stock that are subject to time-based vesting and 33,398 LTIP units and 14,315 shares of restricted stock that are subject to performance-based vesting, with fair market values of $0.8 million for the time-based vesting awards and $0.4 million for the performance-based vesting awards. The awards subject to time-based vesting vest ratably over four years from January 1, 2015, subject generally to the grantee's continued employment. The first installment vests on the first-year anniversary date of January 1, 2015 and the remainder will vest thereafter in three equal annual installments. The vesting of the awards subject to performance-based vesting is based on the achievement of absolute and relative total stockholder return hurdles over a three -year performance period, commencing on January 1, 2015. Following the completion of the three -year performance period, our compensation committee will determine the number of LTIP units or shares to which the grantee is entitled based on our performance relative to the performance hurdles set forth in the award agreements the grantee entered into in connection with the award grant. These units and shares then vest in two installments, with the first installment vesting on January 1, 2018 and the second installment vesting on January 1, 2019, subject generally to the grantee's continued employment on those dates. In February 2015, we made a grant of LTIP units to an executive officer under the 2013 Plan. At such time, we granted a total of 13,736 LTIP units that are subject to time-based vesting and 13,736 LTIP units that are subject to performance-based vesting, with fair market values of $0.2 million for the time-based vesting awards and $0.1 million for the performance-based vesting awards. The awards subject to time-based vesting vest ratably over four years from the date of the grant, subject generally to the grantee's continued employment. The first installment vests on the first -year anniversary date of the grant and the remainder will vest thereafter in three equal annual installments. The vesting of the LTIP units subject to performance-based vesting is based on the achievement of absolute and relative total stockholder return hurdles over a three -year performance period, commencing on February 1, 2015.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February 1, 2018 and the second installment vesting on February 1, 2019, subject generally to the grantee's continued employment on those dates. In June 2015, we made grants of LTIP units to our non-employee directors under the 2013 Plan. At such time, we granted a total of 35,082 LTIP units that are subject to time-based vesting, with fair market values of $0.6 million . The awards vest ratably over three years from the date of the grant, subject generally to the director's continued service on our Board of Directors. We have made other grants during 2015 with fair market values of less than $0.1 million in the aggregate. In February 2016, we made grants of LTIP units to executive officers under the 2013 Plan. At such time, we granted a total of 368,225 LTIP units that are subject to time-based vesting and 1,230,228 LTIP units that are subject to performance-based vesting, with fair market values of $5.6 million for the time-based vesting awards and $8.8 million for the performance-based vesting awards. The awards subject to time-based vesting vest ratably over four years from January 1, 2016, subject generally to the grantee's continued employment. The first installment vests on January 1, 2017 and the remainder will vest thereafter in three equal annual installments. The vesting of the LTIP units subject to performance-based vesting is based on the achievement of absolute and relative total stockholder return hurdles over a three -year performance period, commencing on January 1, 2016.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19 and the second installment vesting on January 1, 2020, subject generally to the grantee's continued employment on those dates. In February 2016, we made a grant of LTIP units to an executive officer under the 2013 Plan. We granted a total of 62,814 LTIP units with a fair market value of $1.0 million . The award is subject to time-based vesting of 30% after three years, 30% after four years, and 40% after five years, subject to the grantee's continued employment. In February 2016, we made grants of LTIP units and restricted stock to certain other employees under the 2013 Plan. At such time, we granted a total of 47,168 LTIP units and 44,198 shares of restricted stock that are subject to time-based vesting and 112,925 LTIP units that are subject to performance-based vesting, with fair market values of $1.4 million for the time-based vesting awards and $0.8 million for the performance-based vesting awards. The awards subject to time-based vesting vest ratably over four years from January 1, 2016, subject generally to the grantee's continued employment. The first installment vests on January 1, 2017 and the remainder will vest thereafter in three equal annual installments. The vesting of the awards subject to performance-based vesting is based on the achievement of absolute and relative total stockholder return hurdles over a three -year performance period, commencing on January 1, 2016. Following the completion of the three -year performance period, our compensation committee will determine the number of LTIP units to which the grantee is entitled based on our performance relative to the performance hurdles set forth in the award agreements the grantee entered into in connection with the award grant. These units and shares then vest in two installments, with the first installment vesting on January 1, 2019 and the second installment vesting on January 1, 2020, subject generally to the grantee's continued employment on those dates. Share-based compensation is measured at the fair value of the award on the date of grant and recognized as an expense on a straight-line basis over the vesting period. For the performance-based LTIP units and restricted stock awards, the fair value of the awards was estimated using a Monte Carlo Simulation model.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 six -year look-back period. The expected growth rate of the stock prices over the performance period is determined with consideration of the risk free rate as of the grant date. For LTIP units and restricted stock grants that are time-vesting, we estimate the stock compensation expense based on the fair value of the stock at the grant date. S hare-based compensation expense has been adjusted by an amount of estimated forfeitures. Forfeitures are estimated based on historical experience at the time of grant and revised, if necessary, in subsequent periods if actual forfeitures differ from those estimates. Based on an analysis of historical data, we have calculated a 0% annual forfeiture rate for members of the Board of Directors, a 0% annual forfeiture rate for executive officers, and for all other employees a 5% annual forfeiture rate. We reevaluate this analysis periodically and adjust these estimated forfeiture rates as necessary. To the extent actual results or updated estimates differ from our current estimates, such amounts will be recorded as a cumulative adjustment in the period estimates are revised. LTIP units and restricted stock issued during the three months ended March 31, 2016 were valued at $17.5 million . The weighted-average per unit or share fair value was $9.38 for grants issued in 2016. The per unit or share granted in 2016 was estimated on the respective dates of grant using the following assumptions: an expected life of 2.8 years, a dividend rate of 2.10% , a risk-free interest rate of 0.84% and an expected price volatility of 24.0% . No other stock options, dividend equivalents, or stock appreciation rights were issued or outstanding in 2016. The following is a summary of restricted stock and LTIP unit activity for the three months ended March 31, 2016 : Restricted Stock LTIP Units Weighted Average Grant Price Unvested balance at December 31, 2015 97,592 1,415,895 $ 15.20 Vested (4,350 ) (100,595 ) 16.52 Granted 44,198 1,821,360 15.92 Forfeited — — — Unvested balance at March 31, 2016 137,440 3,136,660 $ 15.57 The LTIP unit and restricted stock awards will immediately vest upon the later of (i) the date the grantee attains the age of 60 and (ii) the date on which grantee has first completed ten years of continuous service with our company or its affiliates. For award agreements that qualify, we recognize noncash compensation expense on the grant date for the time-based awards and ratably over the vesting period for the performance-based awards, and accordingly, we recognized $0.4 million for the three months ended March 31, 2016 and $0.5 million for the three months ended March 31, 2015. Unrecognized compensation expense was $0.7 million at March 31, 2016 , which will be recognized over a period of 2.5 years. For the remainder of the LTIP unit and restricted stock awards, we recognize noncash compensation expense ratably over the vesting period, and accordingly, we recognized noncash compensation expense of $1.7 million for the three months ended March 31, 2016 and $1.2 million for the three months ended March 31, 2015. Unrecognized compensation expense was $25.1 million at March 31, 2016 , which will be recognized over a weighted average period of 3.0 years. Earnings Per Share Earnings per share for the three months ended March 31, 2016 and 2015 is computed as follows (amounts in thousands, except per share amounts): Three Months Ended March 31, 2016 March 31, 2015 Numerator - Basic: Net income $ 16,705 $ 7,888 Private perpetual preferred unit distributions (234 ) (234 ) Net income attributable to non-controlling interests (9,043 ) (4,516 ) Earnings allocated to unvested shares (8 ) (7 ) Net income attributable to common stockholders - basic $ 7,420 $ 3,131 Numerator - Diluted: Net income $ 16,705 $ 7,888 Private perpetual preferred unit distributions (234 ) (234 ) Earnings allocated to unvested shares and LTIP units (172 ) (144 ) Net income attributable to common stockholders - diluted $ 16,299 $ 7,510 Denominator: Weighted average shares outstanding - basic 120,778 109,400 Operating partnership units 145,356 156,410 Effect of dilutive securities - Stock-based compensation plans 507 — Weighted average shares outstanding - diluted 266,641 265,810 Earnings per share: Basic $ 0.06 $ 0.03 Diluted $ 0.06 $ 0.03 There were no antidilutive shares and LTIP units and 630,843 antidilutive shares and LTIP units for the three months ended March 31, 2016 and March 31, 2015, respectively.</t>
  </si>
  <si>
    <t>Related Party Transactions</t>
  </si>
  <si>
    <t>Related Party Transactions [Abstract]</t>
  </si>
  <si>
    <t>Related Party Transactions Supervisory Fee Revenue We earned supervisory fees from affiliated entities not included in our condensed consolidated financial statements of $0.4 million for the three months ended March 31, 2016 and 2015. These fees are included within third-party management and other fees. Property Management Fee Revenue We earned property management fees from affiliated entities not included in our condensed consolidated financial statements of $0.1 million for the three months ended March 31, 2016 and 2015. These fees are included within third-party management and other fees. Other We are reimbursed at allocable cost for 647 square feet of shared office space, equipment, and administrative support, as was done prior to our formation, and we receive rent generally at market rental rate for 3,074 square feet of leased space, from entities affiliated with Anthony E. Malkin at one of our properties aggregating $0.05 million for the three months ended March 31, 2016 and 2015. In each case the space is expected to be temporary, and such affiliate has the right to cancel such lease without special payment on 90 days’ notice. One of our directors is a general partner in an investment fund, which owns more than a 10% economic and voting interest in one of our tenants with an annualized rent of $5.8 million as of March 31, 2016.</t>
  </si>
  <si>
    <t>Segment Reporting</t>
  </si>
  <si>
    <t>Segment Reporting [Abstract]</t>
  </si>
  <si>
    <t>Segment Reporting We have identified two reportable segments: (1) real estate and (2) observatory. Our real estate segment includes all activities related to the ownership, management, operation, acquisition, redevelopment, repositioning and disposition of our real estate assets. Our observatory segment includes the operation of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marketing strategies. We account for intersegment sales and transfers as if the sales or transfers were to third parties, that is, at current market prices. We include our historical construction operation in "Other," and it includes all activities related to providing construction services to tenants and to other entities within and outside our company. As of March 27, 2015, we no longer solicited new business for our construction management business. We completed all projects that were in progress. The following tables provide components of segment profit for each segment for the three months ended March 31, 2016 and 2015 (amounts in thousands): Three Months Ended March 31, 2016 Real Estate Observatory Intersegment Elimination Total Revenues: Rental revenue $ 114,908 $ — $ — $ 114,908 Intercompany rental revenue 13,718 — (13,718 ) — Tenant expense reimbursement 18,120 — — 18,120 Observatory revenue — 21,181 — 21,181 Third-party management and other fees 545 — — 545 Other revenue and fees 2,320 — — 2,320 Total revenues 149,611 21,181 (13,718 ) 157,074 Operating expenses: Property operating expenses 39,104 — — 39,104 Intercompany rent expense — 13,718 (13,718 ) — Ground rent expense 2,333 — — 2,333 General and administrative expenses 10,918 — — 10,918 Observatory expenses — 7,755 — 7,755 Real estate taxes 23,525 — — 23,525 Acquisition expenses 98 — — 98 Depreciation and amortization 39,130 97 — 39,227 Total operating expenses 115,108 21,570 (13,718 ) 122,960 Total operating income (loss) 34,503 (389 ) — 34,114 Interest expense (17,951 ) — — (17,951 ) Income (loss) before income taxes 16,552 (389 ) — 16,163 Income tax benefit (expense) (405 ) 947 — 542 Net income $ 16,147 $ 558 $ — $ 16,705 Segment assets $ 3,015,802 $ 247,569 $ — $ 3,263,371 Expenditures for segment assets $ 23,458 $ — $ — $ 23,458 Three Months Ended March 31, 2015 Real Estate Observatory Other Intersegment Elimination Total Revenues: Rental revenue $ 110,058 $ — $ — $ — $ 110,058 Intercompany rental revenue 11,664 — — (11,664 ) — Tenant expense reimbursement 18,200 — — — 18,200 Observatory revenue — 18,223 — — 18,223 Construction revenue — — 3,922 (2,315 ) 1,607 Third-party management and other fees 446 — — — 446 Other revenue and fees 3,348 — — — 3,348 Total revenues 143,716 18,223 3,922 (13,979 ) 151,882 Operating expenses: Property operating expenses 42,027 — — — 42,027 Intercompany rent expense — 11,664 — (11,664 ) — Ground rent expense 2,331 — — — 2,331 General and administrative expenses 9,100 — — — 9,100 Observatory expenses — 7,402 — — 7,402 Construction expenses — — 4,973 (2,104 ) 2,869 Real estate taxes 22,978 — — — 22,978 Depreciation and amortization 41,233 79 106 — 41,418 Total operating expenses 117,669 19,145 5,079 (13,768 ) 128,125 Total operating income (loss) 26,047 (922 ) (1,157 ) (211 ) 23,757 Interest expense (16,047 ) — — — (16,047 ) Income (loss) before income taxes 10,000 (922 ) (1,157 ) (211 ) 7,710 Income tax benefit (expense) (351 ) 256 273 — 178 Net income (loss) $ 9,649 $ (666 ) $ (884 ) $ (211 ) $ 7,888 Segment assets $ 3,017,669 $ 251,662 $ 3,657 $ — $ 3,272,988 Expenditures for segment assets $ 37,393 $ — $ — $ — $ 37,393</t>
  </si>
  <si>
    <t>Subsequent Events</t>
  </si>
  <si>
    <t>Subsequent Events [Abstract]</t>
  </si>
  <si>
    <t>Subsequent Events None.</t>
  </si>
  <si>
    <t>Summary of Significant Accounting Policies (Policies)</t>
  </si>
  <si>
    <t>Basis of quarterly presentation and principles of combination</t>
  </si>
  <si>
    <t>Basis of Quarterly Presentation and Principles of Consolidation 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For purposes of comparison, certain items shown in the 2015 unaudited condensed consolidated financial statements have been reclassified to conform to the presentation used for 2016.</t>
  </si>
  <si>
    <t>Consolidation</t>
  </si>
  <si>
    <t xml:space="preserve">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5 contained in our Annual Report on Form 10-K. We do not consider our business to be subject to material seasonal fluctuations, except that our observatory business is subject to tourism seasonality. </t>
  </si>
  <si>
    <t>Consolidations for variable interest entity</t>
  </si>
  <si>
    <t xml:space="preserve">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On January 1, 2016, we adopted accounting guidance under the Financial Accounting Standards Board ("FASB")Accounting Standards Codification Topic 810, Consolidation, modifying the analysis we must perform to determine whether we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our operating partnership, Empire State Realty OP, L.P., is a variable interest entity of our company, Empire State Realty Trust, Inc. As the operating partnership is already consolidated in the balance sheets of Empire State Realty Trust, Inc., the identification of this entity as a variable interest entity had no impact on our consolidated financial statements. There were no other legal entities qualifying under the scope of the revised guidance that were consolidated as a result of the adoption.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income by requiring earnings and other comprehensive income to be attributed to controlling and non-controlling interests. </t>
  </si>
  <si>
    <t>Accounting estimates</t>
  </si>
  <si>
    <t xml:space="preserve">Accounting Estimates 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percentage of completion on construction contracts, valuation of the allowance for doubtful accounts, and valuation of derivative instruments, senior unsecured notes and equity based compensation. These estimates are prepared using management’s best judgment, after considering past, current, and expected events and economic conditions. Actual results could differ from those estimates. </t>
  </si>
  <si>
    <t>Derivative Instruments</t>
  </si>
  <si>
    <t>Derivative Instruments 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We measure the credit risk of our derivative instruments that are subject to master netting agreements on a net basis by counterparty portfolio. For derivatives that qualify as cash flow hedges, we report the effective portion of changes in the fair value of a derivative designated as a hedge as part of other comprehensive income (loss) and subsequently reclassify the effective portion into income in the period that the hedged item affects income. We account for the ineffective portion of changes in the fair value of a derivative directly in income. Reported net income and equity may increase or decrease prospectively, depending on future levels of interest rates and other variables affecting the fair values of derivative instruments and hedged items, but will have no effect on cash flows.</t>
  </si>
  <si>
    <t>Recently issued or adopted accounting standards</t>
  </si>
  <si>
    <t>Recently Issued or Adopted Accounting Standards During February 2016, the FASB issued Accounting Standards Update ("ASU") No. 2016-02, Leases (Topic 842), which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U No. 2016-02 leaves the accounting for leases by lessors largely unchanged from previous GAAP. ASU No. 2016-02 will be effective for fiscal years beginning after December 15, 2018 and subsequent interim periods. The new standard must be adopted using a modified retrospective transition, and provides for certain practical expedients. Transition will require application of the new guidance at the beginning of the earliest comparative period presented. We are evaluating the impact of adopting this new accounting standard on our consolidated financial statements. During January 2016, the FASB issued ASU No. 2016-01, Financial Instruments - Overall (Subtopic 825-10) - Recognition and Measurement of Financial Assets and Liabilities, which makes targeted improvements to existing generally accepted accounting principles by requiring, among others, i) equity investments (except those accounted for under the equity method of accounting, or those that result in consolidation of the investee) to be measured at fair value with changes in fair value recognized in net income, and ii) public business entities to use the exit price notion when measuring the fair value of financial instruments for disclosure purposes, iii) separate presentation of financial assets and financial liabilities by measurement category and form of financial asset (that is, securities or loans and receivables) on the balance sheet or the accompanying notes to the financial statements. ASU No. 2016-01 will take effect for public companies for fiscal years beginning after December 15, 2017, including interim periods within those fiscal years. We are evaluating the impact of adopting this new accounting standard on our consolidated financial statements. During September 2015, the FASB issued ASU No. 2015-16, Business Combinations (Topic 805): Simplifying the Accounting for Measurement-Period Adjustments, which requires an acquirer to recognize adjustments to provisional amounts that are identified during the measurement period in the reporting period in which the adjustment amounts are determined. Previously, adjustments to provisional amounts were applied retrospective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No. 2015-16 will be effective for fiscal years beginning January 1, 2016 and subsequent interim periods. The implementation of this update did not cause any material changes to our consolidated financial statements. During June 2015, the FASB issued ASU No. 2015-10, Technical Corrections and Improvements, which contains amendments that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he amendments in ASU No. 2015-10 that require transition guidance are effective for all entities for fiscal years, and interim periods within those fiscal years, beginning after December 15, 2015. All other amendments will be effective upon its issuance. The implementation of this update did not and is not expected to cause any material changes to our consolidated financial statements. During April 2015, the FASB issued ASU No. 2015-03, Interest - Imputation of Interest (Subtopic 835-30): Simplifying the Presentation of Debt Issuance Costs, which amends the requirements for the presentation of debt issuance costs and requires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ASU No. 2015-03 was amended in August 2015 by ASU No. 2015-15, Interest - Imputation of Interest (Subtopic 835-30) - Presentation and Subsequent Measurement of Debt Issuance Costs Associated with Line-of-Credit Arrangements, to add to the Codification SEC staff guidance that the SEC staff will not object to an entity presenting the costs of securing line-of-credit arrangements as an asset, regardless of whether there are any outstanding borrowings. The SEC Observer to the Emerging Issues Task Force announced the staff guidance in response to questions that arose after the FASB issued ASU No. 2015-03. We adopted ASU 2015-03 as of December 31, 2015. During February 2015, the FASB issued ASU No. 2015-02, Consolidation (Topic 810) - 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ASU No. 2015-02 is effective for fiscal years, beginning after December 15, 2015 and interim periods within those fiscal years. The implementation of this update did not cause any material changes to our consolidated financial statements. During May 2014, the FASB issued ASU No. 2014-09, Revenue from Contracts with Customers, which will replace all current GAAP guidance related to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beginning in 2017 and can be applied either retrospectively to each period presented or as a cumulative-effect adjustment as of the date of adoption. ASU No. 2014-09 was amended in August 2015 by ASU No. 2015-14 Revenue from Contracts with Customers (Topic 606): Deferral of the Effective Date, which defers the effective date of ASU No. 2014-09 for all entities by one year.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evaluating the impact of adopting this new accounting standard on our consolidated financial statements.</t>
  </si>
  <si>
    <t>Deferred Costs, Acquired Lease Intangibles and Goodwill (Tables)</t>
  </si>
  <si>
    <t>Schedule of Deferred Costs, Net</t>
  </si>
  <si>
    <t>Deferred costs, net consisted of the following as of March 31, 2016 and December 31, 2015 (amounts in thousands): March 31, 2016 December 31, 2015 Leasing costs $ 127,886 $ 121,864 Acquired in-place lease value and deferred leasing costs 283,557 285,902 Acquired above-market leases 79,618 81,680 491,061 489,446 Less: accumulated amortization (190,502 ) (178,767 ) Total deferred costs, net, excluding net deferred financing costs $ 300,559 $ 310,679 Deferred financing costs, net, consisted of the following at March 31, 2016 and December 31, 2015 (amounts in thousands): March 31, 2016 December 31, 2015 Financing costs $ 21,425 $ 20,882 Less: accumulated amortization (8,518 ) (7,972 ) Total deferred financing costs, net $ 12,907 $ 12,910</t>
  </si>
  <si>
    <t>Schedule of Amortizing Acquired Intangible Assets and Liabilities</t>
  </si>
  <si>
    <t>Amortizing acquired intangible assets and liabilities consisted of the following as of March 31, 2016 and December 31, 2015 (amounts in thousands): March 31, 2016 December 31, 2015 Acquired below-market ground leases $ 396,916 $ 396,916 Less: accumulated amortization (14,982 ) (13,025 ) Acquired below-market ground leases, net $ 381,934 $ 383,891 March 31, 2016 December 31, 2015 Acquired below-market leases $ (162,314 ) $ (163,290 ) Less: accumulated amortization 66,069 59,119 Acquired below-market leases, net $ (96,245 ) $ (104,171 )</t>
  </si>
  <si>
    <t>Debt (Tables)</t>
  </si>
  <si>
    <t>Schedule of Debt</t>
  </si>
  <si>
    <t>Debt consisted of the following as of March 31, 2016 and December 31, 2015 (amounts in thousands): As of March 31, 2016 Principal Balance as Principal Balance as Stated Effective (1) Maturity (2) Mortgage debt collateralized by: Fixed rate mortgage debt 10 Bank Street $ 32,050 $ 32,214 5.72 % 6.22 % 6/1/2017 1542 Third Avenue 18,117 18,222 5.90 % 6.58 % 6/1/2017 First Stamford Place 237,842 238,765 5.65 % 6.15 % 7/5/2017 1010 Third Avenue and 77 West 55th Street 26,926 27,064 5.69 % 6.39 % 7/5/2017 383 Main Avenue 29,119 29,269 5.59 % 6.04 % 7/5/2017 1333 Broadway 68,404 68,646 6.32 % 3.77 % 1/5/2018 1400 Broadway (first lien mortgage loan) 68,483 68,732 6.12 % 3.43 % 2/5/2018 (second lien mortgage loan) 9,548 9,600 3.35 % 3.36 % 2/5/2018 112 West 34th Street (first lien mortgage loan) 76,126 76,406 6.01 % 3.39 % 4/5/2018 (second lien mortgage loan) 9,608 9,640 6.56 % 3.70 % 4/5/2018 1350 Broadway 38,205 38,348 5.87 % 3.75 % 4/5/2018 Metro Center 97,465 97,950 3.59 % 3.67 % 11/5/2024 10 Union Square (3) 50,000 20,289 3.70 % 4.05 % 4/1/2026 Total mortgage debt 761,893 735,145 Senior unsecured notes - exchangeable 250,000 250,000 2.63 % 3.93 % 8/15/2019 Senior unsecured notes: Series A 100,000 100,000 3.93 % 4.00 % 3/27/2025 Series B 125,000 125,000 4.09 % 4.17 % 3/27/2027 Series C 125,000 125,000 4.18 % 4.26 % 3/27/2030 Unsecured revolving credit facility — 40,000 (4) (4) 1/23/2019 Unsecured term loan facility 265,000 265,000 (5) (5) 8/24/2022 Total principal 1,626,893 1,640,145 Unamortized premiums, net of unamortized discount 4,112 5,181 Deferred financing costs, net (8,489 ) (12,910 ) Total $ 1,622,516 $ 1,632,416 ______________ (1) The effective rate is the yield as of March 31, 2016 , including the effects of debt issuance costs and the amortization of the fair value of debt adjustment. (2) Pre-payment is generally allowed for each loan upon payment of a customary pre-payment penalty. (3) The mortgage loan collateralized by 10 Union Square was refinanced during the three months ended March 31, 2016. (4) At March 31, 2016, the unsecured revolving credit facility bears a floating rate at 30 day LIBOR plus 1.15% . The rate at March 31, 2016 was 1.58% . (5) The unsecured term loan facility bears a floating rate at 30 day LIBOR plus 1.60% . The rate at March 31, 2016 was 2.03% . Pursuant to a forward interest rate swap agreement, the LIBOR rate was fixed at 2.1485% for the period beginning on August 31, 2017 through maturity.</t>
  </si>
  <si>
    <t>Schedule of Maturities of Long-term Debt</t>
  </si>
  <si>
    <t>Aggregate required principal payments at March 31, 2016 are as follows (amounts in thousands): Year Amortization Maturities Total 2016 $ 9,053 $ — $ 9,053 2017 9,904 336,009 345,913 2018 2,880 262,210 265,090 2019 2,188 250,000 252,188 2020 2,268 — 2,268 Thereafter 9,706 742,675 752,381 Total $ 35,999 $ 1,590,894 $ 1,626,893</t>
  </si>
  <si>
    <t>Accounts Payable and Accrued Expenses (Tables)</t>
  </si>
  <si>
    <t>Schedule of Accounts Payable and Accrued Expenses</t>
  </si>
  <si>
    <t>Accounts payable and accrued expenses consist of the following as of March 31, 2016 and December 31, 2015 (amounts in thousands): March 31, 2016 December 31, 2015 Accounts payable and accrued expenses $ 74,166 $ 83,352 Payable to the estate of Leona M. Helmsley (1) 18,367 18,367 Interest rate swap agreements liability 21,294 1,922 Accrued interest payable 3,808 5,555 Due to affiliated companies 1,469 1,903 Accounts payable and accrued expenses $ 119,104 $ 111,099 ___________ (1) Reflects a payable to the estate of Leona M. Helmsley in the amount of New York City transfer taxes which would have been payable in absence of the estate's exemption from such tax.</t>
  </si>
  <si>
    <t>Financial Instruments and Fair Values (Tables)</t>
  </si>
  <si>
    <t>Schedule of terms of agreements and fair values of derivative financial instruments</t>
  </si>
  <si>
    <t>The table below summarizes the terms of agreements and the fair values of our derivative financial instruments as of March 31, 2016 and December 31, 2015 (dollar amounts in thousands): As of March 31, 2016 March 31, 2016 December 31, 2015 Derivative Notional Amount Receive Rate Pay Rate Effective Date Expiration Date Asset Liability Asset Liability Interest rate swap $ 265,000 1 Month LIBOR 2.1485 % August 31, 2017 August 24, 2022 $ — $ (9,295 ) $ — $ (1,620 ) Interest rate swap 100,000 3 Month LIBOR 2.5050 % July 5, 2017 July 5, 2027 — (5,998 ) — (148 ) Interest rate swap 100,000 3 Month LIBOR 2.5050 % July 5, 2017 July 5, 2027 — (6,001 ) — (154 ) $ — $ (21,294 ) $ — $ (1,922 )</t>
  </si>
  <si>
    <t>Schedule of effect of derivative financial instruments designated as cash flow hedges</t>
  </si>
  <si>
    <t>The table below shows the effect of our derivative financial instruments designated as cash flow hedges for the three months ended March 31, 2016 and 2015 (amounts in thousands): Effects of Cash Flow Hedges Three Months Ended March 31, 2016 Three Months Ended March 31, 2015 Amount of gain (loss) recognized in other comprehensive income (loss) - effective portion $ (19,371 ) $ — Amount of gain (loss) reclassified from accumulated other comprehensive income (loss) into interest expense - effective portion — — Amount of gain (loss) recognized in other income/expense - ineffective portion — —</t>
  </si>
  <si>
    <t>Schedule of the aggregate carrying value of debt and estimates of fair value</t>
  </si>
  <si>
    <t>The following tables summarize the carrying estimated fair values as of our financial instruments as of March 31, 2016 and December 31, 2015 (amounts in thousands): March 31, 2016 Carrying Total Level 1 Level 2 Level 3 Interest rate swaps included in accounts payable and accrued expenses $ 21,294 $ 21,294 $ — $ 21,294 $ — Mortgage notes payable 772,015 780,126 — — 780,126 Senior unsecured notes - Exchangeable 239,025 251,669 — — 251,669 Senior unsecured notes - Series A, B, and C 348,836 360,602 — — 360,602 Unsecured term loan facility 262,640 265,000 — — 265,000 Unsecured revolving credit facility — — — — — December 31, 2015 Carrying Total Level 1 Level 2 Level 3 Interest rate swaps included in accounts payable and accrued expenses $ 1,922 $ 1,922 $ — $ 1,922 $ — Mortgage notes payable 747,661 752,350 — — 752,350 Senior unsecured notes - Exchangeable 238,208 251,391 — — 251,391 Senior unsecured notes - Series A, B, and C 348,810 344,501 — — 344,501 Unsecured term loan facility 262,545 265,000 — — 265,000 Unsecured revolving credit facility 35,192 40,000 — — 40,000</t>
  </si>
  <si>
    <t>Commitments and Contingencies (Table)</t>
  </si>
  <si>
    <t>Schedule of required payments on ground leases</t>
  </si>
  <si>
    <t>Aggregate requir ed payments on ground leases at March 31, 2016 are as follows (amounts in thousands): 2016 $ 1,139 2017 1,518 2018 1,518 2019 1,518 2020 1,518 Thereafter 56,730 $ 63,941</t>
  </si>
  <si>
    <t>Equity (Tables)</t>
  </si>
  <si>
    <t>Schedule of Change in Net Income Attributable to Common Shareholders</t>
  </si>
  <si>
    <t>The following is net income attributable to common stockholders and the issuance of our Class A shares in exchange for the conversion of OP Units into common stock (amounts in thousands): Three Months Ended March 31, 2016 Three Months Ended March 31, 2015 Net income attributable to common stockholders $ 7,428 $ 3,138 Increase in additional paid-in capital for the conversion of OP Units into common stock 6,858 19,493 Change from net income attributable to common stockholders and transfers from noncontrolling interests $ 14,286 $ 22,631</t>
  </si>
  <si>
    <t>Summary of Restricted Stock and Long-Term Incentive Plan Activity</t>
  </si>
  <si>
    <t>The following is a summary of restricted stock and LTIP unit activity for the three months ended March 31, 2016 : Restricted Stock LTIP Units Weighted Average Grant Price Unvested balance at December 31, 2015 97,592 1,415,895 $ 15.20 Vested (4,350 ) (100,595 ) 16.52 Granted 44,198 1,821,360 15.92 Forfeited — — — Unvested balance at March 31, 2016 137,440 3,136,660 $ 15.57</t>
  </si>
  <si>
    <t>Schedule of Earnings Per Share, Basic and Diluted</t>
  </si>
  <si>
    <t>Earnings per share for the three months ended March 31, 2016 and 2015 is computed as follows (amounts in thousands, except per share amounts): Three Months Ended March 31, 2016 March 31, 2015 Numerator - Basic: Net income $ 16,705 $ 7,888 Private perpetual preferred unit distributions (234 ) (234 ) Net income attributable to non-controlling interests (9,043 ) (4,516 ) Earnings allocated to unvested shares (8 ) (7 ) Net income attributable to common stockholders - basic $ 7,420 $ 3,131 Numerator - Diluted: Net income $ 16,705 $ 7,888 Private perpetual preferred unit distributions (234 ) (234 ) Earnings allocated to unvested shares and LTIP units (172 ) (144 ) Net income attributable to common stockholders - diluted $ 16,299 $ 7,510 Denominator: Weighted average shares outstanding - basic 120,778 109,400 Operating partnership units 145,356 156,410 Effect of dilutive securities - Stock-based compensation plans 507 — Weighted average shares outstanding - diluted 266,641 265,810 Earnings per share: Basic $ 0.06 $ 0.03 Diluted $ 0.06 $ 0.03</t>
  </si>
  <si>
    <t>Segment Reporting (Tables)</t>
  </si>
  <si>
    <t>Schedule of Segment Reporting Information, by Segment</t>
  </si>
  <si>
    <t>The following tables provide components of segment profit for each segment for the three months ended March 31, 2016 and 2015 (amounts in thousands): Three Months Ended March 31, 2016 Real Estate Observatory Intersegment Elimination Total Revenues: Rental revenue $ 114,908 $ — $ — $ 114,908 Intercompany rental revenue 13,718 — (13,718 ) — Tenant expense reimbursement 18,120 — — 18,120 Observatory revenue — 21,181 — 21,181 Third-party management and other fees 545 — — 545 Other revenue and fees 2,320 — — 2,320 Total revenues 149,611 21,181 (13,718 ) 157,074 Operating expenses: Property operating expenses 39,104 — — 39,104 Intercompany rent expense — 13,718 (13,718 ) — Ground rent expense 2,333 — — 2,333 General and administrative expenses 10,918 — — 10,918 Observatory expenses — 7,755 — 7,755 Real estate taxes 23,525 — — 23,525 Acquisition expenses 98 — — 98 Depreciation and amortization 39,130 97 — 39,227 Total operating expenses 115,108 21,570 (13,718 ) 122,960 Total operating income (loss) 34,503 (389 ) — 34,114 Interest expense (17,951 ) — — (17,951 ) Income (loss) before income taxes 16,552 (389 ) — 16,163 Income tax benefit (expense) (405 ) 947 — 542 Net income $ 16,147 $ 558 $ — $ 16,705 Segment assets $ 3,015,802 $ 247,569 $ — $ 3,263,371 Expenditures for segment assets $ 23,458 $ — $ — $ 23,458 Three Months Ended March 31, 2015 Real Estate Observatory Other Intersegment Elimination Total Revenues: Rental revenue $ 110,058 $ — $ — $ — $ 110,058 Intercompany rental revenue 11,664 — — (11,664 ) — Tenant expense reimbursement 18,200 — — — 18,200 Observatory revenue — 18,223 — — 18,223 Construction revenue — — 3,922 (2,315 ) 1,607 Third-party management and other fees 446 — — — 446 Other revenue and fees 3,348 — — — 3,348 Total revenues 143,716 18,223 3,922 (13,979 ) 151,882 Operating expenses: Property operating expenses 42,027 — — — 42,027 Intercompany rent expense — 11,664 — (11,664 ) — Ground rent expense 2,331 — — — 2,331 General and administrative expenses 9,100 — — — 9,100 Observatory expenses — 7,402 — — 7,402 Construction expenses — — 4,973 (2,104 ) 2,869 Real estate taxes 22,978 — — — 22,978 Depreciation and amortization 41,233 79 106 — 41,418 Total operating expenses 117,669 19,145 5,079 (13,768 ) 128,125 Total operating income (loss) 26,047 (922 ) (1,157 ) (211 ) 23,757 Interest expense (16,047 ) — — — (16,047 ) Income (loss) before income taxes 10,000 (922 ) (1,157 ) (211 ) 7,710 Income tax benefit (expense) (351 ) 256 273 — 178 Net income (loss) $ 9,649 $ (666 ) $ (884 ) $ (211 ) $ 7,888 Segment assets $ 3,017,669 $ 251,662 $ 3,657 $ — $ 3,272,988 Expenditures for segment assets $ 37,393 $ — $ — $ — $ 37,393</t>
  </si>
  <si>
    <t>Description of Business and Organization - Narrative (Details)</t>
  </si>
  <si>
    <t>Mar. 31, 2016ft²parceloffice_and_property</t>
  </si>
  <si>
    <t>Organization, Consolidation and Presentation of Financial Statements Disclosure [Line Items]</t>
  </si>
  <si>
    <t>Area of real estate property (in sqft)</t>
  </si>
  <si>
    <t>OP units owned by the Company, percent</t>
  </si>
  <si>
    <t>45.20%</t>
  </si>
  <si>
    <t>Office Building</t>
  </si>
  <si>
    <t>Number of properties (in property) | office_and_property</t>
  </si>
  <si>
    <t>Office Building | Manhattan</t>
  </si>
  <si>
    <t>Office Building | Fairfield County, Connecticut and Westchester County, New York</t>
  </si>
  <si>
    <t>Development Parcel</t>
  </si>
  <si>
    <t>Number of properties (in property) | parcel</t>
  </si>
  <si>
    <t>Retail Site | Manhattan and Westport, Connecticut</t>
  </si>
  <si>
    <t>Retail Site | Manhattan</t>
  </si>
  <si>
    <t>Retail Site | Westport, Connecticut</t>
  </si>
  <si>
    <t>Other Property | Stamford, Connecticut</t>
  </si>
  <si>
    <t>Summary of Significant Accounting Policies - Narrative (Details) - USD ($) $ in Millions</t>
  </si>
  <si>
    <t>Accounting Policies [Line Items]</t>
  </si>
  <si>
    <t>Public relations costs</t>
  </si>
  <si>
    <t>Minimum</t>
  </si>
  <si>
    <t>Percent of observatory revenue in first quarter over a ten year period</t>
  </si>
  <si>
    <t>16.00%</t>
  </si>
  <si>
    <t>Percent of observatory revenue in second quarter over a ten year period</t>
  </si>
  <si>
    <t>26.00%</t>
  </si>
  <si>
    <t>Percent of observatory revenue in third quarter over a ten year period</t>
  </si>
  <si>
    <t>31.00%</t>
  </si>
  <si>
    <t>Percent of observatory revenue in fourth quarter over a ten year period</t>
  </si>
  <si>
    <t>23.00%</t>
  </si>
  <si>
    <t>Maximum</t>
  </si>
  <si>
    <t>18.00%</t>
  </si>
  <si>
    <t>28.00%</t>
  </si>
  <si>
    <t>33.00%</t>
  </si>
  <si>
    <t>25.00%</t>
  </si>
  <si>
    <t>Deferred Costs, Acquired Lease Intangibles and Goodwill - Schedule of Deferred Costs, Net (Details) - USD ($) $ in Thousands</t>
  </si>
  <si>
    <t>Finite-Lived Intangible Assets [Line Items]</t>
  </si>
  <si>
    <t>Leasing costs</t>
  </si>
  <si>
    <t>Total deferred costs, gross amount</t>
  </si>
  <si>
    <t>Total deferred costs, accumulated amortization</t>
  </si>
  <si>
    <t>Total deferred costs, net, excluding net deferred financing costs</t>
  </si>
  <si>
    <t>Acquired in-place lease value and deferred leasing costs</t>
  </si>
  <si>
    <t>Acquired finite-lived intangible assets</t>
  </si>
  <si>
    <t>Acquired above-market leases</t>
  </si>
  <si>
    <t>Deferred Costs, Acquired Lease Intangibles and Goodwill - Narrative (Details) - USD ($)</t>
  </si>
  <si>
    <t>Deferred Costs [Line Items]</t>
  </si>
  <si>
    <t>Unsecured revolving credit facility borrowings</t>
  </si>
  <si>
    <t>Net deferred financing costs</t>
  </si>
  <si>
    <t>Amortization of deferred leasing costs</t>
  </si>
  <si>
    <t>Revenue related to amortization of acquired above- and below-market leases, net</t>
  </si>
  <si>
    <t>Observatory</t>
  </si>
  <si>
    <t>Real Estate</t>
  </si>
  <si>
    <t>Lease agreements</t>
  </si>
  <si>
    <t>Amortization expense related to acquired lease intangibles</t>
  </si>
  <si>
    <t>Unsecured Revolving Credit Facility | Revolving Credit Facility</t>
  </si>
  <si>
    <t>Unsecured Revolving Credit Facility | Revolving Credit Facility | Deferred costs, net</t>
  </si>
  <si>
    <t>Deferred Costs, Acquired Lease Intangibles and Goodwill - Acquired Leases (Details) - USD ($) $ in Thousands</t>
  </si>
  <si>
    <t>Acquired below-market ground lease, gross amount</t>
  </si>
  <si>
    <t>Acquired below-market ground lease, accumulated amortization</t>
  </si>
  <si>
    <t>Acquired below-market leases, gross amount</t>
  </si>
  <si>
    <t>Acquired below-market leases, accumulated amortization</t>
  </si>
  <si>
    <t>Debt - Schedule of Long term Debt (Details) - USD ($)</t>
  </si>
  <si>
    <t>Aug. 31, 2015</t>
  </si>
  <si>
    <t>Aug. 31, 2014</t>
  </si>
  <si>
    <t>Debt Instrument [Line Items]</t>
  </si>
  <si>
    <t>Deferred financing costs, net</t>
  </si>
  <si>
    <t>Revolving Credit Facility | Unsecured Revolving Credit Facility</t>
  </si>
  <si>
    <t>Effective Rate</t>
  </si>
  <si>
    <t>1.58%</t>
  </si>
  <si>
    <t>Revolving Credit Facility | Unsecured Revolving Credit Facility | LIBOR</t>
  </si>
  <si>
    <t>Basis spread on variable rate</t>
  </si>
  <si>
    <t>1.15%</t>
  </si>
  <si>
    <t>Revolving Credit Facility | Term Loan</t>
  </si>
  <si>
    <t>2.03%</t>
  </si>
  <si>
    <t>Pay Rate</t>
  </si>
  <si>
    <t>2.1485%</t>
  </si>
  <si>
    <t>Revolving Credit Facility | Term Loan | LIBOR</t>
  </si>
  <si>
    <t>1.60%</t>
  </si>
  <si>
    <t>Mortgages</t>
  </si>
  <si>
    <t>Total mortgage debt</t>
  </si>
  <si>
    <t>Total principal</t>
  </si>
  <si>
    <t>Unamortized premiums, net of unamortized discount</t>
  </si>
  <si>
    <t>Mortgages | 10 Bank Street</t>
  </si>
  <si>
    <t>Fixed rate mortgage debt</t>
  </si>
  <si>
    <t>Stated Rate</t>
  </si>
  <si>
    <t>5.72%</t>
  </si>
  <si>
    <t>6.22%</t>
  </si>
  <si>
    <t>Mortgages | 1542 Third Avenue</t>
  </si>
  <si>
    <t>5.90%</t>
  </si>
  <si>
    <t>6.58%</t>
  </si>
  <si>
    <t>Mortgages | First Stamford Place</t>
  </si>
  <si>
    <t>5.65%</t>
  </si>
  <si>
    <t>6.15%</t>
  </si>
  <si>
    <t>Mortgages | 1010 Third Avenue and 77 West 55th Street</t>
  </si>
  <si>
    <t>5.69%</t>
  </si>
  <si>
    <t>6.39%</t>
  </si>
  <si>
    <t>Mortgages | 383 Main Avenue</t>
  </si>
  <si>
    <t>5.59%</t>
  </si>
  <si>
    <t>6.04%</t>
  </si>
  <si>
    <t>Mortgages | 1333 Broadway</t>
  </si>
  <si>
    <t>6.32%</t>
  </si>
  <si>
    <t>3.77%</t>
  </si>
  <si>
    <t>Mortgages | 1400 Broadway - First Lien</t>
  </si>
  <si>
    <t>6.12%</t>
  </si>
  <si>
    <t>3.43%</t>
  </si>
  <si>
    <t>Mortgages | 1400 Broadway - Second Lien</t>
  </si>
  <si>
    <t>3.35%</t>
  </si>
  <si>
    <t>3.36%</t>
  </si>
  <si>
    <t>Mortgages | 112 West 34th Street - First Lien</t>
  </si>
  <si>
    <t>6.01%</t>
  </si>
  <si>
    <t>3.39%</t>
  </si>
  <si>
    <t>Mortgages | 112 West 34th Street - Second Lien</t>
  </si>
  <si>
    <t>6.56%</t>
  </si>
  <si>
    <t>3.70%</t>
  </si>
  <si>
    <t>Mortgages | 1350 Broadway - First Lien Mortgage Loan</t>
  </si>
  <si>
    <t>5.87%</t>
  </si>
  <si>
    <t>3.75%</t>
  </si>
  <si>
    <t>Mortgages | Metro Center Debt</t>
  </si>
  <si>
    <t>3.59%</t>
  </si>
  <si>
    <t>3.67%</t>
  </si>
  <si>
    <t>Mortgages | 10 Union Square</t>
  </si>
  <si>
    <t>4.05%</t>
  </si>
  <si>
    <t>Convertible Debt | Exchangeable Senior Notes due August 15, 2019</t>
  </si>
  <si>
    <t>2.625%</t>
  </si>
  <si>
    <t>3.93%</t>
  </si>
  <si>
    <t>Senior Notes | Series A Senior Notes due 2025</t>
  </si>
  <si>
    <t>4.00%</t>
  </si>
  <si>
    <t>Senior Notes | Series B Senior Notes due 2027</t>
  </si>
  <si>
    <t>4.09%</t>
  </si>
  <si>
    <t>4.17%</t>
  </si>
  <si>
    <t>Senior Notes | Series C Senior Notes due 2030</t>
  </si>
  <si>
    <t>4.18%</t>
  </si>
  <si>
    <t>4.26%</t>
  </si>
  <si>
    <t>Debt - Schedule of Maturities of Long-term Debt (Details) - Mortgages - USD ($) $ in Thousands</t>
  </si>
  <si>
    <t>Amortization</t>
  </si>
  <si>
    <t>2016, amortization</t>
  </si>
  <si>
    <t>2017, amortization</t>
  </si>
  <si>
    <t>2018, amortization</t>
  </si>
  <si>
    <t>2019, amortization</t>
  </si>
  <si>
    <t>2020, amortization</t>
  </si>
  <si>
    <t>Thereafter, amortization</t>
  </si>
  <si>
    <t>Total, amortization</t>
  </si>
  <si>
    <t>Maturities</t>
  </si>
  <si>
    <t>2016, maturities</t>
  </si>
  <si>
    <t>2017, maturities</t>
  </si>
  <si>
    <t>2018, maturities</t>
  </si>
  <si>
    <t>2019, maturities</t>
  </si>
  <si>
    <t>2020, maturities</t>
  </si>
  <si>
    <t>Thereafter, maturities</t>
  </si>
  <si>
    <t>Total, maturities</t>
  </si>
  <si>
    <t>Total long term debt</t>
  </si>
  <si>
    <t>Thereafter</t>
  </si>
  <si>
    <t>Debt - Deferred Financing Costs (Details) - USD ($)</t>
  </si>
  <si>
    <t>Financing costs</t>
  </si>
  <si>
    <t>Less: accumulated amortization</t>
  </si>
  <si>
    <t>Total deferred financing costs, net</t>
  </si>
  <si>
    <t>Amortization of deferred financing costs</t>
  </si>
  <si>
    <t>Deferred costs, net | Revolving Credit Facility | Unsecured Revolving Credit Facility</t>
  </si>
  <si>
    <t>Debt - Unsecured Revolving Credit Facility (Details) - Revolving Credit Facility</t>
  </si>
  <si>
    <t>Jan. 23, 2015USD ($)option</t>
  </si>
  <si>
    <t>Secured Revolving and Term Credit Facility</t>
  </si>
  <si>
    <t>Line of Credit Facility [Line Items]</t>
  </si>
  <si>
    <t>Write off of deferred debt issuance cost</t>
  </si>
  <si>
    <t>Unsecured Revolving Credit Facility</t>
  </si>
  <si>
    <t>Current borrowing capacity</t>
  </si>
  <si>
    <t>Maximum borrowing capacity</t>
  </si>
  <si>
    <t>Option to extend maturity, number | option</t>
  </si>
  <si>
    <t>Extension period</t>
  </si>
  <si>
    <t>6 months</t>
  </si>
  <si>
    <t>Extension fee percent of outstanding commitments under revolving credit facility</t>
  </si>
  <si>
    <t>0.075%</t>
  </si>
  <si>
    <t>Maximum leverage ratio</t>
  </si>
  <si>
    <t>60.00%</t>
  </si>
  <si>
    <t>Maximum consolidated secured indebtedness to asset value</t>
  </si>
  <si>
    <t>40.00%</t>
  </si>
  <si>
    <t>Minimum tangible net worth</t>
  </si>
  <si>
    <t>Tangible net worth. minimum percent of net equity proceeds received</t>
  </si>
  <si>
    <t>75.00%</t>
  </si>
  <si>
    <t>Minimum adjusted EBITDA to consolidated fixed charges</t>
  </si>
  <si>
    <t>Minimum net operating income to unsecured debt</t>
  </si>
  <si>
    <t>Maximum ratio of unsecured debt to unencumbered asset value</t>
  </si>
  <si>
    <t>Maximum consolidated secured recourse debt to asset value</t>
  </si>
  <si>
    <t>10.00%</t>
  </si>
  <si>
    <t>Unsecured Revolving Credit Facility | Eurodollar | Minimum</t>
  </si>
  <si>
    <t>0.875%</t>
  </si>
  <si>
    <t>Unsecured Revolving Credit Facility | Eurodollar | Maximum</t>
  </si>
  <si>
    <t>Unsecured Revolving Credit Facility | Base Rate | Minimum</t>
  </si>
  <si>
    <t>0.00%</t>
  </si>
  <si>
    <t>Unsecured Revolving Credit Facility | Base Rate | Maximum</t>
  </si>
  <si>
    <t>0.60%</t>
  </si>
  <si>
    <t>Debt - Secured Unsecured Notes (Details) - USD ($)</t>
  </si>
  <si>
    <t>Debt instrument face amount</t>
  </si>
  <si>
    <t>Stated rate</t>
  </si>
  <si>
    <t>Interest expense, debt</t>
  </si>
  <si>
    <t>Contractual interest expense</t>
  </si>
  <si>
    <t>Accretion of debt discount</t>
  </si>
  <si>
    <t>Senior Notes | Series A, Series B, and Series C Senior Unsecured Notes [Member]</t>
  </si>
  <si>
    <t>Debt - Senior Unsecured Term Loan Facility (Details) - USD ($)</t>
  </si>
  <si>
    <t>1 Months Ended</t>
  </si>
  <si>
    <t>Debt instrument, prepayment premium period one</t>
  </si>
  <si>
    <t>1.00%</t>
  </si>
  <si>
    <t>Debt instrument, prepayment premium, period two</t>
  </si>
  <si>
    <t>2.00%</t>
  </si>
  <si>
    <t>Revolving Credit Facility | Term Loan | LIBOR | Minimum</t>
  </si>
  <si>
    <t>1.40%</t>
  </si>
  <si>
    <t>Revolving Credit Facility | Term Loan | LIBOR | Maximum</t>
  </si>
  <si>
    <t>2.35%</t>
  </si>
  <si>
    <t>Revolving Credit Facility | Term Loan | Base Rate | Minimum</t>
  </si>
  <si>
    <t>0.40%</t>
  </si>
  <si>
    <t>Revolving Credit Facility | Term Loan | Base Rate | Maximum</t>
  </si>
  <si>
    <t>1.35%</t>
  </si>
  <si>
    <t>Accounts Payable and Accrued Expenses (Details) - USD ($) $ in Thousands</t>
  </si>
  <si>
    <t>Payable to the estate of Leona M. Helmsley</t>
  </si>
  <si>
    <t>Interest rate swap agreements liability</t>
  </si>
  <si>
    <t>Accrued interest payable</t>
  </si>
  <si>
    <t>Due to affiliated companies</t>
  </si>
  <si>
    <t>Financial Instruments and Fair Values  - Narrative (Details)</t>
  </si>
  <si>
    <t>Mar. 31, 2016USD ($)derivative</t>
  </si>
  <si>
    <t>Mar. 31, 2015USD ($)</t>
  </si>
  <si>
    <t>Dec. 31, 2015USD ($)</t>
  </si>
  <si>
    <t>Fair Value, Assets and Liabilities Measured on Recurring and Nonrecurring Basis [Line Items]</t>
  </si>
  <si>
    <t>Unrealized loss on valuation of swap agreement</t>
  </si>
  <si>
    <t>Interest Rate Swap</t>
  </si>
  <si>
    <t>Designated as Hedging Instrument | Cash Flow Hedging</t>
  </si>
  <si>
    <t>Gain (loss) expected to be reclassified within twelve months</t>
  </si>
  <si>
    <t>Designated as Hedging Instrument | Cash Flow Hedging | Interest Rate Swap</t>
  </si>
  <si>
    <t>Derivative, number of instruments held (derivative) | derivative</t>
  </si>
  <si>
    <t>Notional amount</t>
  </si>
  <si>
    <t>Accounts payable and accrued expenses | Designated as Hedging Instrument | Cash Flow Hedging | Interest Rate Swap</t>
  </si>
  <si>
    <t>Financial Instruments and Fair Values - Terms of Agreements and Fair Value (Details) - Designated as Hedging Instrument - Cash Flow Hedging - USD ($)</t>
  </si>
  <si>
    <t>Derivatives, Fair Value [Line Items]</t>
  </si>
  <si>
    <t>Asset</t>
  </si>
  <si>
    <t>Liability</t>
  </si>
  <si>
    <t>LIBOR | Interest Rate Swap, One Month LIBOR, 2.1485%</t>
  </si>
  <si>
    <t>Notional Amount</t>
  </si>
  <si>
    <t>LIBOR | Interest Rate Swap, Three Month LIBOR, 2.5050%</t>
  </si>
  <si>
    <t>2.505%</t>
  </si>
  <si>
    <t>LIBOR | Interest Rate Swap, Three Month LIBOR, 2.5050%, 2</t>
  </si>
  <si>
    <t>Financial Instruments and Fair Values - Gains and Loss of Cash Flow Hedges (Details) - Designated as Hedging Instrument - Cash Flow Hedging - Interest Rate Swap - USD ($) $ in Thousands</t>
  </si>
  <si>
    <t>Derivative Instruments, Gain (Loss) [Line Items]</t>
  </si>
  <si>
    <t>Amount of gain (loss) recognized in other comprehensive income (loss) - effective portion</t>
  </si>
  <si>
    <t>Amount of gain (loss) reclassified from accumulated other comprehensive income (loss) into interest expense - effective portion</t>
  </si>
  <si>
    <t>Amount of gain (loss) recognized in other income/expense - ineffective portion</t>
  </si>
  <si>
    <t>Financial Instruments and Fair Values  - Schedule of the Aggregate Carrying Value of Debt and Estimates of Fair Value (Details) - USD ($) $ in Thousands</t>
  </si>
  <si>
    <t>Fair Value, Balance Sheet Grouping, Financial Statement Captions [Line Items]</t>
  </si>
  <si>
    <t>Carrying Amount</t>
  </si>
  <si>
    <t>Carrying Amount | Mortgages</t>
  </si>
  <si>
    <t>Long-term Debt, Fair Value</t>
  </si>
  <si>
    <t>Carrying Amount | Mortgages | Floating Rate Debt - Secured Revolving Credit Facility</t>
  </si>
  <si>
    <t>Carrying Amount | Senior Notes</t>
  </si>
  <si>
    <t>Fair Value</t>
  </si>
  <si>
    <t>Fair Value | Mortgages</t>
  </si>
  <si>
    <t>Fair Value | Mortgages | Floating Rate Debt - Secured Revolving Credit Facility</t>
  </si>
  <si>
    <t>Fair Value | Senior Notes</t>
  </si>
  <si>
    <t>Fair Value, Inputs, Level 1 | Fair Value</t>
  </si>
  <si>
    <t>Fair Value, Inputs, Level 1 | Fair Value | Mortgages</t>
  </si>
  <si>
    <t>Fair Value, Inputs, Level 1 | Fair Value | Mortgages | Floating Rate Debt - Secured Revolving Credit Facility</t>
  </si>
  <si>
    <t>Fair Value, Inputs, Level 1 | Fair Value | Senior Notes</t>
  </si>
  <si>
    <t>Fair Value, Inputs, Level 2 | Fair Value</t>
  </si>
  <si>
    <t>Fair Value, Inputs, Level 2 | Fair Value | Mortgages</t>
  </si>
  <si>
    <t>Fair Value, Inputs, Level 2 | Fair Value | Mortgages | Floating Rate Debt - Secured Revolving Credit Facility</t>
  </si>
  <si>
    <t>Fair Value, Inputs, Level 2 | Fair Value | Senior Notes</t>
  </si>
  <si>
    <t>Fair Value, Inputs, Level 3 | Fair Value</t>
  </si>
  <si>
    <t>Fair Value, Inputs, Level 3 | Fair Value | Mortgages</t>
  </si>
  <si>
    <t>Fair Value, Inputs, Level 3 | Fair Value | Mortgages | Floating Rate Debt - Secured Revolving Credit Facility</t>
  </si>
  <si>
    <t>Fair Value, Inputs, Level 3 | Fair Value | Senior Notes</t>
  </si>
  <si>
    <t>Revolving Credit Facility | Carrying Amount | Term Loan</t>
  </si>
  <si>
    <t>Revolving Credit Facility | Carrying Amount | Unsecured Revolving Credit Facility</t>
  </si>
  <si>
    <t>Revolving Credit Facility | Fair Value | Term Loan</t>
  </si>
  <si>
    <t>Revolving Credit Facility | Fair Value | Unsecured Revolving Credit Facility</t>
  </si>
  <si>
    <t>Revolving Credit Facility | Fair Value, Inputs, Level 1 | Fair Value | Term Loan</t>
  </si>
  <si>
    <t>Revolving Credit Facility | Fair Value, Inputs, Level 1 | Fair Value | Unsecured Revolving Credit Facility</t>
  </si>
  <si>
    <t>Revolving Credit Facility | Fair Value, Inputs, Level 2 | Fair Value | Term Loan</t>
  </si>
  <si>
    <t>Revolving Credit Facility | Fair Value, Inputs, Level 2 | Fair Value | Unsecured Revolving Credit Facility</t>
  </si>
  <si>
    <t>Revolving Credit Facility | Fair Value, Inputs, Level 3 | Fair Value | Term Loan</t>
  </si>
  <si>
    <t>Revolving Credit Facility | Fair Value, Inputs, Level 3 | Fair Value | Unsecured Revolving Credit Facility</t>
  </si>
  <si>
    <t>Rental Income (Details)</t>
  </si>
  <si>
    <t>Operating Leases [Line Items]</t>
  </si>
  <si>
    <t>Term of lease</t>
  </si>
  <si>
    <t>1 year</t>
  </si>
  <si>
    <t>16 years</t>
  </si>
  <si>
    <t>Commitments and Contingencies - Litigation (Details)</t>
  </si>
  <si>
    <t>Oct. 14, 2014participant</t>
  </si>
  <si>
    <t>Sep. 04, 2013participant</t>
  </si>
  <si>
    <t>May. 17, 2013USD ($)participant</t>
  </si>
  <si>
    <t>Jan. 28, 2013participant</t>
  </si>
  <si>
    <t>Sep. 28, 2012USD ($)llc</t>
  </si>
  <si>
    <t>Mar. 14, 2014participant</t>
  </si>
  <si>
    <t>Dec. 24, 2013claim</t>
  </si>
  <si>
    <t>Jun. 20, 2013participant</t>
  </si>
  <si>
    <t>Mar. 31, 2012claim</t>
  </si>
  <si>
    <t>Loss Contingencies [Line Items]</t>
  </si>
  <si>
    <t>Number of additional investors who apposed the settlement (participant)</t>
  </si>
  <si>
    <t>Number of investors who perfected appeal (participant)</t>
  </si>
  <si>
    <t>New York State Supreme Court, New York County</t>
  </si>
  <si>
    <t>Number of plaintiffs opting out of settlement (participant)</t>
  </si>
  <si>
    <t>Pending Litigation | New York State Supreme Court, New York County</t>
  </si>
  <si>
    <t>Number of claims | claim</t>
  </si>
  <si>
    <t>Number of plaintiffs (participant)</t>
  </si>
  <si>
    <t>Predecessor | New York State Supreme Court, New York County</t>
  </si>
  <si>
    <t>Damages awarded | $</t>
  </si>
  <si>
    <t>Percent of damages awarded required to be in cash</t>
  </si>
  <si>
    <t>80.00%</t>
  </si>
  <si>
    <t>Maximum percent of freely-tradable common stock or partnership units</t>
  </si>
  <si>
    <t>20.00%</t>
  </si>
  <si>
    <t>Number of LLC's (llc) | llc</t>
  </si>
  <si>
    <t>Maximum difference between exchange value and prospectus statement</t>
  </si>
  <si>
    <t>Proceeds from issuance of common stock threshold amount of consolidation considerations | $</t>
  </si>
  <si>
    <t>Number of investors in pursuit of appeal who opted out of settlement</t>
  </si>
  <si>
    <t>Attorney fees sought | $</t>
  </si>
  <si>
    <t>Attorney expenses sought | $</t>
  </si>
  <si>
    <t>Attorney fees awarded | $</t>
  </si>
  <si>
    <t>Attorney expenses awarded | $</t>
  </si>
  <si>
    <t>Predecessor | Pending Litigation</t>
  </si>
  <si>
    <t>Predecessor | Pending Litigation | New York State Supreme Court, New York County</t>
  </si>
  <si>
    <t>Commitments and Contingencies - Unfunded Capital Expenditures (Details) $ in Millions</t>
  </si>
  <si>
    <t>Mar. 31, 2016USD ($)</t>
  </si>
  <si>
    <t>Unfunded capital expenditures</t>
  </si>
  <si>
    <t>Commitments and Contingencies - Ground Leases (Details) - Ground Lease $ in Thousands</t>
  </si>
  <si>
    <t>Operating Leased Assets [Line Items]</t>
  </si>
  <si>
    <t>Aggregate required payments on ground leases</t>
  </si>
  <si>
    <t>Equity  - Shares and Units and Dividends (Details) - USD ($) $ in Thousands</t>
  </si>
  <si>
    <t>Class of Stock [Line Items]</t>
  </si>
  <si>
    <t>Percentage of dividends on common stock received until performance criteria met for LTIP units</t>
  </si>
  <si>
    <t>Percentage of dividends on common stock received after performance criteria met for LTIP units</t>
  </si>
  <si>
    <t>90.00%</t>
  </si>
  <si>
    <t>Increase in additional paid-in capital for the conversion of OP Units into common stock</t>
  </si>
  <si>
    <t>Change from net income attributable to common stockholders and transfers from noncontrolling interests</t>
  </si>
  <si>
    <t>Shares and Units [Abstract]</t>
  </si>
  <si>
    <t>OP units outstanding (shares)</t>
  </si>
  <si>
    <t>OP units owned by the Company (shares)</t>
  </si>
  <si>
    <t>OP units not owned by the Company (shares)</t>
  </si>
  <si>
    <t>OP units not owned by the Company, percent</t>
  </si>
  <si>
    <t>54.80%</t>
  </si>
  <si>
    <t>Dividends and Distributions [Abstract]</t>
  </si>
  <si>
    <t>Dividends paid to common shareholders</t>
  </si>
  <si>
    <t>Distributions paid to OP unitholders</t>
  </si>
  <si>
    <t>Equity  - Incentive and Share-Based Compensation (Details) $ / shares in Units, $ in Millions</t>
  </si>
  <si>
    <t>12 Months Ended</t>
  </si>
  <si>
    <t>Feb. 29, 2016USD ($)vesting_installmentshares</t>
  </si>
  <si>
    <t>Jun. 30, 2015USD ($)shares</t>
  </si>
  <si>
    <t>Feb. 28, 2015USD ($)vesting_installmentshares</t>
  </si>
  <si>
    <t>Jan. 31, 2015USD ($)shares</t>
  </si>
  <si>
    <t>Mar. 31, 2016USD ($)$ / sharesshares</t>
  </si>
  <si>
    <t>Dec. 31, 2015USD ($)$ / sharesshares</t>
  </si>
  <si>
    <t>Share-based Compensation Arrangement by Share-based Payment Award [Line Items]</t>
  </si>
  <si>
    <t>Fair value of share-based awards granted in period | $</t>
  </si>
  <si>
    <t>Expected volatility rate look-back period (in years)</t>
  </si>
  <si>
    <t>6 years</t>
  </si>
  <si>
    <t>Forfeiture rate, percent</t>
  </si>
  <si>
    <t>Weighted Average Grant Price [Roll Forward]</t>
  </si>
  <si>
    <t>Beginning balance, Unvested, Weighted Average Grant Price (in USD per share) | $ / shares</t>
  </si>
  <si>
    <t>Vested, Weighted Average Grant Price (in USD per share) | $ / shares</t>
  </si>
  <si>
    <t>Granted, Weighted Average Grant Price (in USD per share) | $ / shares</t>
  </si>
  <si>
    <t>Forfeited, Weighted Average Grant Price (in USD per share) | $ / shares</t>
  </si>
  <si>
    <t>Ending balance, Unvested, Weighted Average Grant Price (in USD per share) | $ / shares</t>
  </si>
  <si>
    <t>Age of grantee at which LTIP unit and restricted stock awards immediately vest</t>
  </si>
  <si>
    <t>60 years</t>
  </si>
  <si>
    <t>Period of service, upon completion of which, grantee's LTIP unit and restricted stock awards will immediately vest</t>
  </si>
  <si>
    <t>10 years</t>
  </si>
  <si>
    <t>2013 Plan</t>
  </si>
  <si>
    <t>Number of shares authorized under the plan</t>
  </si>
  <si>
    <t>Number of shares that remain available for future issuance</t>
  </si>
  <si>
    <t>Long-Term Incentive Plan Unit and Restricted Stock</t>
  </si>
  <si>
    <t>Expected term</t>
  </si>
  <si>
    <t>2 years 9 months 18 days</t>
  </si>
  <si>
    <t>Dividend rate</t>
  </si>
  <si>
    <t>2.10%</t>
  </si>
  <si>
    <t>Risk-free interest rate</t>
  </si>
  <si>
    <t>0.84%</t>
  </si>
  <si>
    <t>Expected price volatility</t>
  </si>
  <si>
    <t>24.00%</t>
  </si>
  <si>
    <t>Long-Term Incentive Plan Unit</t>
  </si>
  <si>
    <t>Restricted Stock and LTIP Unit Activity [Roll Forward]</t>
  </si>
  <si>
    <t>Beginning balance, Unvested (in shares)</t>
  </si>
  <si>
    <t>Vested (in shares)</t>
  </si>
  <si>
    <t>Granted (in shares)</t>
  </si>
  <si>
    <t>Forfeited (in shares)</t>
  </si>
  <si>
    <t>Ending balance, Unvested (in shares)</t>
  </si>
  <si>
    <t>Time Based Long-Tern Incentive Plan Unit</t>
  </si>
  <si>
    <t>Award vesting period (in years)</t>
  </si>
  <si>
    <t>4 years</t>
  </si>
  <si>
    <t>Number of vesting installments (tranche) | vesting_installment</t>
  </si>
  <si>
    <t>Performance Based Long-Term Incentive Plan Unit</t>
  </si>
  <si>
    <t>3 years</t>
  </si>
  <si>
    <t>Restricted Stock</t>
  </si>
  <si>
    <t>Performance Restricted Shares</t>
  </si>
  <si>
    <t>Time Restricted Shares</t>
  </si>
  <si>
    <t>Awards that Meet Age and Service Requirements for Vesting</t>
  </si>
  <si>
    <t>Noncash share-based compensation expense recognized | $</t>
  </si>
  <si>
    <t>Unrecognized compensation expense | $</t>
  </si>
  <si>
    <t>Unrecognized compensation expense, period for recognition (in years)</t>
  </si>
  <si>
    <t>2 years 6 months</t>
  </si>
  <si>
    <t>Awards that Do Not Meet Age and Service Requirements for Vesting</t>
  </si>
  <si>
    <t>Employee | Time Based Long-Tern Incentive Plan Unit</t>
  </si>
  <si>
    <t>Director</t>
  </si>
  <si>
    <t>Director | 2013 Plan Units Vesting February 2015 | Time Based Long-Tern Incentive Plan Unit</t>
  </si>
  <si>
    <t>Executive Officer</t>
  </si>
  <si>
    <t>Executive Officer | 2013 Plan Units Vesting January 2018 | Time Based Long-Tern Incentive Plan Unit</t>
  </si>
  <si>
    <t>Executive Officer | 2013 Plan Units Vesting January 2018 | Performance Based Long-Term Incentive Plan Unit</t>
  </si>
  <si>
    <t>Executive Officer | 2013 Plan Units Vesting February 2015 | Time Based Long-Tern Incentive Plan Unit</t>
  </si>
  <si>
    <t>Executive Officer | 2013 Plan Units Vesting February 2015 | Performance Based Long-Term Incentive Plan Unit</t>
  </si>
  <si>
    <t>Executive Officer | 2013 Plan Units Vesting January 2016 | Time Based Long-Tern Incentive Plan Unit</t>
  </si>
  <si>
    <t>Executive Officer | 2013 Plan Units Vesting January 2016 | Performance Based Long-Term Incentive Plan Unit</t>
  </si>
  <si>
    <t>Executive Officer | 2013 Plan Units Vesting three years after February 2016 | Time Based Long-Tern Incentive Plan Unit</t>
  </si>
  <si>
    <t>Award vesting percentage after three years</t>
  </si>
  <si>
    <t>30.00%</t>
  </si>
  <si>
    <t>Award vesting percentage after four years</t>
  </si>
  <si>
    <t>Award vesting percentage after five years</t>
  </si>
  <si>
    <t>Equity  - Earnings Per Share (Details) - USD ($) $ / shares in Units, $ in Thousands</t>
  </si>
  <si>
    <t>Numerator:</t>
  </si>
  <si>
    <t>Earnings allocated to unvested shares</t>
  </si>
  <si>
    <t>Net income attributable to common stockholders - basic</t>
  </si>
  <si>
    <t>Earnings allocated to unvested shares and LTIP units</t>
  </si>
  <si>
    <t>Net income attributable to common stockholders - diluted</t>
  </si>
  <si>
    <t>Denominator:</t>
  </si>
  <si>
    <t>Weighted average shares outstanding - basic (in shares)</t>
  </si>
  <si>
    <t>Operating partnership units (in shares)</t>
  </si>
  <si>
    <t>Stock-based compensation plans (in shares)</t>
  </si>
  <si>
    <t>Weighted average shares outstanding - diluted (in shares)</t>
  </si>
  <si>
    <t>Antidilutive securities (in shares)</t>
  </si>
  <si>
    <t>Related Party Transactions (Details) $ in Thousands</t>
  </si>
  <si>
    <t>Mar. 31, 2016USD ($)ft²property</t>
  </si>
  <si>
    <t>Related Party Transaction [Line Items]</t>
  </si>
  <si>
    <t>Area of real estate property (in sqft) | ft²</t>
  </si>
  <si>
    <t>Affiliated Entities | Supervisory Fee Revenue</t>
  </si>
  <si>
    <t>Revenue from related parties</t>
  </si>
  <si>
    <t>Affiliated Entities | Property Management Fee Revenue</t>
  </si>
  <si>
    <t>Affiliated Entities | Leased space rental</t>
  </si>
  <si>
    <t>Number of properties (in property) | property</t>
  </si>
  <si>
    <t>Affiliated Entities | Annualized rent revenue</t>
  </si>
  <si>
    <t>Undivided Interest</t>
  </si>
  <si>
    <t>Segment Reporting - Reportable Segments (Details)</t>
  </si>
  <si>
    <t>Mar. 31, 2016segment</t>
  </si>
  <si>
    <t>Number of reportable segments</t>
  </si>
  <si>
    <t>Segment Reporting - Segment Revenue and Profit or Loss Reconciliation (Details) - USD ($) $ in Thousands</t>
  </si>
  <si>
    <t>Segment Reporting Information [Line Items]</t>
  </si>
  <si>
    <t>Intercompany rental revenue</t>
  </si>
  <si>
    <t>Intercompany rent expense</t>
  </si>
  <si>
    <t>Income tax benefit (expense)</t>
  </si>
  <si>
    <t>Segment assets</t>
  </si>
  <si>
    <t>Expenditures for segment assets</t>
  </si>
  <si>
    <t>Operating segments | Real Estate</t>
  </si>
  <si>
    <t>Operating segments | Observatory</t>
  </si>
  <si>
    <t>Operating segments | Other</t>
  </si>
  <si>
    <t>Intersegment Elimin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c s="3" r="B3" t="s">
        <v>5</v>
      </c>
    </row>
    <row r="4" spans="1:3">
      <c s="3" r="A4" t="s">
        <v>6</v>
      </c>
      <c s="5" r="B4" t="n">
        <v>1541401</v>
      </c>
    </row>
    <row r="5" spans="1:3">
      <c s="3" r="A5" t="s">
        <v>7</v>
      </c>
      <c s="3" r="B5" t="s">
        <v>8</v>
      </c>
    </row>
    <row r="6" spans="1:3">
      <c s="3" r="A6" t="s">
        <v>9</v>
      </c>
      <c s="3" r="B6" t="s">
        <v>10</v>
      </c>
    </row>
    <row r="7" spans="1:3">
      <c s="3" r="A7" t="s">
        <v>11</v>
      </c>
      <c s="3" r="B7" t="s">
        <v>12</v>
      </c>
    </row>
    <row r="8" spans="1:3">
      <c s="3" r="A8" t="s">
        <v>13</v>
      </c>
      <c s="3" r="B8" t="s">
        <v>14</v>
      </c>
    </row>
    <row r="9" spans="1:3">
      <c s="3" r="A9" t="s">
        <v>15</v>
      </c>
      <c s="5" r="B9" t="n">
        <v>2016</v>
      </c>
    </row>
    <row r="10" spans="1:3">
      <c s="3" r="A10" t="s">
        <v>16</v>
      </c>
      <c s="4" r="B10" t="s">
        <v>17</v>
      </c>
    </row>
    <row r="11" spans="1:3">
      <c s="3" r="A11" t="s">
        <v>18</v>
      </c>
      <c s="3" r="B11" t="s">
        <v>19</v>
      </c>
    </row>
    <row r="12" spans="1:3">
      <c s="3" r="A12" t="s">
        <v>20</v>
      </c>
    </row>
    <row r="13" spans="1:3">
      <c s="3" r="A13" t="s">
        <v>21</v>
      </c>
      <c s="5" r="C13" t="n">
        <v>121146924</v>
      </c>
    </row>
    <row r="14" spans="1:3">
      <c s="3" r="A14" t="s">
        <v>22</v>
      </c>
    </row>
    <row r="15" spans="1:3">
      <c s="3" r="A15" t="s">
        <v>21</v>
      </c>
      <c s="5" r="C15" t="n">
        <v>1104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7</v>
      </c>
      <c s="2" r="B1" t="s">
        <v>1</v>
      </c>
    </row>
    <row r="2" spans="1:2">
      <c s="2" r="B2" t="s">
        <v>2</v>
      </c>
    </row>
    <row r="3" spans="1:2">
      <c s="6" r="A3" t="s">
        <v>188</v>
      </c>
    </row>
    <row r="4" spans="1:2">
      <c s="3" r="A4" t="s">
        <v>187</v>
      </c>
      <c s="3"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0</v>
      </c>
      <c s="2" r="B1" t="s">
        <v>1</v>
      </c>
    </row>
    <row r="2" spans="1:2">
      <c s="2" r="B2" t="s">
        <v>2</v>
      </c>
    </row>
    <row r="3" spans="1:2">
      <c s="6" r="A3" t="s">
        <v>191</v>
      </c>
    </row>
    <row r="4" spans="1:2">
      <c s="3" r="A4" t="s">
        <v>190</v>
      </c>
      <c s="3"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3</v>
      </c>
      <c s="2" r="B1" t="s">
        <v>1</v>
      </c>
    </row>
    <row r="2" spans="1:2">
      <c s="2" r="B2" t="s">
        <v>2</v>
      </c>
    </row>
    <row r="3" spans="1:2">
      <c s="6" r="A3" t="s">
        <v>194</v>
      </c>
    </row>
    <row r="4" spans="1:2">
      <c s="3" r="A4" t="s">
        <v>193</v>
      </c>
      <c s="3"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6</v>
      </c>
      <c s="2" r="B1" t="s">
        <v>1</v>
      </c>
    </row>
    <row r="2" spans="1:2">
      <c s="2" r="B2" t="s">
        <v>2</v>
      </c>
    </row>
    <row r="3" spans="1:2">
      <c s="6" r="A3" t="s">
        <v>197</v>
      </c>
    </row>
    <row r="4" spans="1:2">
      <c s="3" r="A4" t="s">
        <v>196</v>
      </c>
      <c s="3"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9</v>
      </c>
      <c s="2" r="B1" t="s">
        <v>1</v>
      </c>
    </row>
    <row r="2" spans="1:2">
      <c s="2" r="B2" t="s">
        <v>2</v>
      </c>
    </row>
    <row r="3" spans="1:2">
      <c s="6" r="A3" t="s">
        <v>200</v>
      </c>
    </row>
    <row r="4" spans="1:2">
      <c s="3" r="A4" t="s">
        <v>199</v>
      </c>
      <c s="3"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6" r="A3" t="s">
        <v>203</v>
      </c>
    </row>
    <row r="4" spans="1:2">
      <c s="3" r="A4" t="s">
        <v>202</v>
      </c>
      <c s="3"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5</v>
      </c>
      <c s="2" r="B1" t="s">
        <v>1</v>
      </c>
    </row>
    <row r="2" spans="1:2">
      <c s="2" r="B2" t="s">
        <v>2</v>
      </c>
    </row>
    <row r="3" spans="1:2">
      <c s="6" r="A3" t="s">
        <v>206</v>
      </c>
    </row>
    <row r="4" spans="1:2">
      <c s="3" r="A4" t="s">
        <v>205</v>
      </c>
      <c s="3"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8</v>
      </c>
      <c s="2" r="B1" t="s">
        <v>1</v>
      </c>
    </row>
    <row r="2" spans="1:2">
      <c s="2" r="B2" t="s">
        <v>2</v>
      </c>
    </row>
    <row r="3" spans="1:2">
      <c s="6" r="A3" t="s">
        <v>209</v>
      </c>
    </row>
    <row r="4" spans="1:2">
      <c s="3" r="A4" t="s">
        <v>208</v>
      </c>
      <c s="3"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6" r="A3" t="s">
        <v>212</v>
      </c>
    </row>
    <row r="4" spans="1:2">
      <c s="3" r="A4" t="s">
        <v>211</v>
      </c>
      <c s="3"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r="1" spans="1:2">
      <c s="1" r="A1" t="s">
        <v>214</v>
      </c>
      <c s="2" r="B1" t="s">
        <v>1</v>
      </c>
    </row>
    <row r="2" spans="1:2">
      <c s="2" r="B2" t="s">
        <v>2</v>
      </c>
    </row>
    <row r="3" spans="1:2">
      <c s="6" r="A3" t="s">
        <v>215</v>
      </c>
    </row>
    <row r="4" spans="1:2">
      <c s="3" r="A4" t="s">
        <v>214</v>
      </c>
      <c s="3"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v>
      </c>
      <c s="2" r="C1" t="s">
        <v>24</v>
      </c>
    </row>
    <row r="2" spans="1:3">
      <c s="6" r="A2" t="s">
        <v>25</v>
      </c>
    </row>
    <row r="3" spans="1:3">
      <c s="3" r="A3" t="s">
        <v>26</v>
      </c>
      <c s="7" r="B3" t="n">
        <v>201196</v>
      </c>
      <c s="7" r="C3" t="n">
        <v>201196</v>
      </c>
    </row>
    <row r="4" spans="1:3">
      <c s="3" r="A4" t="s">
        <v>27</v>
      </c>
      <c s="5" r="B4" t="n">
        <v>7931</v>
      </c>
      <c s="5" r="C4" t="n">
        <v>7498</v>
      </c>
    </row>
    <row r="5" spans="1:3">
      <c s="3" r="A5" t="s">
        <v>28</v>
      </c>
      <c s="5" r="B5" t="n">
        <v>2089792</v>
      </c>
      <c s="5" r="C5" t="n">
        <v>2067636</v>
      </c>
    </row>
    <row r="6" spans="1:3">
      <c s="3" r="A6" t="s">
        <v>29</v>
      </c>
      <c s="5" r="B6" t="n">
        <v>2298919</v>
      </c>
      <c s="5" r="C6" t="n">
        <v>2276330</v>
      </c>
    </row>
    <row r="7" spans="1:3">
      <c s="3" r="A7" t="s">
        <v>30</v>
      </c>
      <c s="5" r="B7" t="n">
        <v>-490427</v>
      </c>
      <c s="5" r="C7" t="n">
        <v>-465584</v>
      </c>
    </row>
    <row r="8" spans="1:3">
      <c s="3" r="A8" t="s">
        <v>31</v>
      </c>
      <c s="5" r="B8" t="n">
        <v>1808492</v>
      </c>
      <c s="5" r="C8" t="n">
        <v>1810746</v>
      </c>
    </row>
    <row r="9" spans="1:3">
      <c s="3" r="A9" t="s">
        <v>32</v>
      </c>
      <c s="5" r="B9" t="n">
        <v>44440</v>
      </c>
      <c s="5" r="C9" t="n">
        <v>46685</v>
      </c>
    </row>
    <row r="10" spans="1:3">
      <c s="3" r="A10" t="s">
        <v>33</v>
      </c>
      <c s="5" r="B10" t="n">
        <v>60165</v>
      </c>
      <c s="5" r="C10" t="n">
        <v>65880</v>
      </c>
    </row>
    <row r="11" spans="1:3">
      <c s="3" r="A11" t="s">
        <v>34</v>
      </c>
      <c s="5" r="B11" t="n">
        <v>14828</v>
      </c>
      <c s="5" r="C11" t="n">
        <v>18782</v>
      </c>
    </row>
    <row r="12" spans="1:3">
      <c s="3" r="A12" t="s">
        <v>35</v>
      </c>
      <c s="5" r="B12" t="n">
        <v>127148</v>
      </c>
      <c s="5" r="C12" t="n">
        <v>122048</v>
      </c>
    </row>
    <row r="13" spans="1:3">
      <c s="3" r="A13" t="s">
        <v>36</v>
      </c>
      <c s="5" r="B13" t="n">
        <v>29908</v>
      </c>
      <c s="5" r="C13" t="n">
        <v>50460</v>
      </c>
    </row>
    <row r="14" spans="1:3">
      <c s="3" r="A14" t="s">
        <v>37</v>
      </c>
      <c s="5" r="B14" t="n">
        <v>304977</v>
      </c>
      <c s="5" r="C14" t="n">
        <v>310679</v>
      </c>
    </row>
    <row r="15" spans="1:3">
      <c s="3" r="A15" t="s">
        <v>38</v>
      </c>
      <c s="5" r="B15" t="n">
        <v>381934</v>
      </c>
      <c s="5" r="C15" t="n">
        <v>383891</v>
      </c>
    </row>
    <row r="16" spans="1:3">
      <c s="3" r="A16" t="s">
        <v>39</v>
      </c>
      <c s="5" r="B16" t="n">
        <v>491479</v>
      </c>
      <c s="5" r="C16" t="n">
        <v>491479</v>
      </c>
    </row>
    <row r="17" spans="1:3">
      <c s="3" r="A17" t="s">
        <v>40</v>
      </c>
      <c s="5" r="B17" t="n">
        <v>3263371</v>
      </c>
      <c s="5" r="C17" t="n">
        <v>3300650</v>
      </c>
    </row>
    <row r="18" spans="1:3">
      <c s="6" r="A18" t="s">
        <v>41</v>
      </c>
    </row>
    <row r="19" spans="1:3">
      <c s="3" r="A19" t="s">
        <v>42</v>
      </c>
      <c s="5" r="B19" t="n">
        <v>772015</v>
      </c>
      <c s="5" r="C19" t="n">
        <v>747661</v>
      </c>
    </row>
    <row r="20" spans="1:3">
      <c s="3" r="A20" t="s">
        <v>43</v>
      </c>
      <c s="5" r="B20" t="n">
        <v>587861</v>
      </c>
      <c s="5" r="C20" t="n">
        <v>587018</v>
      </c>
    </row>
    <row r="21" spans="1:3">
      <c s="3" r="A21" t="s">
        <v>44</v>
      </c>
      <c s="5" r="B21" t="n">
        <v>262640</v>
      </c>
      <c s="5" r="C21" t="n">
        <v>262545</v>
      </c>
    </row>
    <row r="22" spans="1:3">
      <c s="3" r="A22" t="s">
        <v>45</v>
      </c>
      <c s="5" r="B22" t="n">
        <v>0</v>
      </c>
      <c s="5" r="C22" t="n">
        <v>35192</v>
      </c>
    </row>
    <row r="23" spans="1:3">
      <c s="3" r="A23" t="s">
        <v>46</v>
      </c>
      <c s="5" r="B23" t="n">
        <v>119104</v>
      </c>
      <c s="5" r="C23" t="n">
        <v>111099</v>
      </c>
    </row>
    <row r="24" spans="1:3">
      <c s="3" r="A24" t="s">
        <v>47</v>
      </c>
      <c s="5" r="B24" t="n">
        <v>96245</v>
      </c>
      <c s="5" r="C24" t="n">
        <v>104171</v>
      </c>
    </row>
    <row r="25" spans="1:3">
      <c s="3" r="A25" t="s">
        <v>48</v>
      </c>
      <c s="5" r="B25" t="n">
        <v>26802</v>
      </c>
      <c s="5" r="C25" t="n">
        <v>31388</v>
      </c>
    </row>
    <row r="26" spans="1:3">
      <c s="3" r="A26" t="s">
        <v>49</v>
      </c>
      <c s="5" r="B26" t="n">
        <v>49729</v>
      </c>
      <c s="5" r="C26" t="n">
        <v>48890</v>
      </c>
    </row>
    <row r="27" spans="1:3">
      <c s="3" r="A27" t="s">
        <v>50</v>
      </c>
      <c s="7" r="B27" t="n">
        <v>1914396</v>
      </c>
      <c s="7" r="C27" t="n">
        <v>1927964</v>
      </c>
    </row>
    <row r="28" spans="1:3">
      <c s="3" r="A28" t="s">
        <v>51</v>
      </c>
      <c s="3" r="B28" t="s">
        <v>52</v>
      </c>
      <c s="3" r="C28" t="s">
        <v>52</v>
      </c>
    </row>
    <row r="29" spans="1:3">
      <c s="6" r="A29" t="s">
        <v>53</v>
      </c>
    </row>
    <row r="30" spans="1:3">
      <c s="3" r="A30" t="s">
        <v>54</v>
      </c>
      <c s="7" r="B30" t="n">
        <v>0</v>
      </c>
      <c s="7" r="C30" t="n">
        <v>0</v>
      </c>
    </row>
    <row r="31" spans="1:3">
      <c s="3" r="A31" t="s">
        <v>55</v>
      </c>
      <c s="5" r="B31" t="n">
        <v>476107</v>
      </c>
      <c s="5" r="C31" t="n">
        <v>469152</v>
      </c>
    </row>
    <row r="32" spans="1:3">
      <c s="3" r="A32" t="s">
        <v>56</v>
      </c>
      <c s="5" r="B32" t="n">
        <v>-9626</v>
      </c>
      <c s="5" r="C32" t="n">
        <v>-883</v>
      </c>
    </row>
    <row r="33" spans="1:3">
      <c s="3" r="A33" t="s">
        <v>57</v>
      </c>
      <c s="5" r="B33" t="n">
        <v>52370</v>
      </c>
      <c s="5" r="C33" t="n">
        <v>55260</v>
      </c>
    </row>
    <row r="34" spans="1:3">
      <c s="3" r="A34" t="s">
        <v>58</v>
      </c>
      <c s="5" r="B34" t="n">
        <v>520068</v>
      </c>
      <c s="5" r="C34" t="n">
        <v>524729</v>
      </c>
    </row>
    <row r="35" spans="1:3">
      <c s="3" r="A35" t="s">
        <v>59</v>
      </c>
      <c s="5" r="B35" t="n">
        <v>820903</v>
      </c>
      <c s="5" r="C35" t="n">
        <v>839953</v>
      </c>
    </row>
    <row r="36" spans="1:3">
      <c s="3" r="A36" t="s">
        <v>60</v>
      </c>
      <c s="5" r="B36" t="n">
        <v>8004</v>
      </c>
      <c s="5" r="C36" t="n">
        <v>8004</v>
      </c>
    </row>
    <row r="37" spans="1:3">
      <c s="3" r="A37" t="s">
        <v>61</v>
      </c>
      <c s="5" r="B37" t="n">
        <v>1348975</v>
      </c>
      <c s="5" r="C37" t="n">
        <v>1372686</v>
      </c>
    </row>
    <row r="38" spans="1:3">
      <c s="3" r="A38" t="s">
        <v>62</v>
      </c>
      <c s="5" r="B38" t="n">
        <v>3263371</v>
      </c>
      <c s="5" r="C38" t="n">
        <v>3300650</v>
      </c>
    </row>
    <row r="39" spans="1:3">
      <c s="3" r="A39" t="s">
        <v>20</v>
      </c>
    </row>
    <row r="40" spans="1:3">
      <c s="6" r="A40" t="s">
        <v>53</v>
      </c>
    </row>
    <row r="41" spans="1:3">
      <c s="3" r="A41" t="s">
        <v>63</v>
      </c>
      <c s="5" r="B41" t="n">
        <v>1206</v>
      </c>
      <c s="5" r="C41" t="n">
        <v>1189</v>
      </c>
    </row>
    <row r="42" spans="1:3">
      <c s="3" r="A42" t="s">
        <v>22</v>
      </c>
    </row>
    <row r="43" spans="1:3">
      <c s="6" r="A43" t="s">
        <v>53</v>
      </c>
    </row>
    <row r="44" spans="1:3">
      <c s="3" r="A44" t="s">
        <v>63</v>
      </c>
      <c s="7" r="B44" t="n">
        <v>11</v>
      </c>
      <c s="7" r="C44" t="n">
        <v>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s="1" r="A1" t="s">
        <v>217</v>
      </c>
      <c s="2" r="B1" t="s">
        <v>1</v>
      </c>
    </row>
    <row r="2" spans="1:2">
      <c s="2" r="B2" t="s">
        <v>2</v>
      </c>
    </row>
    <row r="3" spans="1:2">
      <c s="6" r="A3" t="s">
        <v>185</v>
      </c>
    </row>
    <row r="4" spans="1:2">
      <c s="3" r="A4" t="s">
        <v>218</v>
      </c>
      <c s="3" r="B4" t="s">
        <v>219</v>
      </c>
    </row>
    <row r="5" spans="1:2">
      <c s="3" r="A5" t="s">
        <v>220</v>
      </c>
      <c s="3" r="B5" t="s">
        <v>221</v>
      </c>
    </row>
    <row r="6" spans="1:2">
      <c s="3" r="A6" t="s">
        <v>222</v>
      </c>
      <c s="3" r="B6" t="s">
        <v>223</v>
      </c>
    </row>
    <row r="7" spans="1:2">
      <c s="3" r="A7" t="s">
        <v>224</v>
      </c>
      <c s="3" r="B7" t="s">
        <v>225</v>
      </c>
    </row>
    <row r="8" spans="1:2">
      <c s="3" r="A8" t="s">
        <v>226</v>
      </c>
      <c s="3" r="B8" t="s">
        <v>227</v>
      </c>
    </row>
    <row r="9" spans="1:2">
      <c s="3" r="A9" t="s">
        <v>228</v>
      </c>
      <c s="3" r="B9"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30</v>
      </c>
      <c s="2" r="B1" t="s">
        <v>1</v>
      </c>
    </row>
    <row r="2" spans="1:2">
      <c s="2" r="B2" t="s">
        <v>2</v>
      </c>
    </row>
    <row r="3" spans="1:2">
      <c s="6" r="A3" t="s">
        <v>188</v>
      </c>
    </row>
    <row r="4" spans="1:2">
      <c s="3" r="A4" t="s">
        <v>231</v>
      </c>
      <c s="3" r="B4" t="s">
        <v>232</v>
      </c>
    </row>
    <row r="5" spans="1:2">
      <c s="3" r="A5" t="s">
        <v>233</v>
      </c>
      <c s="3" r="B5"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235</v>
      </c>
      <c s="2" r="B1" t="s">
        <v>1</v>
      </c>
    </row>
    <row r="2" spans="1:2">
      <c s="2" r="B2" t="s">
        <v>2</v>
      </c>
    </row>
    <row r="3" spans="1:2">
      <c s="6" r="A3" t="s">
        <v>191</v>
      </c>
    </row>
    <row r="4" spans="1:2">
      <c s="3" r="A4" t="s">
        <v>236</v>
      </c>
      <c s="3" r="B4" t="s">
        <v>237</v>
      </c>
    </row>
    <row r="5" spans="1:2">
      <c s="3" r="A5" t="s">
        <v>238</v>
      </c>
      <c s="3" r="B5" t="s">
        <v>239</v>
      </c>
    </row>
    <row r="6" spans="1:2">
      <c s="3" r="A6" t="s">
        <v>231</v>
      </c>
      <c s="3" r="B6"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0</v>
      </c>
      <c s="2" r="B1" t="s">
        <v>1</v>
      </c>
    </row>
    <row r="2" spans="1:2">
      <c s="2" r="B2" t="s">
        <v>2</v>
      </c>
    </row>
    <row r="3" spans="1:2">
      <c s="6" r="A3" t="s">
        <v>194</v>
      </c>
    </row>
    <row r="4" spans="1:2">
      <c s="3" r="A4" t="s">
        <v>241</v>
      </c>
      <c s="3"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6" r="A3" t="s">
        <v>197</v>
      </c>
    </row>
    <row r="4" spans="1:2">
      <c s="3" r="A4" t="s">
        <v>244</v>
      </c>
      <c s="3" r="B4" t="s">
        <v>245</v>
      </c>
    </row>
    <row r="5" spans="1:2">
      <c s="3" r="A5" t="s">
        <v>246</v>
      </c>
      <c s="3" r="B5" t="s">
        <v>247</v>
      </c>
    </row>
    <row r="6" spans="1:2">
      <c s="3" r="A6" t="s">
        <v>248</v>
      </c>
      <c s="3" r="B6"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0</v>
      </c>
      <c s="2" r="B1" t="s">
        <v>1</v>
      </c>
    </row>
    <row r="2" spans="1:2">
      <c s="2" r="B2" t="s">
        <v>2</v>
      </c>
    </row>
    <row r="3" spans="1:2">
      <c s="6" r="A3" t="s">
        <v>203</v>
      </c>
    </row>
    <row r="4" spans="1:2">
      <c s="3" r="A4" t="s">
        <v>251</v>
      </c>
      <c s="3"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253</v>
      </c>
      <c s="2" r="B1" t="s">
        <v>1</v>
      </c>
    </row>
    <row r="2" spans="1:2">
      <c s="2" r="B2" t="s">
        <v>2</v>
      </c>
    </row>
    <row r="3" spans="1:2">
      <c s="6" r="A3" t="s">
        <v>206</v>
      </c>
    </row>
    <row r="4" spans="1:2">
      <c s="3" r="A4" t="s">
        <v>254</v>
      </c>
      <c s="3" r="B4" t="s">
        <v>255</v>
      </c>
    </row>
    <row r="5" spans="1:2">
      <c s="3" r="A5" t="s">
        <v>256</v>
      </c>
      <c s="3" r="B5" t="s">
        <v>257</v>
      </c>
    </row>
    <row r="6" spans="1:2">
      <c s="3" r="A6" t="s">
        <v>258</v>
      </c>
      <c s="3" r="B6"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0</v>
      </c>
      <c s="2" r="B1" t="s">
        <v>1</v>
      </c>
    </row>
    <row r="2" spans="1:2">
      <c s="2" r="B2" t="s">
        <v>2</v>
      </c>
    </row>
    <row r="3" spans="1:2">
      <c s="6" r="A3" t="s">
        <v>212</v>
      </c>
    </row>
    <row r="4" spans="1:2">
      <c s="3" r="A4" t="s">
        <v>261</v>
      </c>
      <c s="3"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42"/>
  </cols>
  <sheetData>
    <row r="1" spans="1:2">
      <c s="1" r="A1" t="s">
        <v>263</v>
      </c>
      <c s="2" r="B1" t="s">
        <v>1</v>
      </c>
    </row>
    <row r="2" spans="1:2">
      <c s="2" r="B2" t="s">
        <v>264</v>
      </c>
    </row>
    <row r="3" spans="1:2">
      <c s="6" r="A3" t="s">
        <v>265</v>
      </c>
    </row>
    <row r="4" spans="1:2">
      <c s="3" r="A4" t="s">
        <v>266</v>
      </c>
      <c s="5" r="B4" t="n">
        <v>10100000</v>
      </c>
    </row>
    <row r="5" spans="1:2">
      <c s="3" r="A5" t="s">
        <v>267</v>
      </c>
      <c s="3" r="B5" t="s">
        <v>268</v>
      </c>
    </row>
    <row r="6" spans="1:2">
      <c s="3" r="A6" t="s">
        <v>269</v>
      </c>
    </row>
    <row r="7" spans="1:2">
      <c s="6" r="A7" t="s">
        <v>265</v>
      </c>
    </row>
    <row r="8" spans="1:2">
      <c s="3" r="A8" t="s">
        <v>266</v>
      </c>
      <c s="5" r="B8" t="n">
        <v>9400000</v>
      </c>
    </row>
    <row r="9" spans="1:2">
      <c s="3" r="A9" t="s">
        <v>270</v>
      </c>
      <c s="5" r="B9" t="n">
        <v>14</v>
      </c>
    </row>
    <row r="10" spans="1:2">
      <c s="3" r="A10" t="s">
        <v>271</v>
      </c>
    </row>
    <row r="11" spans="1:2">
      <c s="6" r="A11" t="s">
        <v>265</v>
      </c>
    </row>
    <row r="12" spans="1:2">
      <c s="3" r="A12" t="s">
        <v>266</v>
      </c>
      <c s="5" r="B12" t="n">
        <v>7500000</v>
      </c>
    </row>
    <row r="13" spans="1:2">
      <c s="3" r="A13" t="s">
        <v>270</v>
      </c>
      <c s="5" r="B13" t="n">
        <v>9</v>
      </c>
    </row>
    <row r="14" spans="1:2">
      <c s="3" r="A14" t="s">
        <v>272</v>
      </c>
    </row>
    <row r="15" spans="1:2">
      <c s="6" r="A15" t="s">
        <v>265</v>
      </c>
    </row>
    <row r="16" spans="1:2">
      <c s="3" r="A16" t="s">
        <v>266</v>
      </c>
      <c s="5" r="B16" t="n">
        <v>1900000</v>
      </c>
    </row>
    <row r="17" spans="1:2">
      <c s="3" r="A17" t="s">
        <v>270</v>
      </c>
      <c s="5" r="B17" t="n">
        <v>5</v>
      </c>
    </row>
    <row r="18" spans="1:2">
      <c s="3" r="A18" t="s">
        <v>273</v>
      </c>
    </row>
    <row r="19" spans="1:2">
      <c s="6" r="A19" t="s">
        <v>265</v>
      </c>
    </row>
    <row r="20" spans="1:2">
      <c s="3" r="A20" t="s">
        <v>274</v>
      </c>
      <c s="5" r="B20" t="n">
        <v>3</v>
      </c>
    </row>
    <row r="21" spans="1:2">
      <c s="3" r="A21" t="s">
        <v>275</v>
      </c>
    </row>
    <row r="22" spans="1:2">
      <c s="6" r="A22" t="s">
        <v>265</v>
      </c>
    </row>
    <row r="23" spans="1:2">
      <c s="3" r="A23" t="s">
        <v>266</v>
      </c>
      <c s="5" r="B23" t="n">
        <v>204452</v>
      </c>
    </row>
    <row r="24" spans="1:2">
      <c s="3" r="A24" t="s">
        <v>276</v>
      </c>
    </row>
    <row r="25" spans="1:2">
      <c s="6" r="A25" t="s">
        <v>265</v>
      </c>
    </row>
    <row r="26" spans="1:2">
      <c s="3" r="A26" t="s">
        <v>266</v>
      </c>
      <c s="5" r="B26" t="n">
        <v>516201</v>
      </c>
    </row>
    <row r="27" spans="1:2">
      <c s="3" r="A27" t="s">
        <v>270</v>
      </c>
      <c s="5" r="B27" t="n">
        <v>4</v>
      </c>
    </row>
    <row r="28" spans="1:2">
      <c s="3" r="A28" t="s">
        <v>277</v>
      </c>
    </row>
    <row r="29" spans="1:2">
      <c s="6" r="A29" t="s">
        <v>265</v>
      </c>
    </row>
    <row r="30" spans="1:2">
      <c s="3" r="A30" t="s">
        <v>270</v>
      </c>
      <c s="5" r="B30" t="n">
        <v>2</v>
      </c>
    </row>
    <row r="31" spans="1:2">
      <c s="3" r="A31" t="s">
        <v>278</v>
      </c>
    </row>
    <row r="32" spans="1:2">
      <c s="6" r="A32" t="s">
        <v>265</v>
      </c>
    </row>
    <row r="33" spans="1:2">
      <c s="3" r="A33" t="s">
        <v>266</v>
      </c>
      <c s="5" r="B33" t="n">
        <v>38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9</v>
      </c>
      <c s="2" r="B1" t="s">
        <v>1</v>
      </c>
    </row>
    <row r="2" spans="1:3">
      <c s="2" r="B2" t="s">
        <v>2</v>
      </c>
      <c s="2" r="C2" t="s">
        <v>79</v>
      </c>
    </row>
    <row r="3" spans="1:3">
      <c s="6" r="A3" t="s">
        <v>280</v>
      </c>
    </row>
    <row r="4" spans="1:3">
      <c s="3" r="A4" t="s">
        <v>281</v>
      </c>
      <c s="7" r="B4" t="n">
        <v>1</v>
      </c>
      <c s="11" r="C4" t="n">
        <v>0.4</v>
      </c>
    </row>
    <row r="5" spans="1:3">
      <c s="3" r="A5" t="s">
        <v>282</v>
      </c>
    </row>
    <row r="6" spans="1:3">
      <c s="6" r="A6" t="s">
        <v>280</v>
      </c>
    </row>
    <row r="7" spans="1:3">
      <c s="3" r="A7" t="s">
        <v>283</v>
      </c>
      <c s="3" r="B7" t="s">
        <v>284</v>
      </c>
    </row>
    <row r="8" spans="1:3">
      <c s="3" r="A8" t="s">
        <v>285</v>
      </c>
      <c s="3" r="B8" t="s">
        <v>286</v>
      </c>
    </row>
    <row r="9" spans="1:3">
      <c s="3" r="A9" t="s">
        <v>287</v>
      </c>
      <c s="3" r="B9" t="s">
        <v>288</v>
      </c>
    </row>
    <row r="10" spans="1:3">
      <c s="3" r="A10" t="s">
        <v>289</v>
      </c>
      <c s="3" r="B10" t="s">
        <v>290</v>
      </c>
    </row>
    <row r="11" spans="1:3">
      <c s="3" r="A11" t="s">
        <v>291</v>
      </c>
    </row>
    <row r="12" spans="1:3">
      <c s="6" r="A12" t="s">
        <v>280</v>
      </c>
    </row>
    <row r="13" spans="1:3">
      <c s="3" r="A13" t="s">
        <v>283</v>
      </c>
      <c s="3" r="B13" t="s">
        <v>292</v>
      </c>
    </row>
    <row r="14" spans="1:3">
      <c s="3" r="A14" t="s">
        <v>285</v>
      </c>
      <c s="3" r="B14" t="s">
        <v>293</v>
      </c>
    </row>
    <row r="15" spans="1:3">
      <c s="3" r="A15" t="s">
        <v>287</v>
      </c>
      <c s="3" r="B15" t="s">
        <v>294</v>
      </c>
    </row>
    <row r="16" spans="1:3">
      <c s="3" r="A16" t="s">
        <v>289</v>
      </c>
      <c s="3" r="B16" t="s">
        <v>2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4</v>
      </c>
      <c s="2" r="B1" t="s">
        <v>2</v>
      </c>
      <c s="2" r="C1" t="s">
        <v>24</v>
      </c>
    </row>
    <row r="2" spans="1:3">
      <c s="3" r="A2" t="s">
        <v>65</v>
      </c>
      <c s="7" r="B2" t="n">
        <v>3364</v>
      </c>
      <c s="7" r="C2" t="n">
        <v>2792</v>
      </c>
    </row>
    <row r="3" spans="1:3">
      <c s="3" r="A3" t="s">
        <v>66</v>
      </c>
      <c s="7" r="B3" t="n">
        <v>231</v>
      </c>
      <c s="7" r="C3" t="n">
        <v>245</v>
      </c>
    </row>
    <row r="4" spans="1:3">
      <c s="3" r="A4" t="s">
        <v>67</v>
      </c>
      <c s="8" r="B4" t="n">
        <v>0.01</v>
      </c>
      <c s="8" r="C4" t="n">
        <v>0.01</v>
      </c>
    </row>
    <row r="5" spans="1:3">
      <c s="3" r="A5" t="s">
        <v>68</v>
      </c>
      <c s="5" r="B5" t="n">
        <v>50000000</v>
      </c>
      <c s="5" r="C5" t="n">
        <v>50000000</v>
      </c>
    </row>
    <row r="6" spans="1:3">
      <c s="3" r="A6" t="s">
        <v>69</v>
      </c>
      <c s="5" r="B6" t="n">
        <v>0</v>
      </c>
      <c s="5" r="C6" t="n">
        <v>0</v>
      </c>
    </row>
    <row r="7" spans="1:3">
      <c s="3" r="A7" t="s">
        <v>70</v>
      </c>
      <c s="5" r="B7" t="n">
        <v>0</v>
      </c>
      <c s="5" r="C7" t="n">
        <v>0</v>
      </c>
    </row>
    <row r="8" spans="1:3">
      <c s="3" r="A8" t="s">
        <v>71</v>
      </c>
      <c s="8" r="B8" t="n">
        <v>16.62</v>
      </c>
      <c s="8" r="C8" t="n">
        <v>16.62</v>
      </c>
    </row>
    <row r="9" spans="1:3">
      <c s="3" r="A9" t="s">
        <v>72</v>
      </c>
      <c s="5" r="B9" t="n">
        <v>1560360</v>
      </c>
      <c s="5" r="C9" t="n">
        <v>1560360</v>
      </c>
    </row>
    <row r="10" spans="1:3">
      <c s="3" r="A10" t="s">
        <v>73</v>
      </c>
      <c s="5" r="B10" t="n">
        <v>1560360</v>
      </c>
      <c s="5" r="C10" t="n">
        <v>1560360</v>
      </c>
    </row>
    <row r="11" spans="1:3">
      <c s="3" r="A11" t="s">
        <v>20</v>
      </c>
    </row>
    <row r="12" spans="1:3">
      <c s="3" r="A12" t="s">
        <v>74</v>
      </c>
      <c s="8" r="B12" t="n">
        <v>0.01</v>
      </c>
      <c s="8" r="C12" t="n">
        <v>0.01</v>
      </c>
    </row>
    <row r="13" spans="1:3">
      <c s="3" r="A13" t="s">
        <v>75</v>
      </c>
      <c s="5" r="B13" t="n">
        <v>400000000</v>
      </c>
      <c s="5" r="C13" t="n">
        <v>400000000</v>
      </c>
    </row>
    <row r="14" spans="1:3">
      <c s="3" r="A14" t="s">
        <v>76</v>
      </c>
      <c s="5" r="B14" t="n">
        <v>120639410</v>
      </c>
      <c s="5" r="C14" t="n">
        <v>118903312</v>
      </c>
    </row>
    <row r="15" spans="1:3">
      <c s="3" r="A15" t="s">
        <v>77</v>
      </c>
      <c s="5" r="B15" t="n">
        <v>120639410</v>
      </c>
      <c s="5" r="C15" t="n">
        <v>118903312</v>
      </c>
    </row>
    <row r="16" spans="1:3">
      <c s="3" r="A16" t="s">
        <v>22</v>
      </c>
    </row>
    <row r="17" spans="1:3">
      <c s="3" r="A17" t="s">
        <v>74</v>
      </c>
      <c s="8" r="B17" t="n">
        <v>0.01</v>
      </c>
      <c s="8" r="C17" t="n">
        <v>0.01</v>
      </c>
    </row>
    <row r="18" spans="1:3">
      <c s="3" r="A18" t="s">
        <v>75</v>
      </c>
      <c s="5" r="B18" t="n">
        <v>50000000</v>
      </c>
      <c s="5" r="C18" t="n">
        <v>50000000</v>
      </c>
    </row>
    <row r="19" spans="1:3">
      <c s="3" r="A19" t="s">
        <v>76</v>
      </c>
      <c s="5" r="B19" t="n">
        <v>1107290</v>
      </c>
      <c s="5" r="C19" t="n">
        <v>1120067</v>
      </c>
    </row>
    <row r="20" spans="1:3">
      <c s="3" r="A20" t="s">
        <v>77</v>
      </c>
      <c s="5" r="B20" t="n">
        <v>1107290</v>
      </c>
      <c s="5" r="C20" t="n">
        <v>1120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6</v>
      </c>
      <c s="2" r="B1" t="s">
        <v>2</v>
      </c>
      <c s="2" r="C1" t="s">
        <v>24</v>
      </c>
    </row>
    <row r="2" spans="1:3">
      <c s="6" r="A2" t="s">
        <v>297</v>
      </c>
    </row>
    <row r="3" spans="1:3">
      <c s="3" r="A3" t="s">
        <v>298</v>
      </c>
      <c s="7" r="B3" t="n">
        <v>127886</v>
      </c>
      <c s="7" r="C3" t="n">
        <v>121864</v>
      </c>
    </row>
    <row r="4" spans="1:3">
      <c s="3" r="A4" t="s">
        <v>299</v>
      </c>
      <c s="5" r="B4" t="n">
        <v>491061</v>
      </c>
      <c s="5" r="C4" t="n">
        <v>489446</v>
      </c>
    </row>
    <row r="5" spans="1:3">
      <c s="3" r="A5" t="s">
        <v>300</v>
      </c>
      <c s="5" r="B5" t="n">
        <v>-190502</v>
      </c>
      <c s="5" r="C5" t="n">
        <v>-178767</v>
      </c>
    </row>
    <row r="6" spans="1:3">
      <c s="3" r="A6" t="s">
        <v>301</v>
      </c>
      <c s="5" r="B6" t="n">
        <v>300559</v>
      </c>
      <c s="5" r="C6" t="n">
        <v>310679</v>
      </c>
    </row>
    <row r="7" spans="1:3">
      <c s="3" r="A7" t="s">
        <v>302</v>
      </c>
    </row>
    <row r="8" spans="1:3">
      <c s="6" r="A8" t="s">
        <v>297</v>
      </c>
    </row>
    <row r="9" spans="1:3">
      <c s="3" r="A9" t="s">
        <v>303</v>
      </c>
      <c s="5" r="B9" t="n">
        <v>283557</v>
      </c>
      <c s="5" r="C9" t="n">
        <v>285902</v>
      </c>
    </row>
    <row r="10" spans="1:3">
      <c s="3" r="A10" t="s">
        <v>304</v>
      </c>
    </row>
    <row r="11" spans="1:3">
      <c s="6" r="A11" t="s">
        <v>297</v>
      </c>
    </row>
    <row r="12" spans="1:3">
      <c s="3" r="A12" t="s">
        <v>303</v>
      </c>
      <c s="7" r="B12" t="n">
        <v>79618</v>
      </c>
      <c s="7" r="C12" t="n">
        <v>816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05</v>
      </c>
      <c s="2" r="B1" t="s">
        <v>1</v>
      </c>
    </row>
    <row r="2" spans="1:4">
      <c s="2" r="B2" t="s">
        <v>2</v>
      </c>
      <c s="2" r="C2" t="s">
        <v>79</v>
      </c>
      <c s="2" r="D2" t="s">
        <v>24</v>
      </c>
    </row>
    <row r="3" spans="1:4">
      <c s="6" r="A3" t="s">
        <v>306</v>
      </c>
    </row>
    <row r="4" spans="1:4">
      <c s="3" r="A4" t="s">
        <v>307</v>
      </c>
      <c s="7" r="B4" t="n">
        <v>0</v>
      </c>
      <c s="7" r="D4" t="n">
        <v>35192000</v>
      </c>
    </row>
    <row r="5" spans="1:4">
      <c s="3" r="A5" t="s">
        <v>308</v>
      </c>
      <c s="5" r="B5" t="n">
        <v>12907000</v>
      </c>
      <c s="5" r="D5" t="n">
        <v>12910000</v>
      </c>
    </row>
    <row r="6" spans="1:4">
      <c s="3" r="A6" t="s">
        <v>309</v>
      </c>
      <c s="5" r="B6" t="n">
        <v>5800000</v>
      </c>
      <c s="7" r="C6" t="n">
        <v>5900000</v>
      </c>
    </row>
    <row r="7" spans="1:4">
      <c s="3" r="A7" t="s">
        <v>310</v>
      </c>
      <c s="5" r="B7" t="n">
        <v>4200000</v>
      </c>
      <c s="5" r="C7" t="n">
        <v>5300000</v>
      </c>
    </row>
    <row r="8" spans="1:4">
      <c s="3" r="A8" t="s">
        <v>39</v>
      </c>
      <c s="5" r="B8" t="n">
        <v>491479000</v>
      </c>
      <c s="5" r="D8" t="n">
        <v>491479000</v>
      </c>
    </row>
    <row r="9" spans="1:4">
      <c s="3" r="A9" t="s">
        <v>311</v>
      </c>
    </row>
    <row r="10" spans="1:4">
      <c s="6" r="A10" t="s">
        <v>306</v>
      </c>
    </row>
    <row r="11" spans="1:4">
      <c s="3" r="A11" t="s">
        <v>39</v>
      </c>
      <c s="5" r="B11" t="n">
        <v>227500000</v>
      </c>
    </row>
    <row r="12" spans="1:4">
      <c s="3" r="A12" t="s">
        <v>312</v>
      </c>
    </row>
    <row r="13" spans="1:4">
      <c s="6" r="A13" t="s">
        <v>306</v>
      </c>
    </row>
    <row r="14" spans="1:4">
      <c s="3" r="A14" t="s">
        <v>39</v>
      </c>
      <c s="5" r="B14" t="n">
        <v>264000000</v>
      </c>
    </row>
    <row r="15" spans="1:4">
      <c s="3" r="A15" t="s">
        <v>313</v>
      </c>
    </row>
    <row r="16" spans="1:4">
      <c s="6" r="A16" t="s">
        <v>306</v>
      </c>
    </row>
    <row r="17" spans="1:4">
      <c s="3" r="A17" t="s">
        <v>314</v>
      </c>
      <c s="5" r="B17" t="n">
        <v>7700000</v>
      </c>
      <c s="7" r="C17" t="n">
        <v>10300000</v>
      </c>
    </row>
    <row r="18" spans="1:4">
      <c s="3" r="A18" t="s">
        <v>315</v>
      </c>
    </row>
    <row r="19" spans="1:4">
      <c s="6" r="A19" t="s">
        <v>306</v>
      </c>
    </row>
    <row r="20" spans="1:4">
      <c s="3" r="A20" t="s">
        <v>307</v>
      </c>
      <c s="5" r="B20" t="n">
        <v>0</v>
      </c>
      <c s="7" r="D20" t="n">
        <v>40000000</v>
      </c>
    </row>
    <row r="21" spans="1:4">
      <c s="3" r="A21" t="s">
        <v>316</v>
      </c>
    </row>
    <row r="22" spans="1:4">
      <c s="6" r="A22" t="s">
        <v>306</v>
      </c>
    </row>
    <row r="23" spans="1:4">
      <c s="3" r="A23" t="s">
        <v>308</v>
      </c>
      <c s="7" r="B23" t="n">
        <v>44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7</v>
      </c>
      <c s="2" r="B1" t="s">
        <v>2</v>
      </c>
      <c s="2" r="C1" t="s">
        <v>24</v>
      </c>
    </row>
    <row r="2" spans="1:3">
      <c s="6" r="A2" t="s">
        <v>188</v>
      </c>
    </row>
    <row r="3" spans="1:3">
      <c s="3" r="A3" t="s">
        <v>318</v>
      </c>
      <c s="7" r="B3" t="n">
        <v>396916</v>
      </c>
      <c s="7" r="C3" t="n">
        <v>396916</v>
      </c>
    </row>
    <row r="4" spans="1:3">
      <c s="3" r="A4" t="s">
        <v>319</v>
      </c>
      <c s="5" r="B4" t="n">
        <v>-14982</v>
      </c>
      <c s="5" r="C4" t="n">
        <v>-13025</v>
      </c>
    </row>
    <row r="5" spans="1:3">
      <c s="3" r="A5" t="s">
        <v>38</v>
      </c>
      <c s="5" r="B5" t="n">
        <v>381934</v>
      </c>
      <c s="5" r="C5" t="n">
        <v>383891</v>
      </c>
    </row>
    <row r="6" spans="1:3">
      <c s="3" r="A6" t="s">
        <v>320</v>
      </c>
      <c s="5" r="B6" t="n">
        <v>-162314</v>
      </c>
      <c s="5" r="C6" t="n">
        <v>-163290</v>
      </c>
    </row>
    <row r="7" spans="1:3">
      <c s="3" r="A7" t="s">
        <v>321</v>
      </c>
      <c s="5" r="B7" t="n">
        <v>66069</v>
      </c>
      <c s="5" r="C7" t="n">
        <v>59119</v>
      </c>
    </row>
    <row r="8" spans="1:3">
      <c s="3" r="A8" t="s">
        <v>47</v>
      </c>
      <c s="7" r="B8" t="n">
        <v>-96245</v>
      </c>
      <c s="7" r="C8" t="n">
        <v>-1041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 customWidth="1" max="5" min="5" width="14"/>
    <col customWidth="1" max="6" min="6" width="14"/>
  </cols>
  <sheetData>
    <row r="1" spans="1:6">
      <c s="1" r="A1" t="s">
        <v>322</v>
      </c>
      <c s="2" r="B1" t="s">
        <v>1</v>
      </c>
    </row>
    <row r="2" spans="1:6">
      <c s="2" r="B2" t="s">
        <v>2</v>
      </c>
      <c s="2" r="C2" t="s">
        <v>24</v>
      </c>
      <c s="2" r="D2" t="s">
        <v>323</v>
      </c>
      <c s="2" r="E2" t="s">
        <v>79</v>
      </c>
      <c s="2" r="F2" t="s">
        <v>324</v>
      </c>
    </row>
    <row r="3" spans="1:6">
      <c s="6" r="A3" t="s">
        <v>325</v>
      </c>
    </row>
    <row r="4" spans="1:6">
      <c s="3" r="A4" t="s">
        <v>45</v>
      </c>
      <c s="7" r="B4" t="n">
        <v>0</v>
      </c>
      <c s="7" r="C4" t="n">
        <v>35192000</v>
      </c>
    </row>
    <row r="5" spans="1:6">
      <c s="3" r="A5" t="s">
        <v>326</v>
      </c>
      <c s="5" r="B5" t="n">
        <v>-12907000</v>
      </c>
      <c s="5" r="C5" t="n">
        <v>-12910000</v>
      </c>
    </row>
    <row r="6" spans="1:6">
      <c s="3" r="A6" t="s">
        <v>123</v>
      </c>
      <c s="5" r="B6" t="n">
        <v>772015000</v>
      </c>
      <c s="5" r="C6" t="n">
        <v>747661000</v>
      </c>
    </row>
    <row r="7" spans="1:6">
      <c s="3" r="A7" t="s">
        <v>327</v>
      </c>
    </row>
    <row r="8" spans="1:6">
      <c s="6" r="A8" t="s">
        <v>325</v>
      </c>
    </row>
    <row r="9" spans="1:6">
      <c s="3" r="A9" t="s">
        <v>45</v>
      </c>
      <c s="7" r="B9" t="n">
        <v>0</v>
      </c>
      <c s="5" r="C9" t="n">
        <v>40000000</v>
      </c>
    </row>
    <row r="10" spans="1:6">
      <c s="3" r="A10" t="s">
        <v>328</v>
      </c>
      <c s="3" r="B10" t="s">
        <v>329</v>
      </c>
    </row>
    <row r="11" spans="1:6">
      <c s="3" r="A11" t="s">
        <v>330</v>
      </c>
    </row>
    <row r="12" spans="1:6">
      <c s="6" r="A12" t="s">
        <v>325</v>
      </c>
    </row>
    <row r="13" spans="1:6">
      <c s="3" r="A13" t="s">
        <v>331</v>
      </c>
      <c s="3" r="B13" t="s">
        <v>332</v>
      </c>
    </row>
    <row r="14" spans="1:6">
      <c s="3" r="A14" t="s">
        <v>333</v>
      </c>
    </row>
    <row r="15" spans="1:6">
      <c s="6" r="A15" t="s">
        <v>325</v>
      </c>
    </row>
    <row r="16" spans="1:6">
      <c s="3" r="A16" t="s">
        <v>45</v>
      </c>
      <c s="7" r="B16" t="n">
        <v>265000000</v>
      </c>
      <c s="5" r="C16" t="n">
        <v>265000000</v>
      </c>
      <c s="7" r="D16" t="n">
        <v>265000000</v>
      </c>
    </row>
    <row r="17" spans="1:6">
      <c s="3" r="A17" t="s">
        <v>328</v>
      </c>
      <c s="3" r="B17" t="s">
        <v>334</v>
      </c>
    </row>
    <row r="18" spans="1:6">
      <c s="3" r="A18" t="s">
        <v>335</v>
      </c>
      <c s="3" r="B18" t="s">
        <v>336</v>
      </c>
    </row>
    <row r="19" spans="1:6">
      <c s="3" r="A19" t="s">
        <v>337</v>
      </c>
    </row>
    <row r="20" spans="1:6">
      <c s="6" r="A20" t="s">
        <v>325</v>
      </c>
    </row>
    <row r="21" spans="1:6">
      <c s="3" r="A21" t="s">
        <v>331</v>
      </c>
      <c s="3" r="B21" t="s">
        <v>338</v>
      </c>
    </row>
    <row r="22" spans="1:6">
      <c s="3" r="A22" t="s">
        <v>339</v>
      </c>
    </row>
    <row r="23" spans="1:6">
      <c s="6" r="A23" t="s">
        <v>325</v>
      </c>
    </row>
    <row r="24" spans="1:6">
      <c s="3" r="A24" t="s">
        <v>340</v>
      </c>
      <c s="7" r="B24" t="n">
        <v>761893000</v>
      </c>
      <c s="5" r="C24" t="n">
        <v>735145000</v>
      </c>
    </row>
    <row r="25" spans="1:6">
      <c s="3" r="A25" t="s">
        <v>341</v>
      </c>
      <c s="5" r="B25" t="n">
        <v>1626893000</v>
      </c>
      <c s="5" r="C25" t="n">
        <v>1640145000</v>
      </c>
    </row>
    <row r="26" spans="1:6">
      <c s="3" r="A26" t="s">
        <v>342</v>
      </c>
      <c s="5" r="B26" t="n">
        <v>4112000</v>
      </c>
      <c s="5" r="C26" t="n">
        <v>5181000</v>
      </c>
    </row>
    <row r="27" spans="1:6">
      <c s="3" r="A27" t="s">
        <v>326</v>
      </c>
      <c s="5" r="B27" t="n">
        <v>-8489000</v>
      </c>
      <c s="5" r="C27" t="n">
        <v>-12910000</v>
      </c>
    </row>
    <row r="28" spans="1:6">
      <c s="3" r="A28" t="s">
        <v>123</v>
      </c>
      <c s="5" r="B28" t="n">
        <v>1622516000</v>
      </c>
      <c s="5" r="C28" t="n">
        <v>1632416000</v>
      </c>
    </row>
    <row r="29" spans="1:6">
      <c s="3" r="A29" t="s">
        <v>343</v>
      </c>
    </row>
    <row r="30" spans="1:6">
      <c s="6" r="A30" t="s">
        <v>325</v>
      </c>
    </row>
    <row r="31" spans="1:6">
      <c s="3" r="A31" t="s">
        <v>344</v>
      </c>
      <c s="7" r="B31" t="n">
        <v>32050000</v>
      </c>
      <c s="5" r="C31" t="n">
        <v>32214000</v>
      </c>
    </row>
    <row r="32" spans="1:6">
      <c s="3" r="A32" t="s">
        <v>345</v>
      </c>
      <c s="3" r="B32" t="s">
        <v>346</v>
      </c>
    </row>
    <row r="33" spans="1:6">
      <c s="3" r="A33" t="s">
        <v>328</v>
      </c>
      <c s="3" r="B33" t="s">
        <v>347</v>
      </c>
    </row>
    <row r="34" spans="1:6">
      <c s="3" r="A34" t="s">
        <v>348</v>
      </c>
    </row>
    <row r="35" spans="1:6">
      <c s="6" r="A35" t="s">
        <v>325</v>
      </c>
    </row>
    <row r="36" spans="1:6">
      <c s="3" r="A36" t="s">
        <v>344</v>
      </c>
      <c s="7" r="B36" t="n">
        <v>18117000</v>
      </c>
      <c s="5" r="C36" t="n">
        <v>18222000</v>
      </c>
    </row>
    <row r="37" spans="1:6">
      <c s="3" r="A37" t="s">
        <v>345</v>
      </c>
      <c s="3" r="B37" t="s">
        <v>349</v>
      </c>
    </row>
    <row r="38" spans="1:6">
      <c s="3" r="A38" t="s">
        <v>328</v>
      </c>
      <c s="3" r="B38" t="s">
        <v>350</v>
      </c>
    </row>
    <row r="39" spans="1:6">
      <c s="3" r="A39" t="s">
        <v>351</v>
      </c>
    </row>
    <row r="40" spans="1:6">
      <c s="6" r="A40" t="s">
        <v>325</v>
      </c>
    </row>
    <row r="41" spans="1:6">
      <c s="3" r="A41" t="s">
        <v>344</v>
      </c>
      <c s="7" r="B41" t="n">
        <v>237842000</v>
      </c>
      <c s="5" r="C41" t="n">
        <v>238765000</v>
      </c>
    </row>
    <row r="42" spans="1:6">
      <c s="3" r="A42" t="s">
        <v>345</v>
      </c>
      <c s="3" r="B42" t="s">
        <v>352</v>
      </c>
    </row>
    <row r="43" spans="1:6">
      <c s="3" r="A43" t="s">
        <v>328</v>
      </c>
      <c s="3" r="B43" t="s">
        <v>353</v>
      </c>
    </row>
    <row r="44" spans="1:6">
      <c s="3" r="A44" t="s">
        <v>354</v>
      </c>
    </row>
    <row r="45" spans="1:6">
      <c s="6" r="A45" t="s">
        <v>325</v>
      </c>
    </row>
    <row r="46" spans="1:6">
      <c s="3" r="A46" t="s">
        <v>344</v>
      </c>
      <c s="7" r="B46" t="n">
        <v>26926000</v>
      </c>
      <c s="5" r="C46" t="n">
        <v>27064000</v>
      </c>
    </row>
    <row r="47" spans="1:6">
      <c s="3" r="A47" t="s">
        <v>345</v>
      </c>
      <c s="3" r="B47" t="s">
        <v>355</v>
      </c>
    </row>
    <row r="48" spans="1:6">
      <c s="3" r="A48" t="s">
        <v>328</v>
      </c>
      <c s="3" r="B48" t="s">
        <v>356</v>
      </c>
    </row>
    <row r="49" spans="1:6">
      <c s="3" r="A49" t="s">
        <v>357</v>
      </c>
    </row>
    <row r="50" spans="1:6">
      <c s="6" r="A50" t="s">
        <v>325</v>
      </c>
    </row>
    <row r="51" spans="1:6">
      <c s="3" r="A51" t="s">
        <v>344</v>
      </c>
      <c s="7" r="B51" t="n">
        <v>29119000</v>
      </c>
      <c s="5" r="C51" t="n">
        <v>29269000</v>
      </c>
    </row>
    <row r="52" spans="1:6">
      <c s="3" r="A52" t="s">
        <v>345</v>
      </c>
      <c s="3" r="B52" t="s">
        <v>358</v>
      </c>
    </row>
    <row r="53" spans="1:6">
      <c s="3" r="A53" t="s">
        <v>328</v>
      </c>
      <c s="3" r="B53" t="s">
        <v>359</v>
      </c>
    </row>
    <row r="54" spans="1:6">
      <c s="3" r="A54" t="s">
        <v>360</v>
      </c>
    </row>
    <row r="55" spans="1:6">
      <c s="6" r="A55" t="s">
        <v>325</v>
      </c>
    </row>
    <row r="56" spans="1:6">
      <c s="3" r="A56" t="s">
        <v>344</v>
      </c>
      <c s="7" r="B56" t="n">
        <v>68404000</v>
      </c>
      <c s="5" r="C56" t="n">
        <v>68646000</v>
      </c>
    </row>
    <row r="57" spans="1:6">
      <c s="3" r="A57" t="s">
        <v>345</v>
      </c>
      <c s="3" r="B57" t="s">
        <v>361</v>
      </c>
    </row>
    <row r="58" spans="1:6">
      <c s="3" r="A58" t="s">
        <v>328</v>
      </c>
      <c s="3" r="B58" t="s">
        <v>362</v>
      </c>
    </row>
    <row r="59" spans="1:6">
      <c s="3" r="A59" t="s">
        <v>363</v>
      </c>
    </row>
    <row r="60" spans="1:6">
      <c s="6" r="A60" t="s">
        <v>325</v>
      </c>
    </row>
    <row r="61" spans="1:6">
      <c s="3" r="A61" t="s">
        <v>344</v>
      </c>
      <c s="7" r="B61" t="n">
        <v>68483000</v>
      </c>
      <c s="5" r="C61" t="n">
        <v>68732000</v>
      </c>
    </row>
    <row r="62" spans="1:6">
      <c s="3" r="A62" t="s">
        <v>345</v>
      </c>
      <c s="3" r="B62" t="s">
        <v>364</v>
      </c>
    </row>
    <row r="63" spans="1:6">
      <c s="3" r="A63" t="s">
        <v>328</v>
      </c>
      <c s="3" r="B63" t="s">
        <v>365</v>
      </c>
    </row>
    <row r="64" spans="1:6">
      <c s="3" r="A64" t="s">
        <v>366</v>
      </c>
    </row>
    <row r="65" spans="1:6">
      <c s="6" r="A65" t="s">
        <v>325</v>
      </c>
    </row>
    <row r="66" spans="1:6">
      <c s="3" r="A66" t="s">
        <v>344</v>
      </c>
      <c s="7" r="B66" t="n">
        <v>9548000</v>
      </c>
      <c s="5" r="C66" t="n">
        <v>9600000</v>
      </c>
    </row>
    <row r="67" spans="1:6">
      <c s="3" r="A67" t="s">
        <v>345</v>
      </c>
      <c s="3" r="B67" t="s">
        <v>367</v>
      </c>
    </row>
    <row r="68" spans="1:6">
      <c s="3" r="A68" t="s">
        <v>328</v>
      </c>
      <c s="3" r="B68" t="s">
        <v>368</v>
      </c>
    </row>
    <row r="69" spans="1:6">
      <c s="3" r="A69" t="s">
        <v>369</v>
      </c>
    </row>
    <row r="70" spans="1:6">
      <c s="6" r="A70" t="s">
        <v>325</v>
      </c>
    </row>
    <row r="71" spans="1:6">
      <c s="3" r="A71" t="s">
        <v>344</v>
      </c>
      <c s="7" r="B71" t="n">
        <v>76126000</v>
      </c>
      <c s="5" r="C71" t="n">
        <v>76406000</v>
      </c>
    </row>
    <row r="72" spans="1:6">
      <c s="3" r="A72" t="s">
        <v>345</v>
      </c>
      <c s="3" r="B72" t="s">
        <v>370</v>
      </c>
    </row>
    <row r="73" spans="1:6">
      <c s="3" r="A73" t="s">
        <v>328</v>
      </c>
      <c s="3" r="B73" t="s">
        <v>371</v>
      </c>
    </row>
    <row r="74" spans="1:6">
      <c s="3" r="A74" t="s">
        <v>372</v>
      </c>
    </row>
    <row r="75" spans="1:6">
      <c s="6" r="A75" t="s">
        <v>325</v>
      </c>
    </row>
    <row r="76" spans="1:6">
      <c s="3" r="A76" t="s">
        <v>344</v>
      </c>
      <c s="7" r="B76" t="n">
        <v>9608000</v>
      </c>
      <c s="5" r="C76" t="n">
        <v>9640000</v>
      </c>
    </row>
    <row r="77" spans="1:6">
      <c s="3" r="A77" t="s">
        <v>345</v>
      </c>
      <c s="3" r="B77" t="s">
        <v>373</v>
      </c>
    </row>
    <row r="78" spans="1:6">
      <c s="3" r="A78" t="s">
        <v>328</v>
      </c>
      <c s="3" r="B78" t="s">
        <v>374</v>
      </c>
    </row>
    <row r="79" spans="1:6">
      <c s="3" r="A79" t="s">
        <v>375</v>
      </c>
    </row>
    <row r="80" spans="1:6">
      <c s="6" r="A80" t="s">
        <v>325</v>
      </c>
    </row>
    <row r="81" spans="1:6">
      <c s="3" r="A81" t="s">
        <v>344</v>
      </c>
      <c s="7" r="B81" t="n">
        <v>38205000</v>
      </c>
      <c s="5" r="C81" t="n">
        <v>38348000</v>
      </c>
    </row>
    <row r="82" spans="1:6">
      <c s="3" r="A82" t="s">
        <v>345</v>
      </c>
      <c s="3" r="B82" t="s">
        <v>376</v>
      </c>
    </row>
    <row r="83" spans="1:6">
      <c s="3" r="A83" t="s">
        <v>328</v>
      </c>
      <c s="3" r="B83" t="s">
        <v>377</v>
      </c>
    </row>
    <row r="84" spans="1:6">
      <c s="3" r="A84" t="s">
        <v>378</v>
      </c>
    </row>
    <row r="85" spans="1:6">
      <c s="6" r="A85" t="s">
        <v>325</v>
      </c>
    </row>
    <row r="86" spans="1:6">
      <c s="3" r="A86" t="s">
        <v>344</v>
      </c>
      <c s="7" r="B86" t="n">
        <v>97465000</v>
      </c>
      <c s="5" r="C86" t="n">
        <v>97950000</v>
      </c>
    </row>
    <row r="87" spans="1:6">
      <c s="3" r="A87" t="s">
        <v>345</v>
      </c>
      <c s="3" r="B87" t="s">
        <v>379</v>
      </c>
    </row>
    <row r="88" spans="1:6">
      <c s="3" r="A88" t="s">
        <v>328</v>
      </c>
      <c s="3" r="B88" t="s">
        <v>380</v>
      </c>
    </row>
    <row r="89" spans="1:6">
      <c s="3" r="A89" t="s">
        <v>381</v>
      </c>
    </row>
    <row r="90" spans="1:6">
      <c s="6" r="A90" t="s">
        <v>325</v>
      </c>
    </row>
    <row r="91" spans="1:6">
      <c s="3" r="A91" t="s">
        <v>344</v>
      </c>
      <c s="7" r="B91" t="n">
        <v>50000000</v>
      </c>
      <c s="5" r="C91" t="n">
        <v>20289000</v>
      </c>
    </row>
    <row r="92" spans="1:6">
      <c s="3" r="A92" t="s">
        <v>345</v>
      </c>
      <c s="3" r="B92" t="s">
        <v>374</v>
      </c>
    </row>
    <row r="93" spans="1:6">
      <c s="3" r="A93" t="s">
        <v>328</v>
      </c>
      <c s="3" r="B93" t="s">
        <v>382</v>
      </c>
    </row>
    <row r="94" spans="1:6">
      <c s="3" r="A94" t="s">
        <v>383</v>
      </c>
    </row>
    <row r="95" spans="1:6">
      <c s="6" r="A95" t="s">
        <v>325</v>
      </c>
    </row>
    <row r="96" spans="1:6">
      <c s="3" r="A96" t="s">
        <v>344</v>
      </c>
      <c s="7" r="B96" t="n">
        <v>250000000</v>
      </c>
      <c s="5" r="C96" t="n">
        <v>250000000</v>
      </c>
    </row>
    <row r="97" spans="1:6">
      <c s="3" r="A97" t="s">
        <v>345</v>
      </c>
      <c s="3" r="B97" t="s">
        <v>384</v>
      </c>
      <c s="3" r="F97" t="s">
        <v>384</v>
      </c>
    </row>
    <row r="98" spans="1:6">
      <c s="3" r="A98" t="s">
        <v>328</v>
      </c>
      <c s="3" r="B98" t="s">
        <v>385</v>
      </c>
    </row>
    <row r="99" spans="1:6">
      <c s="3" r="A99" t="s">
        <v>386</v>
      </c>
    </row>
    <row r="100" spans="1:6">
      <c s="6" r="A100" t="s">
        <v>325</v>
      </c>
    </row>
    <row r="101" spans="1:6">
      <c s="3" r="A101" t="s">
        <v>123</v>
      </c>
      <c s="7" r="B101" t="n">
        <v>100000000</v>
      </c>
      <c s="5" r="C101" t="n">
        <v>100000000</v>
      </c>
    </row>
    <row r="102" spans="1:6">
      <c s="3" r="A102" t="s">
        <v>345</v>
      </c>
      <c s="3" r="B102" t="s">
        <v>385</v>
      </c>
      <c s="3" r="E102" t="s">
        <v>385</v>
      </c>
    </row>
    <row r="103" spans="1:6">
      <c s="3" r="A103" t="s">
        <v>328</v>
      </c>
      <c s="3" r="B103" t="s">
        <v>387</v>
      </c>
    </row>
    <row r="104" spans="1:6">
      <c s="3" r="A104" t="s">
        <v>388</v>
      </c>
    </row>
    <row r="105" spans="1:6">
      <c s="6" r="A105" t="s">
        <v>325</v>
      </c>
    </row>
    <row r="106" spans="1:6">
      <c s="3" r="A106" t="s">
        <v>123</v>
      </c>
      <c s="7" r="B106" t="n">
        <v>125000000</v>
      </c>
      <c s="5" r="C106" t="n">
        <v>125000000</v>
      </c>
    </row>
    <row r="107" spans="1:6">
      <c s="3" r="A107" t="s">
        <v>345</v>
      </c>
      <c s="3" r="B107" t="s">
        <v>389</v>
      </c>
      <c s="3" r="E107" t="s">
        <v>389</v>
      </c>
    </row>
    <row r="108" spans="1:6">
      <c s="3" r="A108" t="s">
        <v>328</v>
      </c>
      <c s="3" r="B108" t="s">
        <v>390</v>
      </c>
    </row>
    <row r="109" spans="1:6">
      <c s="3" r="A109" t="s">
        <v>391</v>
      </c>
    </row>
    <row r="110" spans="1:6">
      <c s="6" r="A110" t="s">
        <v>325</v>
      </c>
    </row>
    <row r="111" spans="1:6">
      <c s="3" r="A111" t="s">
        <v>123</v>
      </c>
      <c s="7" r="B111" t="n">
        <v>125000000</v>
      </c>
      <c s="7" r="C111" t="n">
        <v>125000000</v>
      </c>
    </row>
    <row r="112" spans="1:6">
      <c s="3" r="A112" t="s">
        <v>345</v>
      </c>
      <c s="3" r="B112" t="s">
        <v>392</v>
      </c>
      <c s="3" r="E112" t="s">
        <v>392</v>
      </c>
    </row>
    <row r="113" spans="1:6">
      <c s="3" r="A113" t="s">
        <v>328</v>
      </c>
      <c s="3" r="B113"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24</v>
      </c>
    </row>
    <row r="2" spans="1:3">
      <c s="6" r="A2" t="s">
        <v>395</v>
      </c>
    </row>
    <row r="3" spans="1:3">
      <c s="3" r="A3" t="s">
        <v>396</v>
      </c>
      <c s="7" r="B3" t="n">
        <v>9053</v>
      </c>
    </row>
    <row r="4" spans="1:3">
      <c s="3" r="A4" t="s">
        <v>397</v>
      </c>
      <c s="5" r="B4" t="n">
        <v>9904</v>
      </c>
    </row>
    <row r="5" spans="1:3">
      <c s="3" r="A5" t="s">
        <v>398</v>
      </c>
      <c s="5" r="B5" t="n">
        <v>2880</v>
      </c>
    </row>
    <row r="6" spans="1:3">
      <c s="3" r="A6" t="s">
        <v>399</v>
      </c>
      <c s="5" r="B6" t="n">
        <v>2188</v>
      </c>
    </row>
    <row r="7" spans="1:3">
      <c s="3" r="A7" t="s">
        <v>400</v>
      </c>
      <c s="5" r="B7" t="n">
        <v>2268</v>
      </c>
    </row>
    <row r="8" spans="1:3">
      <c s="3" r="A8" t="s">
        <v>401</v>
      </c>
      <c s="5" r="B8" t="n">
        <v>9706</v>
      </c>
    </row>
    <row r="9" spans="1:3">
      <c s="3" r="A9" t="s">
        <v>402</v>
      </c>
      <c s="5" r="B9" t="n">
        <v>35999</v>
      </c>
    </row>
    <row r="10" spans="1:3">
      <c s="6" r="A10" t="s">
        <v>403</v>
      </c>
    </row>
    <row r="11" spans="1:3">
      <c s="3" r="A11" t="s">
        <v>404</v>
      </c>
      <c s="5" r="B11" t="n">
        <v>0</v>
      </c>
    </row>
    <row r="12" spans="1:3">
      <c s="3" r="A12" t="s">
        <v>405</v>
      </c>
      <c s="5" r="B12" t="n">
        <v>336009</v>
      </c>
    </row>
    <row r="13" spans="1:3">
      <c s="3" r="A13" t="s">
        <v>406</v>
      </c>
      <c s="5" r="B13" t="n">
        <v>262210</v>
      </c>
    </row>
    <row r="14" spans="1:3">
      <c s="3" r="A14" t="s">
        <v>407</v>
      </c>
      <c s="5" r="B14" t="n">
        <v>250000</v>
      </c>
    </row>
    <row r="15" spans="1:3">
      <c s="3" r="A15" t="s">
        <v>408</v>
      </c>
      <c s="5" r="B15" t="n">
        <v>0</v>
      </c>
    </row>
    <row r="16" spans="1:3">
      <c s="3" r="A16" t="s">
        <v>409</v>
      </c>
      <c s="5" r="B16" t="n">
        <v>742675</v>
      </c>
    </row>
    <row r="17" spans="1:3">
      <c s="3" r="A17" t="s">
        <v>410</v>
      </c>
      <c s="5" r="B17" t="n">
        <v>1590894</v>
      </c>
    </row>
    <row r="18" spans="1:3">
      <c s="6" r="A18" t="s">
        <v>411</v>
      </c>
    </row>
    <row r="19" spans="1:3">
      <c s="5" r="A19" t="n">
        <v>2016</v>
      </c>
      <c s="5" r="B19" t="n">
        <v>9053</v>
      </c>
    </row>
    <row r="20" spans="1:3">
      <c s="5" r="A20" t="n">
        <v>2017</v>
      </c>
      <c s="5" r="B20" t="n">
        <v>345913</v>
      </c>
    </row>
    <row r="21" spans="1:3">
      <c s="5" r="A21" t="n">
        <v>2018</v>
      </c>
      <c s="5" r="B21" t="n">
        <v>265090</v>
      </c>
    </row>
    <row r="22" spans="1:3">
      <c s="5" r="A22" t="n">
        <v>2019</v>
      </c>
      <c s="5" r="B22" t="n">
        <v>252188</v>
      </c>
    </row>
    <row r="23" spans="1:3">
      <c s="5" r="A23" t="n">
        <v>2020</v>
      </c>
      <c s="5" r="B23" t="n">
        <v>2268</v>
      </c>
    </row>
    <row r="24" spans="1:3">
      <c s="3" r="A24" t="s">
        <v>412</v>
      </c>
      <c s="5" r="B24" t="n">
        <v>752381</v>
      </c>
    </row>
    <row r="25" spans="1:3">
      <c s="3" r="A25" t="s">
        <v>123</v>
      </c>
      <c s="7" r="B25" t="n">
        <v>1626893</v>
      </c>
      <c s="7" r="C25" t="n">
        <v>16401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3</v>
      </c>
      <c s="2" r="B1" t="s">
        <v>1</v>
      </c>
    </row>
    <row r="2" spans="1:4">
      <c s="2" r="B2" t="s">
        <v>2</v>
      </c>
      <c s="2" r="C2" t="s">
        <v>79</v>
      </c>
      <c s="2" r="D2" t="s">
        <v>24</v>
      </c>
    </row>
    <row r="3" spans="1:4">
      <c s="6" r="A3" t="s">
        <v>325</v>
      </c>
    </row>
    <row r="4" spans="1:4">
      <c s="3" r="A4" t="s">
        <v>414</v>
      </c>
      <c s="7" r="B4" t="n">
        <v>21425000</v>
      </c>
      <c s="7" r="D4" t="n">
        <v>20882000</v>
      </c>
    </row>
    <row r="5" spans="1:4">
      <c s="3" r="A5" t="s">
        <v>415</v>
      </c>
      <c s="5" r="B5" t="n">
        <v>-8518000</v>
      </c>
      <c s="5" r="D5" t="n">
        <v>-7972000</v>
      </c>
    </row>
    <row r="6" spans="1:4">
      <c s="3" r="A6" t="s">
        <v>416</v>
      </c>
      <c s="5" r="B6" t="n">
        <v>12907000</v>
      </c>
      <c s="5" r="D6" t="n">
        <v>12910000</v>
      </c>
    </row>
    <row r="7" spans="1:4">
      <c s="3" r="A7" t="s">
        <v>417</v>
      </c>
      <c s="5" r="B7" t="n">
        <v>1300000</v>
      </c>
      <c s="7" r="C7" t="n">
        <v>2400000</v>
      </c>
    </row>
    <row r="8" spans="1:4">
      <c s="3" r="A8" t="s">
        <v>307</v>
      </c>
      <c s="5" r="B8" t="n">
        <v>0</v>
      </c>
      <c s="5" r="D8" t="n">
        <v>35192000</v>
      </c>
    </row>
    <row r="9" spans="1:4">
      <c s="3" r="A9" t="s">
        <v>327</v>
      </c>
    </row>
    <row r="10" spans="1:4">
      <c s="6" r="A10" t="s">
        <v>325</v>
      </c>
    </row>
    <row r="11" spans="1:4">
      <c s="3" r="A11" t="s">
        <v>307</v>
      </c>
      <c s="5" r="B11" t="n">
        <v>0</v>
      </c>
      <c s="7" r="D11" t="n">
        <v>40000000</v>
      </c>
    </row>
    <row r="12" spans="1:4">
      <c s="3" r="A12" t="s">
        <v>418</v>
      </c>
    </row>
    <row r="13" spans="1:4">
      <c s="6" r="A13" t="s">
        <v>325</v>
      </c>
    </row>
    <row r="14" spans="1:4">
      <c s="3" r="A14" t="s">
        <v>416</v>
      </c>
      <c s="7" r="B14" t="n">
        <v>44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7"/>
  </cols>
  <sheetData>
    <row r="1" spans="1:2">
      <c s="1" r="A1" t="s">
        <v>419</v>
      </c>
      <c s="2" r="B1" t="s">
        <v>420</v>
      </c>
    </row>
    <row r="2" spans="1:2">
      <c s="3" r="A2" t="s">
        <v>421</v>
      </c>
    </row>
    <row r="3" spans="1:2">
      <c s="6" r="A3" t="s">
        <v>422</v>
      </c>
    </row>
    <row r="4" spans="1:2">
      <c s="3" r="A4" t="s">
        <v>423</v>
      </c>
      <c s="7" r="B4" t="n">
        <v>1300000</v>
      </c>
    </row>
    <row r="5" spans="1:2">
      <c s="3" r="A5" t="s">
        <v>424</v>
      </c>
    </row>
    <row r="6" spans="1:2">
      <c s="6" r="A6" t="s">
        <v>422</v>
      </c>
    </row>
    <row r="7" spans="1:2">
      <c s="3" r="A7" t="s">
        <v>425</v>
      </c>
      <c s="5" r="B7" t="n">
        <v>800000000</v>
      </c>
    </row>
    <row r="8" spans="1:2">
      <c s="3" r="A8" t="s">
        <v>426</v>
      </c>
      <c s="7" r="B8" t="n">
        <v>1250000000</v>
      </c>
    </row>
    <row r="9" spans="1:2">
      <c s="3" r="A9" t="s">
        <v>427</v>
      </c>
      <c s="5" r="B9" t="n">
        <v>2</v>
      </c>
    </row>
    <row r="10" spans="1:2">
      <c s="3" r="A10" t="s">
        <v>428</v>
      </c>
      <c s="3" r="B10" t="s">
        <v>429</v>
      </c>
    </row>
    <row r="11" spans="1:2">
      <c s="3" r="A11" t="s">
        <v>430</v>
      </c>
      <c s="3" r="B11" t="s">
        <v>431</v>
      </c>
    </row>
    <row r="12" spans="1:2">
      <c s="3" r="A12" t="s">
        <v>432</v>
      </c>
      <c s="3" r="B12" t="s">
        <v>433</v>
      </c>
    </row>
    <row r="13" spans="1:2">
      <c s="3" r="A13" t="s">
        <v>434</v>
      </c>
      <c s="3" r="B13" t="s">
        <v>435</v>
      </c>
    </row>
    <row r="14" spans="1:2">
      <c s="3" r="A14" t="s">
        <v>436</v>
      </c>
      <c s="7" r="B14" t="n">
        <v>745400000</v>
      </c>
    </row>
    <row r="15" spans="1:2">
      <c s="3" r="A15" t="s">
        <v>437</v>
      </c>
      <c s="3" r="B15" t="s">
        <v>438</v>
      </c>
    </row>
    <row r="16" spans="1:2">
      <c s="3" r="A16" t="s">
        <v>439</v>
      </c>
      <c s="9" r="B16" t="n">
        <v>1.5</v>
      </c>
    </row>
    <row r="17" spans="1:2">
      <c s="3" r="A17" t="s">
        <v>440</v>
      </c>
      <c s="9" r="B17" t="n">
        <v>1.75</v>
      </c>
    </row>
    <row r="18" spans="1:2">
      <c s="3" r="A18" t="s">
        <v>441</v>
      </c>
      <c s="3" r="B18" t="s">
        <v>433</v>
      </c>
    </row>
    <row r="19" spans="1:2">
      <c s="3" r="A19" t="s">
        <v>442</v>
      </c>
      <c s="3" r="B19" t="s">
        <v>443</v>
      </c>
    </row>
    <row r="20" spans="1:2">
      <c s="3" r="A20" t="s">
        <v>444</v>
      </c>
    </row>
    <row r="21" spans="1:2">
      <c s="6" r="A21" t="s">
        <v>422</v>
      </c>
    </row>
    <row r="22" spans="1:2">
      <c s="3" r="A22" t="s">
        <v>331</v>
      </c>
      <c s="3" r="B22" t="s">
        <v>445</v>
      </c>
    </row>
    <row r="23" spans="1:2">
      <c s="3" r="A23" t="s">
        <v>446</v>
      </c>
    </row>
    <row r="24" spans="1:2">
      <c s="6" r="A24" t="s">
        <v>422</v>
      </c>
    </row>
    <row r="25" spans="1:2">
      <c s="3" r="A25" t="s">
        <v>331</v>
      </c>
      <c s="3" r="B25" t="s">
        <v>338</v>
      </c>
    </row>
    <row r="26" spans="1:2">
      <c s="3" r="A26" t="s">
        <v>447</v>
      </c>
    </row>
    <row r="27" spans="1:2">
      <c s="6" r="A27" t="s">
        <v>422</v>
      </c>
    </row>
    <row r="28" spans="1:2">
      <c s="3" r="A28" t="s">
        <v>331</v>
      </c>
      <c s="3" r="B28" t="s">
        <v>448</v>
      </c>
    </row>
    <row r="29" spans="1:2">
      <c s="3" r="A29" t="s">
        <v>449</v>
      </c>
    </row>
    <row r="30" spans="1:2">
      <c s="6" r="A30" t="s">
        <v>422</v>
      </c>
    </row>
    <row r="31" spans="1:2">
      <c s="3" r="A31" t="s">
        <v>331</v>
      </c>
      <c s="3" r="B31" t="s">
        <v>4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51</v>
      </c>
      <c s="2" r="B1" t="s">
        <v>1</v>
      </c>
    </row>
    <row r="2" spans="1:4">
      <c s="2" r="B2" t="s">
        <v>2</v>
      </c>
      <c s="2" r="C2" t="s">
        <v>79</v>
      </c>
      <c s="2" r="D2" t="s">
        <v>324</v>
      </c>
    </row>
    <row r="3" spans="1:4">
      <c s="6" r="A3" t="s">
        <v>325</v>
      </c>
    </row>
    <row r="4" spans="1:4">
      <c s="3" r="A4" t="s">
        <v>417</v>
      </c>
      <c s="7" r="B4" t="n">
        <v>1300000</v>
      </c>
      <c s="7" r="C4" t="n">
        <v>2400000</v>
      </c>
    </row>
    <row r="5" spans="1:4">
      <c s="3" r="A5" t="s">
        <v>383</v>
      </c>
    </row>
    <row r="6" spans="1:4">
      <c s="6" r="A6" t="s">
        <v>325</v>
      </c>
    </row>
    <row r="7" spans="1:4">
      <c s="3" r="A7" t="s">
        <v>452</v>
      </c>
      <c s="7" r="D7" t="n">
        <v>250000000</v>
      </c>
    </row>
    <row r="8" spans="1:4">
      <c s="3" r="A8" t="s">
        <v>453</v>
      </c>
      <c s="3" r="B8" t="s">
        <v>384</v>
      </c>
      <c s="3" r="D8" t="s">
        <v>384</v>
      </c>
    </row>
    <row r="9" spans="1:4">
      <c s="3" r="A9" t="s">
        <v>454</v>
      </c>
      <c s="7" r="B9" t="n">
        <v>2400000</v>
      </c>
      <c s="5" r="C9" t="n">
        <v>2400000</v>
      </c>
    </row>
    <row r="10" spans="1:4">
      <c s="3" r="A10" t="s">
        <v>455</v>
      </c>
      <c s="5" r="B10" t="n">
        <v>1600000</v>
      </c>
      <c s="5" r="C10" t="n">
        <v>1600000</v>
      </c>
    </row>
    <row r="11" spans="1:4">
      <c s="3" r="A11" t="s">
        <v>456</v>
      </c>
      <c s="5" r="B11" t="n">
        <v>700000</v>
      </c>
      <c s="5" r="C11" t="n">
        <v>700000</v>
      </c>
    </row>
    <row r="12" spans="1:4">
      <c s="3" r="A12" t="s">
        <v>417</v>
      </c>
      <c s="7" r="B12" t="n">
        <v>100000</v>
      </c>
      <c s="5" r="C12" t="n">
        <v>100000</v>
      </c>
    </row>
    <row r="13" spans="1:4">
      <c s="3" r="A13" t="s">
        <v>457</v>
      </c>
    </row>
    <row r="14" spans="1:4">
      <c s="6" r="A14" t="s">
        <v>325</v>
      </c>
    </row>
    <row r="15" spans="1:4">
      <c s="3" r="A15" t="s">
        <v>452</v>
      </c>
      <c s="5" r="C15" t="n">
        <v>350000000</v>
      </c>
    </row>
    <row r="16" spans="1:4">
      <c s="3" r="A16" t="s">
        <v>386</v>
      </c>
    </row>
    <row r="17" spans="1:4">
      <c s="6" r="A17" t="s">
        <v>325</v>
      </c>
    </row>
    <row r="18" spans="1:4">
      <c s="3" r="A18" t="s">
        <v>452</v>
      </c>
      <c s="7" r="C18" t="n">
        <v>100000000</v>
      </c>
    </row>
    <row r="19" spans="1:4">
      <c s="3" r="A19" t="s">
        <v>453</v>
      </c>
      <c s="3" r="B19" t="s">
        <v>385</v>
      </c>
      <c s="3" r="C19" t="s">
        <v>385</v>
      </c>
    </row>
    <row r="20" spans="1:4">
      <c s="3" r="A20" t="s">
        <v>388</v>
      </c>
    </row>
    <row r="21" spans="1:4">
      <c s="6" r="A21" t="s">
        <v>325</v>
      </c>
    </row>
    <row r="22" spans="1:4">
      <c s="3" r="A22" t="s">
        <v>452</v>
      </c>
      <c s="7" r="C22" t="n">
        <v>125000000</v>
      </c>
    </row>
    <row r="23" spans="1:4">
      <c s="3" r="A23" t="s">
        <v>453</v>
      </c>
      <c s="3" r="B23" t="s">
        <v>389</v>
      </c>
      <c s="3" r="C23" t="s">
        <v>389</v>
      </c>
    </row>
    <row r="24" spans="1:4">
      <c s="3" r="A24" t="s">
        <v>391</v>
      </c>
    </row>
    <row r="25" spans="1:4">
      <c s="6" r="A25" t="s">
        <v>325</v>
      </c>
    </row>
    <row r="26" spans="1:4">
      <c s="3" r="A26" t="s">
        <v>452</v>
      </c>
      <c s="7" r="C26" t="n">
        <v>125000000</v>
      </c>
    </row>
    <row r="27" spans="1:4">
      <c s="3" r="A27" t="s">
        <v>453</v>
      </c>
      <c s="3" r="B27" t="s">
        <v>392</v>
      </c>
      <c s="3" r="C27" t="s">
        <v>3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4"/>
  </cols>
  <sheetData>
    <row r="1" spans="1:4">
      <c s="1" r="A1" t="s">
        <v>458</v>
      </c>
      <c s="2" r="B1" t="s">
        <v>459</v>
      </c>
      <c s="2" r="C1" t="s">
        <v>1</v>
      </c>
    </row>
    <row r="2" spans="1:4">
      <c s="2" r="B2" t="s">
        <v>323</v>
      </c>
      <c s="2" r="C2" t="s">
        <v>2</v>
      </c>
      <c s="2" r="D2" t="s">
        <v>24</v>
      </c>
    </row>
    <row r="3" spans="1:4">
      <c s="6" r="A3" t="s">
        <v>325</v>
      </c>
    </row>
    <row r="4" spans="1:4">
      <c s="3" r="A4" t="s">
        <v>45</v>
      </c>
      <c s="7" r="C4" t="n">
        <v>0</v>
      </c>
      <c s="7" r="D4" t="n">
        <v>35192000</v>
      </c>
    </row>
    <row r="5" spans="1:4">
      <c s="3" r="A5" t="s">
        <v>333</v>
      </c>
    </row>
    <row r="6" spans="1:4">
      <c s="6" r="A6" t="s">
        <v>325</v>
      </c>
    </row>
    <row r="7" spans="1:4">
      <c s="3" r="A7" t="s">
        <v>45</v>
      </c>
      <c s="7" r="B7" t="n">
        <v>265000000</v>
      </c>
      <c s="7" r="C7" t="n">
        <v>265000000</v>
      </c>
      <c s="7" r="D7" t="n">
        <v>265000000</v>
      </c>
    </row>
    <row r="8" spans="1:4">
      <c s="3" r="A8" t="s">
        <v>335</v>
      </c>
      <c s="3" r="C8" t="s">
        <v>336</v>
      </c>
    </row>
    <row r="9" spans="1:4">
      <c s="3" r="A9" t="s">
        <v>460</v>
      </c>
      <c s="3" r="B9" t="s">
        <v>461</v>
      </c>
    </row>
    <row r="10" spans="1:4">
      <c s="3" r="A10" t="s">
        <v>462</v>
      </c>
      <c s="3" r="B10" t="s">
        <v>463</v>
      </c>
    </row>
    <row r="11" spans="1:4">
      <c s="3" r="A11" t="s">
        <v>337</v>
      </c>
    </row>
    <row r="12" spans="1:4">
      <c s="6" r="A12" t="s">
        <v>325</v>
      </c>
    </row>
    <row r="13" spans="1:4">
      <c s="3" r="A13" t="s">
        <v>331</v>
      </c>
      <c s="3" r="C13" t="s">
        <v>338</v>
      </c>
    </row>
    <row r="14" spans="1:4">
      <c s="3" r="A14" t="s">
        <v>464</v>
      </c>
    </row>
    <row r="15" spans="1:4">
      <c s="6" r="A15" t="s">
        <v>325</v>
      </c>
    </row>
    <row r="16" spans="1:4">
      <c s="3" r="A16" t="s">
        <v>331</v>
      </c>
      <c s="3" r="B16" t="s">
        <v>465</v>
      </c>
    </row>
    <row r="17" spans="1:4">
      <c s="3" r="A17" t="s">
        <v>466</v>
      </c>
    </row>
    <row r="18" spans="1:4">
      <c s="6" r="A18" t="s">
        <v>325</v>
      </c>
    </row>
    <row r="19" spans="1:4">
      <c s="3" r="A19" t="s">
        <v>331</v>
      </c>
      <c s="3" r="B19" t="s">
        <v>467</v>
      </c>
    </row>
    <row r="20" spans="1:4">
      <c s="3" r="A20" t="s">
        <v>468</v>
      </c>
    </row>
    <row r="21" spans="1:4">
      <c s="6" r="A21" t="s">
        <v>325</v>
      </c>
    </row>
    <row r="22" spans="1:4">
      <c s="3" r="A22" t="s">
        <v>331</v>
      </c>
      <c s="3" r="B22" t="s">
        <v>469</v>
      </c>
    </row>
    <row r="23" spans="1:4">
      <c s="3" r="A23" t="s">
        <v>470</v>
      </c>
    </row>
    <row r="24" spans="1:4">
      <c s="6" r="A24" t="s">
        <v>325</v>
      </c>
    </row>
    <row r="25" spans="1:4">
      <c s="3" r="A25" t="s">
        <v>331</v>
      </c>
      <c s="3" r="B25" t="s">
        <v>4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72</v>
      </c>
      <c s="2" r="B1" t="s">
        <v>2</v>
      </c>
      <c s="2" r="C1" t="s">
        <v>24</v>
      </c>
    </row>
    <row r="2" spans="1:3">
      <c s="6" r="A2" t="s">
        <v>194</v>
      </c>
    </row>
    <row r="3" spans="1:3">
      <c s="3" r="A3" t="s">
        <v>46</v>
      </c>
      <c s="7" r="B3" t="n">
        <v>74166</v>
      </c>
      <c s="7" r="C3" t="n">
        <v>83352</v>
      </c>
    </row>
    <row r="4" spans="1:3">
      <c s="3" r="A4" t="s">
        <v>473</v>
      </c>
      <c s="5" r="B4" t="n">
        <v>18367</v>
      </c>
      <c s="5" r="C4" t="n">
        <v>18367</v>
      </c>
    </row>
    <row r="5" spans="1:3">
      <c s="3" r="A5" t="s">
        <v>474</v>
      </c>
      <c s="5" r="B5" t="n">
        <v>21294</v>
      </c>
      <c s="5" r="C5" t="n">
        <v>1922</v>
      </c>
    </row>
    <row r="6" spans="1:3">
      <c s="3" r="A6" t="s">
        <v>475</v>
      </c>
      <c s="5" r="B6" t="n">
        <v>3808</v>
      </c>
      <c s="5" r="C6" t="n">
        <v>5555</v>
      </c>
    </row>
    <row r="7" spans="1:3">
      <c s="3" r="A7" t="s">
        <v>476</v>
      </c>
      <c s="5" r="B7" t="n">
        <v>1469</v>
      </c>
      <c s="5" r="C7" t="n">
        <v>1903</v>
      </c>
    </row>
    <row r="8" spans="1:3">
      <c s="3" r="A8" t="s">
        <v>46</v>
      </c>
      <c s="7" r="B8" t="n">
        <v>119104</v>
      </c>
      <c s="7" r="C8" t="n">
        <v>1110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8</v>
      </c>
      <c s="2" r="B1" t="s">
        <v>1</v>
      </c>
    </row>
    <row r="2" spans="1:3">
      <c s="2" r="B2" t="s">
        <v>2</v>
      </c>
      <c s="2" r="C2" t="s">
        <v>79</v>
      </c>
    </row>
    <row r="3" spans="1:3">
      <c s="6" r="A3" t="s">
        <v>80</v>
      </c>
    </row>
    <row r="4" spans="1:3">
      <c s="3" r="A4" t="s">
        <v>81</v>
      </c>
      <c s="7" r="B4" t="n">
        <v>114908</v>
      </c>
      <c s="7" r="C4" t="n">
        <v>110058</v>
      </c>
    </row>
    <row r="5" spans="1:3">
      <c s="3" r="A5" t="s">
        <v>82</v>
      </c>
      <c s="5" r="B5" t="n">
        <v>18120</v>
      </c>
      <c s="5" r="C5" t="n">
        <v>18200</v>
      </c>
    </row>
    <row r="6" spans="1:3">
      <c s="3" r="A6" t="s">
        <v>83</v>
      </c>
      <c s="5" r="B6" t="n">
        <v>21181</v>
      </c>
      <c s="5" r="C6" t="n">
        <v>18223</v>
      </c>
    </row>
    <row r="7" spans="1:3">
      <c s="3" r="A7" t="s">
        <v>84</v>
      </c>
      <c s="5" r="B7" t="n">
        <v>0</v>
      </c>
      <c s="5" r="C7" t="n">
        <v>1607</v>
      </c>
    </row>
    <row r="8" spans="1:3">
      <c s="3" r="A8" t="s">
        <v>85</v>
      </c>
      <c s="5" r="B8" t="n">
        <v>545</v>
      </c>
      <c s="5" r="C8" t="n">
        <v>446</v>
      </c>
    </row>
    <row r="9" spans="1:3">
      <c s="3" r="A9" t="s">
        <v>86</v>
      </c>
      <c s="5" r="B9" t="n">
        <v>2320</v>
      </c>
      <c s="5" r="C9" t="n">
        <v>3348</v>
      </c>
    </row>
    <row r="10" spans="1:3">
      <c s="3" r="A10" t="s">
        <v>87</v>
      </c>
      <c s="5" r="B10" t="n">
        <v>157074</v>
      </c>
      <c s="5" r="C10" t="n">
        <v>151882</v>
      </c>
    </row>
    <row r="11" spans="1:3">
      <c s="6" r="A11" t="s">
        <v>88</v>
      </c>
    </row>
    <row r="12" spans="1:3">
      <c s="3" r="A12" t="s">
        <v>89</v>
      </c>
      <c s="5" r="B12" t="n">
        <v>39104</v>
      </c>
      <c s="5" r="C12" t="n">
        <v>42027</v>
      </c>
    </row>
    <row r="13" spans="1:3">
      <c s="3" r="A13" t="s">
        <v>90</v>
      </c>
      <c s="5" r="B13" t="n">
        <v>2333</v>
      </c>
      <c s="5" r="C13" t="n">
        <v>2331</v>
      </c>
    </row>
    <row r="14" spans="1:3">
      <c s="3" r="A14" t="s">
        <v>91</v>
      </c>
      <c s="5" r="B14" t="n">
        <v>10918</v>
      </c>
      <c s="5" r="C14" t="n">
        <v>9100</v>
      </c>
    </row>
    <row r="15" spans="1:3">
      <c s="3" r="A15" t="s">
        <v>92</v>
      </c>
      <c s="5" r="B15" t="n">
        <v>7755</v>
      </c>
      <c s="5" r="C15" t="n">
        <v>7402</v>
      </c>
    </row>
    <row r="16" spans="1:3">
      <c s="3" r="A16" t="s">
        <v>93</v>
      </c>
      <c s="5" r="B16" t="n">
        <v>0</v>
      </c>
      <c s="5" r="C16" t="n">
        <v>2869</v>
      </c>
    </row>
    <row r="17" spans="1:3">
      <c s="3" r="A17" t="s">
        <v>94</v>
      </c>
      <c s="5" r="B17" t="n">
        <v>23525</v>
      </c>
      <c s="5" r="C17" t="n">
        <v>22978</v>
      </c>
    </row>
    <row r="18" spans="1:3">
      <c s="3" r="A18" t="s">
        <v>95</v>
      </c>
      <c s="5" r="B18" t="n">
        <v>98</v>
      </c>
      <c s="5" r="C18" t="n">
        <v>0</v>
      </c>
    </row>
    <row r="19" spans="1:3">
      <c s="3" r="A19" t="s">
        <v>96</v>
      </c>
      <c s="5" r="B19" t="n">
        <v>39227</v>
      </c>
      <c s="5" r="C19" t="n">
        <v>41418</v>
      </c>
    </row>
    <row r="20" spans="1:3">
      <c s="3" r="A20" t="s">
        <v>97</v>
      </c>
      <c s="5" r="B20" t="n">
        <v>122960</v>
      </c>
      <c s="5" r="C20" t="n">
        <v>128125</v>
      </c>
    </row>
    <row r="21" spans="1:3">
      <c s="3" r="A21" t="s">
        <v>98</v>
      </c>
      <c s="5" r="B21" t="n">
        <v>34114</v>
      </c>
      <c s="5" r="C21" t="n">
        <v>23757</v>
      </c>
    </row>
    <row r="22" spans="1:3">
      <c s="3" r="A22" t="s">
        <v>99</v>
      </c>
      <c s="5" r="B22" t="n">
        <v>-17951</v>
      </c>
      <c s="5" r="C22" t="n">
        <v>-16047</v>
      </c>
    </row>
    <row r="23" spans="1:3">
      <c s="3" r="A23" t="s">
        <v>100</v>
      </c>
      <c s="5" r="B23" t="n">
        <v>16163</v>
      </c>
      <c s="5" r="C23" t="n">
        <v>7710</v>
      </c>
    </row>
    <row r="24" spans="1:3">
      <c s="3" r="A24" t="s">
        <v>101</v>
      </c>
      <c s="5" r="B24" t="n">
        <v>542</v>
      </c>
      <c s="5" r="C24" t="n">
        <v>178</v>
      </c>
    </row>
    <row r="25" spans="1:3">
      <c s="3" r="A25" t="s">
        <v>102</v>
      </c>
      <c s="5" r="B25" t="n">
        <v>16705</v>
      </c>
      <c s="5" r="C25" t="n">
        <v>7888</v>
      </c>
    </row>
    <row r="26" spans="1:3">
      <c s="3" r="A26" t="s">
        <v>103</v>
      </c>
      <c s="5" r="B26" t="n">
        <v>-234</v>
      </c>
      <c s="5" r="C26" t="n">
        <v>-234</v>
      </c>
    </row>
    <row r="27" spans="1:3">
      <c s="3" r="A27" t="s">
        <v>104</v>
      </c>
      <c s="5" r="B27" t="n">
        <v>-9043</v>
      </c>
      <c s="5" r="C27" t="n">
        <v>-4516</v>
      </c>
    </row>
    <row r="28" spans="1:3">
      <c s="3" r="A28" t="s">
        <v>105</v>
      </c>
      <c s="7" r="B28" t="n">
        <v>7428</v>
      </c>
      <c s="7" r="C28" t="n">
        <v>3138</v>
      </c>
    </row>
    <row r="29" spans="1:3">
      <c s="6" r="A29" t="s">
        <v>106</v>
      </c>
    </row>
    <row r="30" spans="1:3">
      <c s="3" r="A30" t="s">
        <v>107</v>
      </c>
      <c s="5" r="B30" t="n">
        <v>120778</v>
      </c>
      <c s="5" r="C30" t="n">
        <v>109400</v>
      </c>
    </row>
    <row r="31" spans="1:3">
      <c s="3" r="A31" t="s">
        <v>108</v>
      </c>
      <c s="5" r="B31" t="n">
        <v>266641</v>
      </c>
      <c s="5" r="C31" t="n">
        <v>265810</v>
      </c>
    </row>
    <row r="32" spans="1:3">
      <c s="6" r="A32" t="s">
        <v>109</v>
      </c>
    </row>
    <row r="33" spans="1:3">
      <c s="3" r="A33" t="s">
        <v>110</v>
      </c>
      <c s="8" r="B33" t="n">
        <v>0.06</v>
      </c>
      <c s="8" r="C33" t="n">
        <v>0.03</v>
      </c>
    </row>
    <row r="34" spans="1:3">
      <c s="3" r="A34" t="s">
        <v>111</v>
      </c>
      <c s="9" r="B34" t="n">
        <v>0.06</v>
      </c>
      <c s="9" r="C34" t="n">
        <v>0.03</v>
      </c>
    </row>
    <row r="35" spans="1:3">
      <c s="3" r="A35" t="s">
        <v>112</v>
      </c>
      <c s="10" r="B35" t="n">
        <v>0.08500000000000001</v>
      </c>
      <c s="10" r="C35" t="n">
        <v>0.085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477</v>
      </c>
      <c s="2" r="B1" t="s">
        <v>1</v>
      </c>
    </row>
    <row r="2" spans="1:4">
      <c s="2" r="B2" t="s">
        <v>478</v>
      </c>
      <c s="2" r="C2" t="s">
        <v>479</v>
      </c>
      <c s="2" r="D2" t="s">
        <v>480</v>
      </c>
    </row>
    <row r="3" spans="1:4">
      <c s="6" r="A3" t="s">
        <v>481</v>
      </c>
    </row>
    <row r="4" spans="1:4">
      <c s="3" r="A4" t="s">
        <v>474</v>
      </c>
      <c s="7" r="B4" t="n">
        <v>21294000</v>
      </c>
      <c s="7" r="D4" t="n">
        <v>1922000</v>
      </c>
    </row>
    <row r="5" spans="1:4">
      <c s="3" r="A5" t="s">
        <v>482</v>
      </c>
      <c s="5" r="B5" t="n">
        <v>19371000</v>
      </c>
      <c s="7" r="C5" t="n">
        <v>0</v>
      </c>
    </row>
    <row r="6" spans="1:4">
      <c s="3" r="A6" t="s">
        <v>483</v>
      </c>
    </row>
    <row r="7" spans="1:4">
      <c s="6" r="A7" t="s">
        <v>481</v>
      </c>
    </row>
    <row r="8" spans="1:4">
      <c s="3" r="A8" t="s">
        <v>474</v>
      </c>
      <c s="5" r="B8" t="n">
        <v>22300000</v>
      </c>
    </row>
    <row r="9" spans="1:4">
      <c s="3" r="A9" t="s">
        <v>484</v>
      </c>
    </row>
    <row r="10" spans="1:4">
      <c s="6" r="A10" t="s">
        <v>481</v>
      </c>
    </row>
    <row r="11" spans="1:4">
      <c s="3" r="A11" t="s">
        <v>482</v>
      </c>
      <c s="5" r="B11" t="n">
        <v>19400000</v>
      </c>
    </row>
    <row r="12" spans="1:4">
      <c s="3" r="A12" t="s">
        <v>485</v>
      </c>
      <c s="7" r="B12" t="n">
        <v>0</v>
      </c>
    </row>
    <row r="13" spans="1:4">
      <c s="3" r="A13" t="s">
        <v>486</v>
      </c>
    </row>
    <row r="14" spans="1:4">
      <c s="6" r="A14" t="s">
        <v>481</v>
      </c>
    </row>
    <row r="15" spans="1:4">
      <c s="3" r="A15" t="s">
        <v>487</v>
      </c>
      <c s="5" r="B15" t="n">
        <v>3</v>
      </c>
    </row>
    <row r="16" spans="1:4">
      <c s="3" r="A16" t="s">
        <v>488</v>
      </c>
      <c s="7" r="B16" t="n">
        <v>465000000</v>
      </c>
    </row>
    <row r="17" spans="1:4">
      <c s="3" r="A17" t="s">
        <v>489</v>
      </c>
    </row>
    <row r="18" spans="1:4">
      <c s="6" r="A18" t="s">
        <v>481</v>
      </c>
    </row>
    <row r="19" spans="1:4">
      <c s="3" r="A19" t="s">
        <v>474</v>
      </c>
      <c s="7" r="B19" t="n">
        <v>21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0</v>
      </c>
      <c s="2" r="B1" t="s">
        <v>2</v>
      </c>
      <c s="2" r="C1" t="s">
        <v>24</v>
      </c>
    </row>
    <row r="2" spans="1:3">
      <c s="6" r="A2" t="s">
        <v>491</v>
      </c>
    </row>
    <row r="3" spans="1:3">
      <c s="3" r="A3" t="s">
        <v>492</v>
      </c>
      <c s="7" r="B3" t="n">
        <v>0</v>
      </c>
      <c s="7" r="C3" t="n">
        <v>0</v>
      </c>
    </row>
    <row r="4" spans="1:3">
      <c s="3" r="A4" t="s">
        <v>493</v>
      </c>
      <c s="5" r="B4" t="n">
        <v>-21294000</v>
      </c>
      <c s="5" r="C4" t="n">
        <v>-1922000</v>
      </c>
    </row>
    <row r="5" spans="1:3">
      <c s="3" r="A5" t="s">
        <v>494</v>
      </c>
    </row>
    <row r="6" spans="1:3">
      <c s="6" r="A6" t="s">
        <v>491</v>
      </c>
    </row>
    <row r="7" spans="1:3">
      <c s="3" r="A7" t="s">
        <v>495</v>
      </c>
      <c s="7" r="B7" t="n">
        <v>265000000</v>
      </c>
    </row>
    <row r="8" spans="1:3">
      <c s="3" r="A8" t="s">
        <v>335</v>
      </c>
      <c s="3" r="B8" t="s">
        <v>336</v>
      </c>
    </row>
    <row r="9" spans="1:3">
      <c s="3" r="A9" t="s">
        <v>492</v>
      </c>
      <c s="7" r="B9" t="n">
        <v>0</v>
      </c>
      <c s="5" r="C9" t="n">
        <v>0</v>
      </c>
    </row>
    <row r="10" spans="1:3">
      <c s="3" r="A10" t="s">
        <v>493</v>
      </c>
      <c s="5" r="B10" t="n">
        <v>-9295000</v>
      </c>
      <c s="5" r="C10" t="n">
        <v>-1620000</v>
      </c>
    </row>
    <row r="11" spans="1:3">
      <c s="3" r="A11" t="s">
        <v>496</v>
      </c>
    </row>
    <row r="12" spans="1:3">
      <c s="6" r="A12" t="s">
        <v>491</v>
      </c>
    </row>
    <row r="13" spans="1:3">
      <c s="3" r="A13" t="s">
        <v>495</v>
      </c>
      <c s="7" r="B13" t="n">
        <v>100000000</v>
      </c>
    </row>
    <row r="14" spans="1:3">
      <c s="3" r="A14" t="s">
        <v>335</v>
      </c>
      <c s="3" r="B14" t="s">
        <v>497</v>
      </c>
    </row>
    <row r="15" spans="1:3">
      <c s="3" r="A15" t="s">
        <v>492</v>
      </c>
      <c s="7" r="B15" t="n">
        <v>0</v>
      </c>
      <c s="5" r="C15" t="n">
        <v>0</v>
      </c>
    </row>
    <row r="16" spans="1:3">
      <c s="3" r="A16" t="s">
        <v>493</v>
      </c>
      <c s="5" r="B16" t="n">
        <v>-5998000</v>
      </c>
      <c s="5" r="C16" t="n">
        <v>-148000</v>
      </c>
    </row>
    <row r="17" spans="1:3">
      <c s="3" r="A17" t="s">
        <v>498</v>
      </c>
    </row>
    <row r="18" spans="1:3">
      <c s="6" r="A18" t="s">
        <v>491</v>
      </c>
    </row>
    <row r="19" spans="1:3">
      <c s="3" r="A19" t="s">
        <v>495</v>
      </c>
      <c s="7" r="B19" t="n">
        <v>100000000</v>
      </c>
    </row>
    <row r="20" spans="1:3">
      <c s="3" r="A20" t="s">
        <v>335</v>
      </c>
      <c s="3" r="B20" t="s">
        <v>497</v>
      </c>
    </row>
    <row r="21" spans="1:3">
      <c s="3" r="A21" t="s">
        <v>492</v>
      </c>
      <c s="7" r="B21" t="n">
        <v>0</v>
      </c>
      <c s="5" r="C21" t="n">
        <v>0</v>
      </c>
    </row>
    <row r="22" spans="1:3">
      <c s="3" r="A22" t="s">
        <v>493</v>
      </c>
      <c s="7" r="B22" t="n">
        <v>-6001000</v>
      </c>
      <c s="7" r="C22" t="n">
        <v>-15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9</v>
      </c>
      <c s="2" r="B1" t="s">
        <v>1</v>
      </c>
    </row>
    <row r="2" spans="1:3">
      <c s="2" r="B2" t="s">
        <v>2</v>
      </c>
      <c s="2" r="C2" t="s">
        <v>79</v>
      </c>
    </row>
    <row r="3" spans="1:3">
      <c s="6" r="A3" t="s">
        <v>500</v>
      </c>
    </row>
    <row r="4" spans="1:3">
      <c s="3" r="A4" t="s">
        <v>501</v>
      </c>
      <c s="7" r="B4" t="n">
        <v>-19371</v>
      </c>
      <c s="7" r="C4" t="n">
        <v>0</v>
      </c>
    </row>
    <row r="5" spans="1:3">
      <c s="3" r="A5" t="s">
        <v>502</v>
      </c>
      <c s="5" r="B5" t="n">
        <v>0</v>
      </c>
      <c s="5" r="C5" t="n">
        <v>0</v>
      </c>
    </row>
    <row r="6" spans="1:3">
      <c s="3" r="A6" t="s">
        <v>503</v>
      </c>
      <c s="7" r="B6" t="n">
        <v>0</v>
      </c>
      <c s="7" r="C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4</v>
      </c>
      <c s="2" r="B1" t="s">
        <v>2</v>
      </c>
      <c s="2" r="C1" t="s">
        <v>24</v>
      </c>
    </row>
    <row r="2" spans="1:3">
      <c s="6" r="A2" t="s">
        <v>505</v>
      </c>
    </row>
    <row r="3" spans="1:3">
      <c s="3" r="A3" t="s">
        <v>474</v>
      </c>
      <c s="7" r="B3" t="n">
        <v>21294</v>
      </c>
      <c s="7" r="C3" t="n">
        <v>1922</v>
      </c>
    </row>
    <row r="4" spans="1:3">
      <c s="3" r="A4" t="s">
        <v>506</v>
      </c>
    </row>
    <row r="5" spans="1:3">
      <c s="6" r="A5" t="s">
        <v>505</v>
      </c>
    </row>
    <row r="6" spans="1:3">
      <c s="3" r="A6" t="s">
        <v>474</v>
      </c>
      <c s="5" r="B6" t="n">
        <v>21294</v>
      </c>
      <c s="5" r="C6" t="n">
        <v>1922</v>
      </c>
    </row>
    <row r="7" spans="1:3">
      <c s="3" r="A7" t="s">
        <v>507</v>
      </c>
    </row>
    <row r="8" spans="1:3">
      <c s="6" r="A8" t="s">
        <v>505</v>
      </c>
    </row>
    <row r="9" spans="1:3">
      <c s="3" r="A9" t="s">
        <v>508</v>
      </c>
      <c s="5" r="B9" t="n">
        <v>772015</v>
      </c>
      <c s="5" r="C9" t="n">
        <v>747661</v>
      </c>
    </row>
    <row r="10" spans="1:3">
      <c s="3" r="A10" t="s">
        <v>509</v>
      </c>
    </row>
    <row r="11" spans="1:3">
      <c s="6" r="A11" t="s">
        <v>505</v>
      </c>
    </row>
    <row r="12" spans="1:3">
      <c s="3" r="A12" t="s">
        <v>508</v>
      </c>
      <c s="5" r="B12" t="n">
        <v>239025</v>
      </c>
      <c s="5" r="C12" t="n">
        <v>238208</v>
      </c>
    </row>
    <row r="13" spans="1:3">
      <c s="3" r="A13" t="s">
        <v>510</v>
      </c>
    </row>
    <row r="14" spans="1:3">
      <c s="6" r="A14" t="s">
        <v>505</v>
      </c>
    </row>
    <row r="15" spans="1:3">
      <c s="3" r="A15" t="s">
        <v>508</v>
      </c>
      <c s="5" r="B15" t="n">
        <v>348836</v>
      </c>
      <c s="5" r="C15" t="n">
        <v>348810</v>
      </c>
    </row>
    <row r="16" spans="1:3">
      <c s="3" r="A16" t="s">
        <v>511</v>
      </c>
    </row>
    <row r="17" spans="1:3">
      <c s="6" r="A17" t="s">
        <v>505</v>
      </c>
    </row>
    <row r="18" spans="1:3">
      <c s="3" r="A18" t="s">
        <v>474</v>
      </c>
      <c s="5" r="B18" t="n">
        <v>21294</v>
      </c>
      <c s="5" r="C18" t="n">
        <v>1922</v>
      </c>
    </row>
    <row r="19" spans="1:3">
      <c s="3" r="A19" t="s">
        <v>512</v>
      </c>
    </row>
    <row r="20" spans="1:3">
      <c s="6" r="A20" t="s">
        <v>505</v>
      </c>
    </row>
    <row r="21" spans="1:3">
      <c s="3" r="A21" t="s">
        <v>508</v>
      </c>
      <c s="5" r="B21" t="n">
        <v>780126</v>
      </c>
      <c s="5" r="C21" t="n">
        <v>752350</v>
      </c>
    </row>
    <row r="22" spans="1:3">
      <c s="3" r="A22" t="s">
        <v>513</v>
      </c>
    </row>
    <row r="23" spans="1:3">
      <c s="6" r="A23" t="s">
        <v>505</v>
      </c>
    </row>
    <row r="24" spans="1:3">
      <c s="3" r="A24" t="s">
        <v>508</v>
      </c>
      <c s="5" r="B24" t="n">
        <v>251669</v>
      </c>
      <c s="5" r="C24" t="n">
        <v>251391</v>
      </c>
    </row>
    <row r="25" spans="1:3">
      <c s="3" r="A25" t="s">
        <v>514</v>
      </c>
    </row>
    <row r="26" spans="1:3">
      <c s="6" r="A26" t="s">
        <v>505</v>
      </c>
    </row>
    <row r="27" spans="1:3">
      <c s="3" r="A27" t="s">
        <v>508</v>
      </c>
      <c s="5" r="B27" t="n">
        <v>360602</v>
      </c>
      <c s="5" r="C27" t="n">
        <v>344501</v>
      </c>
    </row>
    <row r="28" spans="1:3">
      <c s="3" r="A28" t="s">
        <v>515</v>
      </c>
    </row>
    <row r="29" spans="1:3">
      <c s="6" r="A29" t="s">
        <v>505</v>
      </c>
    </row>
    <row r="30" spans="1:3">
      <c s="3" r="A30" t="s">
        <v>474</v>
      </c>
      <c s="5" r="B30" t="n">
        <v>0</v>
      </c>
      <c s="5" r="C30" t="n">
        <v>0</v>
      </c>
    </row>
    <row r="31" spans="1:3">
      <c s="3" r="A31" t="s">
        <v>516</v>
      </c>
    </row>
    <row r="32" spans="1:3">
      <c s="6" r="A32" t="s">
        <v>505</v>
      </c>
    </row>
    <row r="33" spans="1:3">
      <c s="3" r="A33" t="s">
        <v>508</v>
      </c>
      <c s="5" r="B33" t="n">
        <v>0</v>
      </c>
      <c s="5" r="C33" t="n">
        <v>0</v>
      </c>
    </row>
    <row r="34" spans="1:3">
      <c s="3" r="A34" t="s">
        <v>517</v>
      </c>
    </row>
    <row r="35" spans="1:3">
      <c s="6" r="A35" t="s">
        <v>505</v>
      </c>
    </row>
    <row r="36" spans="1:3">
      <c s="3" r="A36" t="s">
        <v>508</v>
      </c>
      <c s="5" r="B36" t="n">
        <v>0</v>
      </c>
      <c s="5" r="C36" t="n">
        <v>0</v>
      </c>
    </row>
    <row r="37" spans="1:3">
      <c s="3" r="A37" t="s">
        <v>518</v>
      </c>
    </row>
    <row r="38" spans="1:3">
      <c s="6" r="A38" t="s">
        <v>505</v>
      </c>
    </row>
    <row r="39" spans="1:3">
      <c s="3" r="A39" t="s">
        <v>508</v>
      </c>
      <c s="5" r="B39" t="n">
        <v>0</v>
      </c>
      <c s="5" r="C39" t="n">
        <v>0</v>
      </c>
    </row>
    <row r="40" spans="1:3">
      <c s="3" r="A40" t="s">
        <v>519</v>
      </c>
    </row>
    <row r="41" spans="1:3">
      <c s="6" r="A41" t="s">
        <v>505</v>
      </c>
    </row>
    <row r="42" spans="1:3">
      <c s="3" r="A42" t="s">
        <v>474</v>
      </c>
      <c s="5" r="B42" t="n">
        <v>21294</v>
      </c>
      <c s="5" r="C42" t="n">
        <v>1922</v>
      </c>
    </row>
    <row r="43" spans="1:3">
      <c s="3" r="A43" t="s">
        <v>520</v>
      </c>
    </row>
    <row r="44" spans="1:3">
      <c s="6" r="A44" t="s">
        <v>505</v>
      </c>
    </row>
    <row r="45" spans="1:3">
      <c s="3" r="A45" t="s">
        <v>508</v>
      </c>
      <c s="5" r="B45" t="n">
        <v>0</v>
      </c>
      <c s="5" r="C45" t="n">
        <v>0</v>
      </c>
    </row>
    <row r="46" spans="1:3">
      <c s="3" r="A46" t="s">
        <v>521</v>
      </c>
    </row>
    <row r="47" spans="1:3">
      <c s="6" r="A47" t="s">
        <v>505</v>
      </c>
    </row>
    <row r="48" spans="1:3">
      <c s="3" r="A48" t="s">
        <v>508</v>
      </c>
      <c s="5" r="B48" t="n">
        <v>0</v>
      </c>
      <c s="5" r="C48" t="n">
        <v>0</v>
      </c>
    </row>
    <row r="49" spans="1:3">
      <c s="3" r="A49" t="s">
        <v>522</v>
      </c>
    </row>
    <row r="50" spans="1:3">
      <c s="6" r="A50" t="s">
        <v>505</v>
      </c>
    </row>
    <row r="51" spans="1:3">
      <c s="3" r="A51" t="s">
        <v>508</v>
      </c>
      <c s="5" r="B51" t="n">
        <v>0</v>
      </c>
      <c s="5" r="C51" t="n">
        <v>0</v>
      </c>
    </row>
    <row r="52" spans="1:3">
      <c s="3" r="A52" t="s">
        <v>523</v>
      </c>
    </row>
    <row r="53" spans="1:3">
      <c s="6" r="A53" t="s">
        <v>505</v>
      </c>
    </row>
    <row r="54" spans="1:3">
      <c s="3" r="A54" t="s">
        <v>474</v>
      </c>
      <c s="5" r="B54" t="n">
        <v>0</v>
      </c>
      <c s="5" r="C54" t="n">
        <v>0</v>
      </c>
    </row>
    <row r="55" spans="1:3">
      <c s="3" r="A55" t="s">
        <v>524</v>
      </c>
    </row>
    <row r="56" spans="1:3">
      <c s="6" r="A56" t="s">
        <v>505</v>
      </c>
    </row>
    <row r="57" spans="1:3">
      <c s="3" r="A57" t="s">
        <v>508</v>
      </c>
      <c s="5" r="B57" t="n">
        <v>780126</v>
      </c>
      <c s="5" r="C57" t="n">
        <v>752350</v>
      </c>
    </row>
    <row r="58" spans="1:3">
      <c s="3" r="A58" t="s">
        <v>525</v>
      </c>
    </row>
    <row r="59" spans="1:3">
      <c s="6" r="A59" t="s">
        <v>505</v>
      </c>
    </row>
    <row r="60" spans="1:3">
      <c s="3" r="A60" t="s">
        <v>508</v>
      </c>
      <c s="5" r="B60" t="n">
        <v>251669</v>
      </c>
      <c s="5" r="C60" t="n">
        <v>251391</v>
      </c>
    </row>
    <row r="61" spans="1:3">
      <c s="3" r="A61" t="s">
        <v>526</v>
      </c>
    </row>
    <row r="62" spans="1:3">
      <c s="6" r="A62" t="s">
        <v>505</v>
      </c>
    </row>
    <row r="63" spans="1:3">
      <c s="3" r="A63" t="s">
        <v>508</v>
      </c>
      <c s="5" r="B63" t="n">
        <v>360602</v>
      </c>
      <c s="5" r="C63" t="n">
        <v>344501</v>
      </c>
    </row>
    <row r="64" spans="1:3">
      <c s="3" r="A64" t="s">
        <v>527</v>
      </c>
    </row>
    <row r="65" spans="1:3">
      <c s="6" r="A65" t="s">
        <v>505</v>
      </c>
    </row>
    <row r="66" spans="1:3">
      <c s="3" r="A66" t="s">
        <v>508</v>
      </c>
      <c s="5" r="B66" t="n">
        <v>262640</v>
      </c>
      <c s="5" r="C66" t="n">
        <v>262545</v>
      </c>
    </row>
    <row r="67" spans="1:3">
      <c s="3" r="A67" t="s">
        <v>528</v>
      </c>
    </row>
    <row r="68" spans="1:3">
      <c s="6" r="A68" t="s">
        <v>505</v>
      </c>
    </row>
    <row r="69" spans="1:3">
      <c s="3" r="A69" t="s">
        <v>508</v>
      </c>
      <c s="5" r="B69" t="n">
        <v>0</v>
      </c>
      <c s="5" r="C69" t="n">
        <v>35192</v>
      </c>
    </row>
    <row r="70" spans="1:3">
      <c s="3" r="A70" t="s">
        <v>529</v>
      </c>
    </row>
    <row r="71" spans="1:3">
      <c s="6" r="A71" t="s">
        <v>505</v>
      </c>
    </row>
    <row r="72" spans="1:3">
      <c s="3" r="A72" t="s">
        <v>508</v>
      </c>
      <c s="5" r="B72" t="n">
        <v>265000</v>
      </c>
      <c s="5" r="C72" t="n">
        <v>265000</v>
      </c>
    </row>
    <row r="73" spans="1:3">
      <c s="3" r="A73" t="s">
        <v>530</v>
      </c>
    </row>
    <row r="74" spans="1:3">
      <c s="6" r="A74" t="s">
        <v>505</v>
      </c>
    </row>
    <row r="75" spans="1:3">
      <c s="3" r="A75" t="s">
        <v>508</v>
      </c>
      <c s="5" r="B75" t="n">
        <v>0</v>
      </c>
      <c s="5" r="C75" t="n">
        <v>40000</v>
      </c>
    </row>
    <row r="76" spans="1:3">
      <c s="3" r="A76" t="s">
        <v>531</v>
      </c>
    </row>
    <row r="77" spans="1:3">
      <c s="6" r="A77" t="s">
        <v>505</v>
      </c>
    </row>
    <row r="78" spans="1:3">
      <c s="3" r="A78" t="s">
        <v>508</v>
      </c>
      <c s="5" r="B78" t="n">
        <v>0</v>
      </c>
      <c s="5" r="C78" t="n">
        <v>0</v>
      </c>
    </row>
    <row r="79" spans="1:3">
      <c s="3" r="A79" t="s">
        <v>532</v>
      </c>
    </row>
    <row r="80" spans="1:3">
      <c s="6" r="A80" t="s">
        <v>505</v>
      </c>
    </row>
    <row r="81" spans="1:3">
      <c s="3" r="A81" t="s">
        <v>508</v>
      </c>
      <c s="5" r="B81" t="n">
        <v>0</v>
      </c>
      <c s="5" r="C81" t="n">
        <v>0</v>
      </c>
    </row>
    <row r="82" spans="1:3">
      <c s="3" r="A82" t="s">
        <v>533</v>
      </c>
    </row>
    <row r="83" spans="1:3">
      <c s="6" r="A83" t="s">
        <v>505</v>
      </c>
    </row>
    <row r="84" spans="1:3">
      <c s="3" r="A84" t="s">
        <v>508</v>
      </c>
      <c s="5" r="B84" t="n">
        <v>0</v>
      </c>
      <c s="5" r="C84" t="n">
        <v>0</v>
      </c>
    </row>
    <row r="85" spans="1:3">
      <c s="3" r="A85" t="s">
        <v>534</v>
      </c>
    </row>
    <row r="86" spans="1:3">
      <c s="6" r="A86" t="s">
        <v>505</v>
      </c>
    </row>
    <row r="87" spans="1:3">
      <c s="3" r="A87" t="s">
        <v>508</v>
      </c>
      <c s="5" r="B87" t="n">
        <v>0</v>
      </c>
      <c s="5" r="C87" t="n">
        <v>0</v>
      </c>
    </row>
    <row r="88" spans="1:3">
      <c s="3" r="A88" t="s">
        <v>535</v>
      </c>
    </row>
    <row r="89" spans="1:3">
      <c s="6" r="A89" t="s">
        <v>505</v>
      </c>
    </row>
    <row r="90" spans="1:3">
      <c s="3" r="A90" t="s">
        <v>508</v>
      </c>
      <c s="5" r="B90" t="n">
        <v>265000</v>
      </c>
      <c s="5" r="C90" t="n">
        <v>265000</v>
      </c>
    </row>
    <row r="91" spans="1:3">
      <c s="3" r="A91" t="s">
        <v>536</v>
      </c>
    </row>
    <row r="92" spans="1:3">
      <c s="6" r="A92" t="s">
        <v>505</v>
      </c>
    </row>
    <row r="93" spans="1:3">
      <c s="3" r="A93" t="s">
        <v>508</v>
      </c>
      <c s="7" r="B93" t="n">
        <v>0</v>
      </c>
      <c s="7" r="C93" t="n">
        <v>4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15"/>
  </cols>
  <sheetData>
    <row r="1" spans="1:2">
      <c s="1" r="A1" t="s">
        <v>537</v>
      </c>
      <c s="2" r="B1" t="s">
        <v>1</v>
      </c>
    </row>
    <row r="2" spans="1:2">
      <c s="2" r="B2" t="s">
        <v>2</v>
      </c>
    </row>
    <row r="3" spans="1:2">
      <c s="3" r="A3" t="s">
        <v>282</v>
      </c>
    </row>
    <row r="4" spans="1:2">
      <c s="6" r="A4" t="s">
        <v>538</v>
      </c>
    </row>
    <row r="5" spans="1:2">
      <c s="3" r="A5" t="s">
        <v>539</v>
      </c>
      <c s="3" r="B5" t="s">
        <v>540</v>
      </c>
    </row>
    <row r="6" spans="1:2">
      <c s="3" r="A6" t="s">
        <v>291</v>
      </c>
    </row>
    <row r="7" spans="1:2">
      <c s="6" r="A7" t="s">
        <v>538</v>
      </c>
    </row>
    <row r="8" spans="1:2">
      <c s="3" r="A8" t="s">
        <v>539</v>
      </c>
      <c s="3" r="B8" t="s">
        <v>5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2"/>
    <col customWidth="1" max="5" min="5" width="25"/>
    <col customWidth="1" max="6" min="6" width="24"/>
    <col customWidth="1" max="7" min="7" width="25"/>
    <col customWidth="1" max="8" min="8" width="19"/>
    <col customWidth="1" max="9" min="9" width="25"/>
    <col customWidth="1" max="10" min="10" width="19"/>
  </cols>
  <sheetData>
    <row r="1" spans="1:10">
      <c s="1" r="A1" t="s">
        <v>542</v>
      </c>
      <c s="2" r="B1" t="s">
        <v>543</v>
      </c>
      <c s="2" r="C1" t="s">
        <v>544</v>
      </c>
      <c s="2" r="D1" t="s">
        <v>545</v>
      </c>
      <c s="2" r="E1" t="s">
        <v>546</v>
      </c>
      <c s="2" r="F1" t="s">
        <v>547</v>
      </c>
      <c s="2" r="G1" t="s">
        <v>548</v>
      </c>
      <c s="2" r="H1" t="s">
        <v>549</v>
      </c>
      <c s="2" r="I1" t="s">
        <v>550</v>
      </c>
      <c s="2" r="J1" t="s">
        <v>551</v>
      </c>
    </row>
    <row r="2" spans="1:10">
      <c s="6" r="A2" t="s">
        <v>552</v>
      </c>
    </row>
    <row r="3" spans="1:10">
      <c s="3" r="A3" t="s">
        <v>553</v>
      </c>
      <c s="5" r="I3" t="n">
        <v>1</v>
      </c>
    </row>
    <row r="4" spans="1:10">
      <c s="3" r="A4" t="s">
        <v>554</v>
      </c>
      <c s="5" r="G4" t="n">
        <v>1</v>
      </c>
    </row>
    <row r="5" spans="1:10">
      <c s="3" r="A5" t="s">
        <v>555</v>
      </c>
    </row>
    <row r="6" spans="1:10">
      <c s="6" r="A6" t="s">
        <v>552</v>
      </c>
    </row>
    <row r="7" spans="1:10">
      <c s="3" r="A7" t="s">
        <v>556</v>
      </c>
      <c s="5" r="B7" t="n">
        <v>12</v>
      </c>
    </row>
    <row r="8" spans="1:10">
      <c s="3" r="A8" t="s">
        <v>557</v>
      </c>
    </row>
    <row r="9" spans="1:10">
      <c s="6" r="A9" t="s">
        <v>552</v>
      </c>
    </row>
    <row r="10" spans="1:10">
      <c s="3" r="A10" t="s">
        <v>558</v>
      </c>
      <c s="5" r="H10" t="n">
        <v>4</v>
      </c>
    </row>
    <row r="11" spans="1:10">
      <c s="3" r="A11" t="s">
        <v>559</v>
      </c>
      <c s="5" r="B11" t="n">
        <v>4500</v>
      </c>
    </row>
    <row r="12" spans="1:10">
      <c s="3" r="A12" t="s">
        <v>560</v>
      </c>
    </row>
    <row r="13" spans="1:10">
      <c s="6" r="A13" t="s">
        <v>552</v>
      </c>
    </row>
    <row r="14" spans="1:10">
      <c s="3" r="A14" t="s">
        <v>561</v>
      </c>
      <c s="7" r="F14" t="n">
        <v>55000000</v>
      </c>
    </row>
    <row r="15" spans="1:10">
      <c s="3" r="A15" t="s">
        <v>562</v>
      </c>
      <c s="3" r="F15" t="s">
        <v>563</v>
      </c>
    </row>
    <row r="16" spans="1:10">
      <c s="3" r="A16" t="s">
        <v>564</v>
      </c>
      <c s="3" r="F16" t="s">
        <v>565</v>
      </c>
    </row>
    <row r="17" spans="1:10">
      <c s="3" r="A17" t="s">
        <v>566</v>
      </c>
      <c s="5" r="F17" t="n">
        <v>3</v>
      </c>
    </row>
    <row r="18" spans="1:10">
      <c s="3" r="A18" t="s">
        <v>567</v>
      </c>
      <c s="3" r="F18" t="s">
        <v>443</v>
      </c>
    </row>
    <row r="19" spans="1:10">
      <c s="3" r="A19" t="s">
        <v>568</v>
      </c>
      <c s="7" r="F19" t="n">
        <v>600000000</v>
      </c>
    </row>
    <row r="20" spans="1:10">
      <c s="3" r="A20" t="s">
        <v>569</v>
      </c>
      <c s="5" r="C20" t="n">
        <v>2</v>
      </c>
    </row>
    <row r="21" spans="1:10">
      <c s="3" r="A21" t="s">
        <v>556</v>
      </c>
      <c s="5" r="C21" t="n">
        <v>12</v>
      </c>
    </row>
    <row r="22" spans="1:10">
      <c s="3" r="A22" t="s">
        <v>570</v>
      </c>
      <c s="7" r="D22" t="n">
        <v>15000000</v>
      </c>
    </row>
    <row r="23" spans="1:10">
      <c s="3" r="A23" t="s">
        <v>571</v>
      </c>
      <c s="5" r="D23" t="n">
        <v>295895</v>
      </c>
    </row>
    <row r="24" spans="1:10">
      <c s="3" r="A24" t="s">
        <v>572</v>
      </c>
      <c s="5" r="D24" t="n">
        <v>11590000</v>
      </c>
    </row>
    <row r="25" spans="1:10">
      <c s="3" r="A25" t="s">
        <v>573</v>
      </c>
      <c s="7" r="D25" t="n">
        <v>265282</v>
      </c>
    </row>
    <row r="26" spans="1:10">
      <c s="3" r="A26" t="s">
        <v>574</v>
      </c>
    </row>
    <row r="27" spans="1:10">
      <c s="6" r="A27" t="s">
        <v>552</v>
      </c>
    </row>
    <row r="28" spans="1:10">
      <c s="3" r="A28" t="s">
        <v>559</v>
      </c>
      <c s="5" r="E28" t="n">
        <v>6</v>
      </c>
    </row>
    <row r="29" spans="1:10">
      <c s="3" r="A29" t="s">
        <v>575</v>
      </c>
    </row>
    <row r="30" spans="1:10">
      <c s="6" r="A30" t="s">
        <v>552</v>
      </c>
    </row>
    <row r="31" spans="1:10">
      <c s="3" r="A31" t="s">
        <v>558</v>
      </c>
      <c s="5" r="J31" t="n">
        <v>5</v>
      </c>
    </row>
    <row r="32" spans="1:10">
      <c s="3" r="A32" t="s">
        <v>559</v>
      </c>
      <c s="5" r="C32" t="n">
        <v>6</v>
      </c>
      <c s="5" r="D32" t="n">
        <v>4500</v>
      </c>
    </row>
    <row r="33" spans="1:10">
      <c s="3" r="A33" t="s">
        <v>556</v>
      </c>
      <c s="5" r="D33" t="n">
        <v>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576</v>
      </c>
      <c s="2" r="B1" t="s">
        <v>577</v>
      </c>
    </row>
    <row r="2" spans="1:2">
      <c s="6" r="A2" t="s">
        <v>203</v>
      </c>
    </row>
    <row r="3" spans="1:2">
      <c s="3" r="A3" t="s">
        <v>578</v>
      </c>
      <c s="11" r="B3" t="n">
        <v>5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79</v>
      </c>
      <c s="2" r="B1" t="s">
        <v>577</v>
      </c>
    </row>
    <row r="2" spans="1:2">
      <c s="6" r="A2" t="s">
        <v>580</v>
      </c>
    </row>
    <row r="3" spans="1:2">
      <c s="5" r="A3" t="n">
        <v>2016</v>
      </c>
      <c s="7" r="B3" t="n">
        <v>1139</v>
      </c>
    </row>
    <row r="4" spans="1:2">
      <c s="5" r="A4" t="n">
        <v>2017</v>
      </c>
      <c s="5" r="B4" t="n">
        <v>1518</v>
      </c>
    </row>
    <row r="5" spans="1:2">
      <c s="5" r="A5" t="n">
        <v>2018</v>
      </c>
      <c s="5" r="B5" t="n">
        <v>1518</v>
      </c>
    </row>
    <row r="6" spans="1:2">
      <c s="5" r="A6" t="n">
        <v>2019</v>
      </c>
      <c s="5" r="B6" t="n">
        <v>1518</v>
      </c>
    </row>
    <row r="7" spans="1:2">
      <c s="5" r="A7" t="n">
        <v>2020</v>
      </c>
      <c s="5" r="B7" t="n">
        <v>1518</v>
      </c>
    </row>
    <row r="8" spans="1:2">
      <c s="3" r="A8" t="s">
        <v>412</v>
      </c>
      <c s="5" r="B8" t="n">
        <v>56730</v>
      </c>
    </row>
    <row r="9" spans="1:2">
      <c s="3" r="A9" t="s">
        <v>581</v>
      </c>
      <c s="7" r="B9" t="n">
        <v>639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2</v>
      </c>
      <c s="2" r="B1" t="s">
        <v>1</v>
      </c>
    </row>
    <row r="2" spans="1:3">
      <c s="2" r="B2" t="s">
        <v>2</v>
      </c>
      <c s="2" r="C2" t="s">
        <v>79</v>
      </c>
    </row>
    <row r="3" spans="1:3">
      <c s="6" r="A3" t="s">
        <v>583</v>
      </c>
    </row>
    <row r="4" spans="1:3">
      <c s="3" r="A4" t="s">
        <v>584</v>
      </c>
      <c s="3" r="B4" t="s">
        <v>443</v>
      </c>
    </row>
    <row r="5" spans="1:3">
      <c s="3" r="A5" t="s">
        <v>585</v>
      </c>
      <c s="3" r="B5" t="s">
        <v>586</v>
      </c>
    </row>
    <row r="6" spans="1:3">
      <c s="3" r="A6" t="s">
        <v>105</v>
      </c>
      <c s="7" r="B6" t="n">
        <v>7428</v>
      </c>
      <c s="7" r="C6" t="n">
        <v>3138</v>
      </c>
    </row>
    <row r="7" spans="1:3">
      <c s="3" r="A7" t="s">
        <v>587</v>
      </c>
      <c s="5" r="B7" t="n">
        <v>0</v>
      </c>
    </row>
    <row r="8" spans="1:3">
      <c s="3" r="A8" t="s">
        <v>588</v>
      </c>
      <c s="7" r="B8" t="n">
        <v>14286</v>
      </c>
      <c s="5" r="C8" t="n">
        <v>22631</v>
      </c>
    </row>
    <row r="9" spans="1:3">
      <c s="6" r="A9" t="s">
        <v>589</v>
      </c>
    </row>
    <row r="10" spans="1:3">
      <c s="3" r="A10" t="s">
        <v>590</v>
      </c>
      <c s="5" r="B10" t="n">
        <v>269438815</v>
      </c>
    </row>
    <row r="11" spans="1:3">
      <c s="3" r="A11" t="s">
        <v>591</v>
      </c>
      <c s="5" r="B11" t="n">
        <v>121746700</v>
      </c>
    </row>
    <row r="12" spans="1:3">
      <c s="3" r="A12" t="s">
        <v>267</v>
      </c>
      <c s="3" r="B12" t="s">
        <v>268</v>
      </c>
    </row>
    <row r="13" spans="1:3">
      <c s="3" r="A13" t="s">
        <v>592</v>
      </c>
      <c s="5" r="B13" t="n">
        <v>147692115</v>
      </c>
    </row>
    <row r="14" spans="1:3">
      <c s="3" r="A14" t="s">
        <v>593</v>
      </c>
      <c s="3" r="B14" t="s">
        <v>594</v>
      </c>
    </row>
    <row r="15" spans="1:3">
      <c s="6" r="A15" t="s">
        <v>595</v>
      </c>
    </row>
    <row r="16" spans="1:3">
      <c s="3" r="A16" t="s">
        <v>596</v>
      </c>
      <c s="7" r="B16" t="n">
        <v>10300</v>
      </c>
      <c s="5" r="C16" t="n">
        <v>9400</v>
      </c>
    </row>
    <row r="17" spans="1:3">
      <c s="3" r="A17" t="s">
        <v>597</v>
      </c>
      <c s="5" r="B17" t="n">
        <v>12600</v>
      </c>
      <c s="5" r="C17" t="n">
        <v>13300</v>
      </c>
    </row>
    <row r="18" spans="1:3">
      <c s="3" r="A18" t="s">
        <v>103</v>
      </c>
      <c s="5" r="B18" t="n">
        <v>234</v>
      </c>
      <c s="5" r="C18" t="n">
        <v>234</v>
      </c>
    </row>
    <row r="19" spans="1:3">
      <c s="3" r="A19" t="s">
        <v>126</v>
      </c>
    </row>
    <row r="20" spans="1:3">
      <c s="6" r="A20" t="s">
        <v>583</v>
      </c>
    </row>
    <row r="21" spans="1:3">
      <c s="3" r="A21" t="s">
        <v>587</v>
      </c>
      <c s="7" r="B21" t="n">
        <v>6858</v>
      </c>
      <c s="7" r="C21" t="n">
        <v>194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38"/>
  <sheetViews>
    <sheetView workbookViewId="0">
      <selection activeCell="A1" sqref="A1"/>
    </sheetView>
  </sheetViews>
  <sheetFormatPr baseColWidth="10" defaultRowHeight="15"/>
  <cols>
    <col customWidth="1" max="1" min="1" width="80"/>
    <col customWidth="1" max="2" min="2" width="46"/>
    <col customWidth="1" max="3" min="3" width="27"/>
    <col customWidth="1" max="4" min="4" width="46"/>
    <col customWidth="1" max="5" min="5" width="27"/>
    <col customWidth="1" max="6" min="6" width="37"/>
    <col customWidth="1" max="7" min="7" width="21"/>
    <col customWidth="1" max="8" min="8" width="37"/>
  </cols>
  <sheetData>
    <row r="1" spans="1:8">
      <c s="1" r="A1" t="s">
        <v>598</v>
      </c>
      <c s="2" r="B1" t="s">
        <v>459</v>
      </c>
      <c s="2" r="F1" t="s">
        <v>1</v>
      </c>
      <c s="2" r="H1" t="s">
        <v>599</v>
      </c>
    </row>
    <row r="2" spans="1:8">
      <c s="2" r="B2" t="s">
        <v>600</v>
      </c>
      <c s="2" r="C2" t="s">
        <v>601</v>
      </c>
      <c s="2" r="D2" t="s">
        <v>602</v>
      </c>
      <c s="2" r="E2" t="s">
        <v>603</v>
      </c>
      <c s="2" r="F2" t="s">
        <v>604</v>
      </c>
      <c s="2" r="G2" t="s">
        <v>479</v>
      </c>
      <c s="2" r="H2" t="s">
        <v>605</v>
      </c>
    </row>
    <row r="3" spans="1:8">
      <c s="6" r="A3" t="s">
        <v>606</v>
      </c>
    </row>
    <row r="4" spans="1:8">
      <c s="3" r="A4" t="s">
        <v>607</v>
      </c>
      <c s="11" r="H4" t="n">
        <v>0.1</v>
      </c>
    </row>
    <row r="5" spans="1:8">
      <c s="3" r="A5" t="s">
        <v>608</v>
      </c>
      <c s="3" r="F5" t="s">
        <v>609</v>
      </c>
    </row>
    <row r="6" spans="1:8">
      <c s="3" r="A6" t="s">
        <v>610</v>
      </c>
      <c s="9" r="F6" t="n">
        <v>0.05</v>
      </c>
    </row>
    <row r="7" spans="1:8">
      <c s="6" r="A7" t="s">
        <v>611</v>
      </c>
    </row>
    <row r="8" spans="1:8">
      <c s="3" r="A8" t="s">
        <v>612</v>
      </c>
      <c s="8" r="F8" t="n">
        <v>15.2</v>
      </c>
    </row>
    <row r="9" spans="1:8">
      <c s="3" r="A9" t="s">
        <v>613</v>
      </c>
      <c s="9" r="F9" t="n">
        <v>16.52</v>
      </c>
    </row>
    <row r="10" spans="1:8">
      <c s="3" r="A10" t="s">
        <v>614</v>
      </c>
      <c s="9" r="F10" t="n">
        <v>15.92</v>
      </c>
    </row>
    <row r="11" spans="1:8">
      <c s="3" r="A11" t="s">
        <v>615</v>
      </c>
      <c s="5" r="F11" t="n">
        <v>0</v>
      </c>
    </row>
    <row r="12" spans="1:8">
      <c s="3" r="A12" t="s">
        <v>616</v>
      </c>
      <c s="8" r="F12" t="n">
        <v>15.57</v>
      </c>
      <c s="8" r="H12" t="n">
        <v>15.2</v>
      </c>
    </row>
    <row r="13" spans="1:8">
      <c s="3" r="A13" t="s">
        <v>617</v>
      </c>
      <c s="3" r="F13" t="s">
        <v>618</v>
      </c>
    </row>
    <row r="14" spans="1:8">
      <c s="3" r="A14" t="s">
        <v>619</v>
      </c>
      <c s="3" r="F14" t="s">
        <v>620</v>
      </c>
    </row>
    <row r="15" spans="1:8">
      <c s="3" r="A15" t="s">
        <v>621</v>
      </c>
    </row>
    <row r="16" spans="1:8">
      <c s="6" r="A16" t="s">
        <v>606</v>
      </c>
    </row>
    <row r="17" spans="1:8">
      <c s="3" r="A17" t="s">
        <v>622</v>
      </c>
      <c s="5" r="F17" t="n">
        <v>12200000</v>
      </c>
    </row>
    <row r="18" spans="1:8">
      <c s="3" r="A18" t="s">
        <v>623</v>
      </c>
      <c s="5" r="F18" t="n">
        <v>8300000</v>
      </c>
    </row>
    <row r="19" spans="1:8">
      <c s="3" r="A19" t="s">
        <v>624</v>
      </c>
    </row>
    <row r="20" spans="1:8">
      <c s="6" r="A20" t="s">
        <v>606</v>
      </c>
    </row>
    <row r="21" spans="1:8">
      <c s="3" r="A21" t="s">
        <v>607</v>
      </c>
      <c s="11" r="F21" t="n">
        <v>17.5</v>
      </c>
    </row>
    <row r="22" spans="1:8">
      <c s="3" r="A22" t="s">
        <v>625</v>
      </c>
      <c s="3" r="F22" t="s">
        <v>626</v>
      </c>
    </row>
    <row r="23" spans="1:8">
      <c s="3" r="A23" t="s">
        <v>627</v>
      </c>
      <c s="3" r="F23" t="s">
        <v>628</v>
      </c>
    </row>
    <row r="24" spans="1:8">
      <c s="3" r="A24" t="s">
        <v>629</v>
      </c>
      <c s="3" r="F24" t="s">
        <v>630</v>
      </c>
    </row>
    <row r="25" spans="1:8">
      <c s="3" r="A25" t="s">
        <v>631</v>
      </c>
      <c s="3" r="F25" t="s">
        <v>632</v>
      </c>
    </row>
    <row r="26" spans="1:8">
      <c s="6" r="A26" t="s">
        <v>611</v>
      </c>
    </row>
    <row r="27" spans="1:8">
      <c s="3" r="A27" t="s">
        <v>614</v>
      </c>
      <c s="8" r="F27" t="n">
        <v>9.380000000000001</v>
      </c>
    </row>
    <row r="28" spans="1:8">
      <c s="3" r="A28" t="s">
        <v>633</v>
      </c>
    </row>
    <row r="29" spans="1:8">
      <c s="6" r="A29" t="s">
        <v>634</v>
      </c>
    </row>
    <row r="30" spans="1:8">
      <c s="3" r="A30" t="s">
        <v>635</v>
      </c>
      <c s="5" r="F30" t="n">
        <v>1415895</v>
      </c>
    </row>
    <row r="31" spans="1:8">
      <c s="3" r="A31" t="s">
        <v>636</v>
      </c>
      <c s="5" r="F31" t="n">
        <v>-100595</v>
      </c>
    </row>
    <row r="32" spans="1:8">
      <c s="3" r="A32" t="s">
        <v>637</v>
      </c>
      <c s="5" r="F32" t="n">
        <v>1821360</v>
      </c>
    </row>
    <row r="33" spans="1:8">
      <c s="3" r="A33" t="s">
        <v>638</v>
      </c>
      <c s="5" r="F33" t="n">
        <v>0</v>
      </c>
    </row>
    <row r="34" spans="1:8">
      <c s="3" r="A34" t="s">
        <v>639</v>
      </c>
      <c s="5" r="F34" t="n">
        <v>3136660</v>
      </c>
      <c s="5" r="H34" t="n">
        <v>1415895</v>
      </c>
    </row>
    <row r="35" spans="1:8">
      <c s="3" r="A35" t="s">
        <v>640</v>
      </c>
    </row>
    <row r="36" spans="1:8">
      <c s="6" r="A36" t="s">
        <v>606</v>
      </c>
    </row>
    <row r="37" spans="1:8">
      <c s="3" r="A37" t="s">
        <v>607</v>
      </c>
      <c s="11" r="B37" t="n">
        <v>1.4</v>
      </c>
      <c s="11" r="D37" t="n">
        <v>0.8</v>
      </c>
    </row>
    <row r="38" spans="1:8">
      <c s="3" r="A38" t="s">
        <v>641</v>
      </c>
      <c s="3" r="B38" t="s">
        <v>642</v>
      </c>
      <c s="3" r="D38" t="s">
        <v>642</v>
      </c>
    </row>
    <row r="39" spans="1:8">
      <c s="3" r="A39" t="s">
        <v>643</v>
      </c>
      <c s="5" r="B39" t="n">
        <v>3</v>
      </c>
      <c s="5" r="D39" t="n">
        <v>3</v>
      </c>
    </row>
    <row r="40" spans="1:8">
      <c s="6" r="A40" t="s">
        <v>634</v>
      </c>
    </row>
    <row r="41" spans="1:8">
      <c s="3" r="A41" t="s">
        <v>637</v>
      </c>
      <c s="5" r="B41" t="n">
        <v>47168</v>
      </c>
      <c s="5" r="D41" t="n">
        <v>33398</v>
      </c>
    </row>
    <row r="42" spans="1:8">
      <c s="3" r="A42" t="s">
        <v>644</v>
      </c>
    </row>
    <row r="43" spans="1:8">
      <c s="6" r="A43" t="s">
        <v>606</v>
      </c>
    </row>
    <row r="44" spans="1:8">
      <c s="3" r="A44" t="s">
        <v>607</v>
      </c>
      <c s="11" r="B44" t="n">
        <v>0.8</v>
      </c>
      <c s="11" r="D44" t="n">
        <v>0.4</v>
      </c>
    </row>
    <row r="45" spans="1:8">
      <c s="3" r="A45" t="s">
        <v>641</v>
      </c>
      <c s="3" r="B45" t="s">
        <v>645</v>
      </c>
      <c s="3" r="D45" t="s">
        <v>645</v>
      </c>
    </row>
    <row r="46" spans="1:8">
      <c s="3" r="A46" t="s">
        <v>643</v>
      </c>
      <c s="5" r="B46" t="n">
        <v>2</v>
      </c>
      <c s="5" r="D46" t="n">
        <v>2</v>
      </c>
    </row>
    <row r="47" spans="1:8">
      <c s="6" r="A47" t="s">
        <v>634</v>
      </c>
    </row>
    <row r="48" spans="1:8">
      <c s="3" r="A48" t="s">
        <v>637</v>
      </c>
      <c s="5" r="B48" t="n">
        <v>112925</v>
      </c>
      <c s="5" r="D48" t="n">
        <v>33398</v>
      </c>
    </row>
    <row r="49" spans="1:8">
      <c s="3" r="A49" t="s">
        <v>646</v>
      </c>
    </row>
    <row r="50" spans="1:8">
      <c s="6" r="A50" t="s">
        <v>634</v>
      </c>
    </row>
    <row r="51" spans="1:8">
      <c s="3" r="A51" t="s">
        <v>635</v>
      </c>
      <c s="5" r="F51" t="n">
        <v>97592</v>
      </c>
    </row>
    <row r="52" spans="1:8">
      <c s="3" r="A52" t="s">
        <v>636</v>
      </c>
      <c s="5" r="F52" t="n">
        <v>-4350</v>
      </c>
    </row>
    <row r="53" spans="1:8">
      <c s="3" r="A53" t="s">
        <v>637</v>
      </c>
      <c s="5" r="F53" t="n">
        <v>44198</v>
      </c>
    </row>
    <row r="54" spans="1:8">
      <c s="3" r="A54" t="s">
        <v>638</v>
      </c>
      <c s="5" r="F54" t="n">
        <v>0</v>
      </c>
    </row>
    <row r="55" spans="1:8">
      <c s="3" r="A55" t="s">
        <v>639</v>
      </c>
      <c s="5" r="F55" t="n">
        <v>137440</v>
      </c>
      <c s="5" r="H55" t="n">
        <v>97592</v>
      </c>
    </row>
    <row r="56" spans="1:8">
      <c s="3" r="A56" t="s">
        <v>647</v>
      </c>
    </row>
    <row r="57" spans="1:8">
      <c s="6" r="A57" t="s">
        <v>634</v>
      </c>
    </row>
    <row r="58" spans="1:8">
      <c s="3" r="A58" t="s">
        <v>637</v>
      </c>
      <c s="5" r="D58" t="n">
        <v>14315</v>
      </c>
    </row>
    <row r="59" spans="1:8">
      <c s="3" r="A59" t="s">
        <v>648</v>
      </c>
    </row>
    <row r="60" spans="1:8">
      <c s="6" r="A60" t="s">
        <v>634</v>
      </c>
    </row>
    <row r="61" spans="1:8">
      <c s="3" r="A61" t="s">
        <v>637</v>
      </c>
      <c s="5" r="B61" t="n">
        <v>44198</v>
      </c>
      <c s="5" r="D61" t="n">
        <v>14315</v>
      </c>
    </row>
    <row r="62" spans="1:8">
      <c s="3" r="A62" t="s">
        <v>649</v>
      </c>
    </row>
    <row r="63" spans="1:8">
      <c s="6" r="A63" t="s">
        <v>611</v>
      </c>
    </row>
    <row r="64" spans="1:8">
      <c s="3" r="A64" t="s">
        <v>650</v>
      </c>
      <c s="11" r="F64" t="n">
        <v>0.4</v>
      </c>
      <c s="11" r="G64" t="n">
        <v>0.5</v>
      </c>
    </row>
    <row r="65" spans="1:8">
      <c s="3" r="A65" t="s">
        <v>651</v>
      </c>
      <c s="11" r="F65" t="n">
        <v>0.7</v>
      </c>
    </row>
    <row r="66" spans="1:8">
      <c s="3" r="A66" t="s">
        <v>652</v>
      </c>
      <c s="3" r="F66" t="s">
        <v>653</v>
      </c>
    </row>
    <row r="67" spans="1:8">
      <c s="3" r="A67" t="s">
        <v>654</v>
      </c>
    </row>
    <row r="68" spans="1:8">
      <c s="6" r="A68" t="s">
        <v>611</v>
      </c>
    </row>
    <row r="69" spans="1:8">
      <c s="3" r="A69" t="s">
        <v>650</v>
      </c>
      <c s="11" r="F69" t="n">
        <v>1.7</v>
      </c>
      <c s="11" r="G69" t="n">
        <v>1.2</v>
      </c>
    </row>
    <row r="70" spans="1:8">
      <c s="3" r="A70" t="s">
        <v>651</v>
      </c>
      <c s="11" r="F70" t="n">
        <v>25.1</v>
      </c>
    </row>
    <row r="71" spans="1:8">
      <c s="3" r="A71" t="s">
        <v>652</v>
      </c>
      <c s="3" r="F71" t="s">
        <v>645</v>
      </c>
    </row>
    <row r="72" spans="1:8">
      <c s="3" r="A72" t="s">
        <v>655</v>
      </c>
    </row>
    <row r="73" spans="1:8">
      <c s="6" r="A73" t="s">
        <v>606</v>
      </c>
    </row>
    <row r="74" spans="1:8">
      <c s="3" r="A74" t="s">
        <v>607</v>
      </c>
      <c s="11" r="E74" t="n">
        <v>0.2</v>
      </c>
    </row>
    <row r="75" spans="1:8">
      <c s="6" r="A75" t="s">
        <v>634</v>
      </c>
    </row>
    <row r="76" spans="1:8">
      <c s="3" r="A76" t="s">
        <v>637</v>
      </c>
      <c s="5" r="E76" t="n">
        <v>9531</v>
      </c>
    </row>
    <row r="77" spans="1:8">
      <c s="3" r="A77" t="s">
        <v>656</v>
      </c>
    </row>
    <row r="78" spans="1:8">
      <c s="6" r="A78" t="s">
        <v>606</v>
      </c>
    </row>
    <row r="79" spans="1:8">
      <c s="3" r="A79" t="s">
        <v>610</v>
      </c>
      <c s="5" r="F79" t="n">
        <v>0</v>
      </c>
    </row>
    <row r="80" spans="1:8">
      <c s="3" r="A80" t="s">
        <v>657</v>
      </c>
    </row>
    <row r="81" spans="1:8">
      <c s="6" r="A81" t="s">
        <v>606</v>
      </c>
    </row>
    <row r="82" spans="1:8">
      <c s="3" r="A82" t="s">
        <v>607</v>
      </c>
      <c s="11" r="C82" t="n">
        <v>0.6</v>
      </c>
    </row>
    <row r="83" spans="1:8">
      <c s="3" r="A83" t="s">
        <v>641</v>
      </c>
      <c s="3" r="C83" t="s">
        <v>645</v>
      </c>
    </row>
    <row r="84" spans="1:8">
      <c s="6" r="A84" t="s">
        <v>634</v>
      </c>
    </row>
    <row r="85" spans="1:8">
      <c s="3" r="A85" t="s">
        <v>637</v>
      </c>
      <c s="5" r="C85" t="n">
        <v>35082</v>
      </c>
    </row>
    <row r="86" spans="1:8">
      <c s="3" r="A86" t="s">
        <v>658</v>
      </c>
    </row>
    <row r="87" spans="1:8">
      <c s="6" r="A87" t="s">
        <v>606</v>
      </c>
    </row>
    <row r="88" spans="1:8">
      <c s="3" r="A88" t="s">
        <v>610</v>
      </c>
      <c s="5" r="F88" t="n">
        <v>0</v>
      </c>
    </row>
    <row r="89" spans="1:8">
      <c s="3" r="A89" t="s">
        <v>659</v>
      </c>
    </row>
    <row r="90" spans="1:8">
      <c s="6" r="A90" t="s">
        <v>606</v>
      </c>
    </row>
    <row r="91" spans="1:8">
      <c s="3" r="A91" t="s">
        <v>607</v>
      </c>
      <c s="11" r="D91" t="n">
        <v>2.9</v>
      </c>
    </row>
    <row r="92" spans="1:8">
      <c s="3" r="A92" t="s">
        <v>641</v>
      </c>
      <c s="3" r="D92" t="s">
        <v>642</v>
      </c>
    </row>
    <row r="93" spans="1:8">
      <c s="3" r="A93" t="s">
        <v>643</v>
      </c>
      <c s="5" r="D93" t="n">
        <v>3</v>
      </c>
    </row>
    <row r="94" spans="1:8">
      <c s="6" r="A94" t="s">
        <v>634</v>
      </c>
    </row>
    <row r="95" spans="1:8">
      <c s="3" r="A95" t="s">
        <v>637</v>
      </c>
      <c s="5" r="D95" t="n">
        <v>168033</v>
      </c>
    </row>
    <row r="96" spans="1:8">
      <c s="3" r="A96" t="s">
        <v>660</v>
      </c>
    </row>
    <row r="97" spans="1:8">
      <c s="6" r="A97" t="s">
        <v>606</v>
      </c>
    </row>
    <row r="98" spans="1:8">
      <c s="3" r="A98" t="s">
        <v>607</v>
      </c>
      <c s="11" r="D98" t="n">
        <v>1.3</v>
      </c>
    </row>
    <row r="99" spans="1:8">
      <c s="3" r="A99" t="s">
        <v>641</v>
      </c>
      <c s="3" r="D99" t="s">
        <v>645</v>
      </c>
    </row>
    <row r="100" spans="1:8">
      <c s="3" r="A100" t="s">
        <v>643</v>
      </c>
      <c s="5" r="D100" t="n">
        <v>2</v>
      </c>
    </row>
    <row r="101" spans="1:8">
      <c s="6" r="A101" t="s">
        <v>634</v>
      </c>
    </row>
    <row r="102" spans="1:8">
      <c s="3" r="A102" t="s">
        <v>637</v>
      </c>
      <c s="5" r="D102" t="n">
        <v>154266</v>
      </c>
    </row>
    <row r="103" spans="1:8">
      <c s="3" r="A103" t="s">
        <v>661</v>
      </c>
    </row>
    <row r="104" spans="1:8">
      <c s="6" r="A104" t="s">
        <v>606</v>
      </c>
    </row>
    <row r="105" spans="1:8">
      <c s="3" r="A105" t="s">
        <v>607</v>
      </c>
      <c s="11" r="D105" t="n">
        <v>0.2</v>
      </c>
    </row>
    <row r="106" spans="1:8">
      <c s="3" r="A106" t="s">
        <v>641</v>
      </c>
      <c s="3" r="D106" t="s">
        <v>642</v>
      </c>
    </row>
    <row r="107" spans="1:8">
      <c s="3" r="A107" t="s">
        <v>643</v>
      </c>
      <c s="5" r="D107" t="n">
        <v>3</v>
      </c>
    </row>
    <row r="108" spans="1:8">
      <c s="6" r="A108" t="s">
        <v>634</v>
      </c>
    </row>
    <row r="109" spans="1:8">
      <c s="3" r="A109" t="s">
        <v>637</v>
      </c>
      <c s="5" r="D109" t="n">
        <v>13736</v>
      </c>
    </row>
    <row r="110" spans="1:8">
      <c s="3" r="A110" t="s">
        <v>662</v>
      </c>
    </row>
    <row r="111" spans="1:8">
      <c s="6" r="A111" t="s">
        <v>606</v>
      </c>
    </row>
    <row r="112" spans="1:8">
      <c s="3" r="A112" t="s">
        <v>607</v>
      </c>
      <c s="11" r="D112" t="n">
        <v>0.1</v>
      </c>
    </row>
    <row r="113" spans="1:8">
      <c s="3" r="A113" t="s">
        <v>641</v>
      </c>
      <c s="3" r="D113" t="s">
        <v>645</v>
      </c>
    </row>
    <row r="114" spans="1:8">
      <c s="3" r="A114" t="s">
        <v>643</v>
      </c>
      <c s="5" r="D114" t="n">
        <v>2</v>
      </c>
    </row>
    <row r="115" spans="1:8">
      <c s="6" r="A115" t="s">
        <v>634</v>
      </c>
    </row>
    <row r="116" spans="1:8">
      <c s="3" r="A116" t="s">
        <v>637</v>
      </c>
      <c s="5" r="D116" t="n">
        <v>13736</v>
      </c>
    </row>
    <row r="117" spans="1:8">
      <c s="3" r="A117" t="s">
        <v>663</v>
      </c>
    </row>
    <row r="118" spans="1:8">
      <c s="6" r="A118" t="s">
        <v>606</v>
      </c>
    </row>
    <row r="119" spans="1:8">
      <c s="3" r="A119" t="s">
        <v>607</v>
      </c>
      <c s="11" r="B119" t="n">
        <v>5.6</v>
      </c>
    </row>
    <row r="120" spans="1:8">
      <c s="3" r="A120" t="s">
        <v>641</v>
      </c>
      <c s="3" r="B120" t="s">
        <v>642</v>
      </c>
    </row>
    <row r="121" spans="1:8">
      <c s="3" r="A121" t="s">
        <v>643</v>
      </c>
      <c s="5" r="B121" t="n">
        <v>3</v>
      </c>
    </row>
    <row r="122" spans="1:8">
      <c s="6" r="A122" t="s">
        <v>634</v>
      </c>
    </row>
    <row r="123" spans="1:8">
      <c s="3" r="A123" t="s">
        <v>637</v>
      </c>
      <c s="5" r="B123" t="n">
        <v>368225</v>
      </c>
    </row>
    <row r="124" spans="1:8">
      <c s="3" r="A124" t="s">
        <v>664</v>
      </c>
    </row>
    <row r="125" spans="1:8">
      <c s="6" r="A125" t="s">
        <v>606</v>
      </c>
    </row>
    <row r="126" spans="1:8">
      <c s="3" r="A126" t="s">
        <v>607</v>
      </c>
      <c s="11" r="B126" t="n">
        <v>8.800000000000001</v>
      </c>
    </row>
    <row r="127" spans="1:8">
      <c s="3" r="A127" t="s">
        <v>641</v>
      </c>
      <c s="3" r="B127" t="s">
        <v>645</v>
      </c>
    </row>
    <row r="128" spans="1:8">
      <c s="3" r="A128" t="s">
        <v>643</v>
      </c>
      <c s="5" r="B128" t="n">
        <v>2</v>
      </c>
    </row>
    <row r="129" spans="1:8">
      <c s="6" r="A129" t="s">
        <v>634</v>
      </c>
    </row>
    <row r="130" spans="1:8">
      <c s="3" r="A130" t="s">
        <v>637</v>
      </c>
      <c s="5" r="B130" t="n">
        <v>1230228</v>
      </c>
    </row>
    <row r="131" spans="1:8">
      <c s="3" r="A131" t="s">
        <v>665</v>
      </c>
    </row>
    <row r="132" spans="1:8">
      <c s="6" r="A132" t="s">
        <v>606</v>
      </c>
    </row>
    <row r="133" spans="1:8">
      <c s="3" r="A133" t="s">
        <v>607</v>
      </c>
      <c s="7" r="B133" t="n">
        <v>1</v>
      </c>
    </row>
    <row r="134" spans="1:8">
      <c s="3" r="A134" t="s">
        <v>666</v>
      </c>
      <c s="3" r="F134" t="s">
        <v>667</v>
      </c>
    </row>
    <row r="135" spans="1:8">
      <c s="3" r="A135" t="s">
        <v>668</v>
      </c>
      <c s="3" r="F135" t="s">
        <v>667</v>
      </c>
    </row>
    <row r="136" spans="1:8">
      <c s="3" r="A136" t="s">
        <v>669</v>
      </c>
      <c s="3" r="F136" t="s">
        <v>435</v>
      </c>
    </row>
    <row r="137" spans="1:8">
      <c s="6" r="A137" t="s">
        <v>634</v>
      </c>
    </row>
    <row r="138" spans="1:8">
      <c s="3" r="A138" t="s">
        <v>637</v>
      </c>
      <c s="5" r="B138" t="n">
        <v>62814</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79</v>
      </c>
    </row>
    <row r="3" spans="1:3">
      <c s="6" r="A3" t="s">
        <v>114</v>
      </c>
    </row>
    <row r="4" spans="1:3">
      <c s="3" r="A4" t="s">
        <v>102</v>
      </c>
      <c s="7" r="B4" t="n">
        <v>16705</v>
      </c>
      <c s="7" r="C4" t="n">
        <v>7888</v>
      </c>
    </row>
    <row r="5" spans="1:3">
      <c s="6" r="A5" t="s">
        <v>115</v>
      </c>
    </row>
    <row r="6" spans="1:3">
      <c s="3" r="A6" t="s">
        <v>116</v>
      </c>
      <c s="5" r="B6" t="n">
        <v>-19371</v>
      </c>
      <c s="5" r="C6" t="n">
        <v>0</v>
      </c>
    </row>
    <row r="7" spans="1:3">
      <c s="3" r="A7" t="s">
        <v>117</v>
      </c>
      <c s="5" r="B7" t="n">
        <v>-19371</v>
      </c>
      <c s="5" r="C7" t="n">
        <v>0</v>
      </c>
    </row>
    <row r="8" spans="1:3">
      <c s="3" r="A8" t="s">
        <v>118</v>
      </c>
      <c s="5" r="B8" t="n">
        <v>-2666</v>
      </c>
      <c s="5" r="C8" t="n">
        <v>7888</v>
      </c>
    </row>
    <row r="9" spans="1:3">
      <c s="3" r="A9" t="s">
        <v>119</v>
      </c>
      <c s="5" r="B9" t="n">
        <v>-9277</v>
      </c>
      <c s="5" r="C9" t="n">
        <v>-4750</v>
      </c>
    </row>
    <row r="10" spans="1:3">
      <c s="3" r="A10" t="s">
        <v>120</v>
      </c>
      <c s="5" r="B10" t="n">
        <v>10640</v>
      </c>
      <c s="5" r="C10" t="n">
        <v>0</v>
      </c>
    </row>
    <row r="11" spans="1:3">
      <c s="3" r="A11" t="s">
        <v>121</v>
      </c>
      <c s="7" r="B11" t="n">
        <v>-1303</v>
      </c>
      <c s="7" r="C11" t="n">
        <v>31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0</v>
      </c>
      <c s="2" r="B1" t="s">
        <v>1</v>
      </c>
    </row>
    <row r="2" spans="1:3">
      <c s="2" r="B2" t="s">
        <v>2</v>
      </c>
      <c s="2" r="C2" t="s">
        <v>79</v>
      </c>
    </row>
    <row r="3" spans="1:3">
      <c s="6" r="A3" t="s">
        <v>671</v>
      </c>
    </row>
    <row r="4" spans="1:3">
      <c s="3" r="A4" t="s">
        <v>102</v>
      </c>
      <c s="7" r="B4" t="n">
        <v>16705</v>
      </c>
      <c s="7" r="C4" t="n">
        <v>7888</v>
      </c>
    </row>
    <row r="5" spans="1:3">
      <c s="3" r="A5" t="s">
        <v>103</v>
      </c>
      <c s="5" r="B5" t="n">
        <v>-234</v>
      </c>
      <c s="5" r="C5" t="n">
        <v>-234</v>
      </c>
    </row>
    <row r="6" spans="1:3">
      <c s="3" r="A6" t="s">
        <v>104</v>
      </c>
      <c s="5" r="B6" t="n">
        <v>-9043</v>
      </c>
      <c s="5" r="C6" t="n">
        <v>-4516</v>
      </c>
    </row>
    <row r="7" spans="1:3">
      <c s="3" r="A7" t="s">
        <v>672</v>
      </c>
      <c s="5" r="B7" t="n">
        <v>-8</v>
      </c>
      <c s="5" r="C7" t="n">
        <v>-7</v>
      </c>
    </row>
    <row r="8" spans="1:3">
      <c s="3" r="A8" t="s">
        <v>673</v>
      </c>
      <c s="5" r="B8" t="n">
        <v>7420</v>
      </c>
      <c s="5" r="C8" t="n">
        <v>3131</v>
      </c>
    </row>
    <row r="9" spans="1:3">
      <c s="3" r="A9" t="s">
        <v>674</v>
      </c>
      <c s="5" r="B9" t="n">
        <v>-172</v>
      </c>
      <c s="5" r="C9" t="n">
        <v>-144</v>
      </c>
    </row>
    <row r="10" spans="1:3">
      <c s="3" r="A10" t="s">
        <v>675</v>
      </c>
      <c s="7" r="B10" t="n">
        <v>16299</v>
      </c>
      <c s="7" r="C10" t="n">
        <v>7510</v>
      </c>
    </row>
    <row r="11" spans="1:3">
      <c s="6" r="A11" t="s">
        <v>676</v>
      </c>
    </row>
    <row r="12" spans="1:3">
      <c s="3" r="A12" t="s">
        <v>677</v>
      </c>
      <c s="5" r="B12" t="n">
        <v>120778000</v>
      </c>
      <c s="5" r="C12" t="n">
        <v>109400000</v>
      </c>
    </row>
    <row r="13" spans="1:3">
      <c s="3" r="A13" t="s">
        <v>678</v>
      </c>
      <c s="5" r="B13" t="n">
        <v>145356000</v>
      </c>
      <c s="5" r="C13" t="n">
        <v>156410000</v>
      </c>
    </row>
    <row r="14" spans="1:3">
      <c s="3" r="A14" t="s">
        <v>679</v>
      </c>
      <c s="5" r="B14" t="n">
        <v>507000</v>
      </c>
      <c s="5" r="C14" t="n">
        <v>0</v>
      </c>
    </row>
    <row r="15" spans="1:3">
      <c s="3" r="A15" t="s">
        <v>680</v>
      </c>
      <c s="5" r="B15" t="n">
        <v>266641000</v>
      </c>
      <c s="5" r="C15" t="n">
        <v>265810000</v>
      </c>
    </row>
    <row r="16" spans="1:3">
      <c s="3" r="A16" t="s">
        <v>110</v>
      </c>
      <c s="8" r="B16" t="n">
        <v>0.06</v>
      </c>
      <c s="8" r="C16" t="n">
        <v>0.03</v>
      </c>
    </row>
    <row r="17" spans="1:3">
      <c s="3" r="A17" t="s">
        <v>111</v>
      </c>
      <c s="8" r="B17" t="n">
        <v>0.06</v>
      </c>
      <c s="8" r="C17" t="n">
        <v>0.03</v>
      </c>
    </row>
    <row r="18" spans="1:3">
      <c s="3" r="A18" t="s">
        <v>681</v>
      </c>
      <c s="5" r="B18" t="n">
        <v>0</v>
      </c>
      <c s="5" r="C18" t="n">
        <v>6308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32"/>
    <col customWidth="1" max="3" min="3" width="21"/>
  </cols>
  <sheetData>
    <row r="1" spans="1:3">
      <c s="1" r="A1" t="s">
        <v>682</v>
      </c>
      <c s="2" r="B1" t="s">
        <v>1</v>
      </c>
    </row>
    <row r="2" spans="1:3">
      <c s="2" r="B2" t="s">
        <v>683</v>
      </c>
      <c s="2" r="C2" t="s">
        <v>479</v>
      </c>
    </row>
    <row r="3" spans="1:3">
      <c s="6" r="A3" t="s">
        <v>684</v>
      </c>
    </row>
    <row r="4" spans="1:3">
      <c s="3" r="A4" t="s">
        <v>685</v>
      </c>
      <c s="5" r="B4" t="n">
        <v>10100000</v>
      </c>
    </row>
    <row r="5" spans="1:3">
      <c s="3" r="A5" t="s">
        <v>686</v>
      </c>
    </row>
    <row r="6" spans="1:3">
      <c s="6" r="A6" t="s">
        <v>684</v>
      </c>
    </row>
    <row r="7" spans="1:3">
      <c s="3" r="A7" t="s">
        <v>687</v>
      </c>
      <c s="7" r="B7" t="n">
        <v>400</v>
      </c>
      <c s="7" r="C7" t="n">
        <v>400</v>
      </c>
    </row>
    <row r="8" spans="1:3">
      <c s="3" r="A8" t="s">
        <v>688</v>
      </c>
    </row>
    <row r="9" spans="1:3">
      <c s="6" r="A9" t="s">
        <v>684</v>
      </c>
    </row>
    <row r="10" spans="1:3">
      <c s="3" r="A10" t="s">
        <v>687</v>
      </c>
      <c s="5" r="B10" t="n">
        <v>100</v>
      </c>
      <c s="7" r="C10" t="n">
        <v>100</v>
      </c>
    </row>
    <row r="11" spans="1:3">
      <c s="3" r="A11" t="s">
        <v>689</v>
      </c>
    </row>
    <row r="12" spans="1:3">
      <c s="6" r="A12" t="s">
        <v>684</v>
      </c>
    </row>
    <row r="13" spans="1:3">
      <c s="3" r="A13" t="s">
        <v>687</v>
      </c>
      <c s="7" r="B13" t="n">
        <v>50</v>
      </c>
    </row>
    <row r="14" spans="1:3">
      <c s="3" r="A14" t="s">
        <v>685</v>
      </c>
      <c s="5" r="B14" t="n">
        <v>3074</v>
      </c>
    </row>
    <row r="15" spans="1:3">
      <c s="3" r="A15" t="s">
        <v>690</v>
      </c>
      <c s="5" r="B15" t="n">
        <v>1</v>
      </c>
    </row>
    <row r="16" spans="1:3">
      <c s="3" r="A16" t="s">
        <v>691</v>
      </c>
    </row>
    <row r="17" spans="1:3">
      <c s="6" r="A17" t="s">
        <v>684</v>
      </c>
    </row>
    <row r="18" spans="1:3">
      <c s="3" r="A18" t="s">
        <v>687</v>
      </c>
      <c s="7" r="B18" t="n">
        <v>5800</v>
      </c>
    </row>
    <row r="19" spans="1:3">
      <c s="3" r="A19" t="s">
        <v>692</v>
      </c>
    </row>
    <row r="20" spans="1:3">
      <c s="6" r="A20" t="s">
        <v>684</v>
      </c>
    </row>
    <row r="21" spans="1:3">
      <c s="3" r="A21" t="s">
        <v>685</v>
      </c>
      <c s="5" r="B21" t="n">
        <v>6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s="1" r="A1" t="s">
        <v>693</v>
      </c>
      <c s="2" r="B1" t="s">
        <v>1</v>
      </c>
    </row>
    <row r="2" spans="1:2">
      <c s="2" r="B2" t="s">
        <v>694</v>
      </c>
    </row>
    <row r="3" spans="1:2">
      <c s="6" r="A3" t="s">
        <v>212</v>
      </c>
    </row>
    <row r="4" spans="1:2">
      <c s="3" r="A4" t="s">
        <v>695</v>
      </c>
      <c s="5" r="B4"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96</v>
      </c>
      <c s="2" r="B1" t="s">
        <v>1</v>
      </c>
    </row>
    <row r="2" spans="1:4">
      <c s="2" r="B2" t="s">
        <v>2</v>
      </c>
      <c s="2" r="C2" t="s">
        <v>79</v>
      </c>
      <c s="2" r="D2" t="s">
        <v>24</v>
      </c>
    </row>
    <row r="3" spans="1:4">
      <c s="6" r="A3" t="s">
        <v>697</v>
      </c>
    </row>
    <row r="4" spans="1:4">
      <c s="3" r="A4" t="s">
        <v>81</v>
      </c>
      <c s="7" r="B4" t="n">
        <v>114908</v>
      </c>
      <c s="7" r="C4" t="n">
        <v>110058</v>
      </c>
    </row>
    <row r="5" spans="1:4">
      <c s="3" r="A5" t="s">
        <v>698</v>
      </c>
      <c s="5" r="B5" t="n">
        <v>0</v>
      </c>
      <c s="5" r="C5" t="n">
        <v>0</v>
      </c>
    </row>
    <row r="6" spans="1:4">
      <c s="3" r="A6" t="s">
        <v>82</v>
      </c>
      <c s="5" r="B6" t="n">
        <v>18120</v>
      </c>
      <c s="5" r="C6" t="n">
        <v>18200</v>
      </c>
    </row>
    <row r="7" spans="1:4">
      <c s="3" r="A7" t="s">
        <v>83</v>
      </c>
      <c s="5" r="B7" t="n">
        <v>21181</v>
      </c>
      <c s="5" r="C7" t="n">
        <v>18223</v>
      </c>
    </row>
    <row r="8" spans="1:4">
      <c s="3" r="A8" t="s">
        <v>84</v>
      </c>
      <c s="5" r="B8" t="n">
        <v>0</v>
      </c>
      <c s="5" r="C8" t="n">
        <v>1607</v>
      </c>
    </row>
    <row r="9" spans="1:4">
      <c s="3" r="A9" t="s">
        <v>85</v>
      </c>
      <c s="5" r="B9" t="n">
        <v>545</v>
      </c>
      <c s="5" r="C9" t="n">
        <v>446</v>
      </c>
    </row>
    <row r="10" spans="1:4">
      <c s="3" r="A10" t="s">
        <v>86</v>
      </c>
      <c s="5" r="B10" t="n">
        <v>2320</v>
      </c>
      <c s="5" r="C10" t="n">
        <v>3348</v>
      </c>
    </row>
    <row r="11" spans="1:4">
      <c s="3" r="A11" t="s">
        <v>87</v>
      </c>
      <c s="5" r="B11" t="n">
        <v>157074</v>
      </c>
      <c s="5" r="C11" t="n">
        <v>151882</v>
      </c>
    </row>
    <row r="12" spans="1:4">
      <c s="6" r="A12" t="s">
        <v>88</v>
      </c>
    </row>
    <row r="13" spans="1:4">
      <c s="3" r="A13" t="s">
        <v>89</v>
      </c>
      <c s="5" r="B13" t="n">
        <v>39104</v>
      </c>
      <c s="5" r="C13" t="n">
        <v>42027</v>
      </c>
    </row>
    <row r="14" spans="1:4">
      <c s="3" r="A14" t="s">
        <v>699</v>
      </c>
      <c s="5" r="B14" t="n">
        <v>0</v>
      </c>
      <c s="5" r="C14" t="n">
        <v>0</v>
      </c>
    </row>
    <row r="15" spans="1:4">
      <c s="3" r="A15" t="s">
        <v>90</v>
      </c>
      <c s="5" r="B15" t="n">
        <v>2333</v>
      </c>
      <c s="5" r="C15" t="n">
        <v>2331</v>
      </c>
    </row>
    <row r="16" spans="1:4">
      <c s="3" r="A16" t="s">
        <v>91</v>
      </c>
      <c s="5" r="B16" t="n">
        <v>10918</v>
      </c>
      <c s="5" r="C16" t="n">
        <v>9100</v>
      </c>
    </row>
    <row r="17" spans="1:4">
      <c s="3" r="A17" t="s">
        <v>92</v>
      </c>
      <c s="5" r="B17" t="n">
        <v>7755</v>
      </c>
      <c s="5" r="C17" t="n">
        <v>7402</v>
      </c>
    </row>
    <row r="18" spans="1:4">
      <c s="3" r="A18" t="s">
        <v>93</v>
      </c>
      <c s="5" r="B18" t="n">
        <v>0</v>
      </c>
      <c s="5" r="C18" t="n">
        <v>2869</v>
      </c>
    </row>
    <row r="19" spans="1:4">
      <c s="3" r="A19" t="s">
        <v>94</v>
      </c>
      <c s="5" r="B19" t="n">
        <v>23525</v>
      </c>
      <c s="5" r="C19" t="n">
        <v>22978</v>
      </c>
    </row>
    <row r="20" spans="1:4">
      <c s="3" r="A20" t="s">
        <v>95</v>
      </c>
      <c s="5" r="B20" t="n">
        <v>98</v>
      </c>
      <c s="5" r="C20" t="n">
        <v>0</v>
      </c>
    </row>
    <row r="21" spans="1:4">
      <c s="3" r="A21" t="s">
        <v>96</v>
      </c>
      <c s="5" r="B21" t="n">
        <v>39227</v>
      </c>
      <c s="5" r="C21" t="n">
        <v>41418</v>
      </c>
    </row>
    <row r="22" spans="1:4">
      <c s="3" r="A22" t="s">
        <v>97</v>
      </c>
      <c s="5" r="B22" t="n">
        <v>122960</v>
      </c>
      <c s="5" r="C22" t="n">
        <v>128125</v>
      </c>
    </row>
    <row r="23" spans="1:4">
      <c s="3" r="A23" t="s">
        <v>98</v>
      </c>
      <c s="5" r="B23" t="n">
        <v>34114</v>
      </c>
      <c s="5" r="C23" t="n">
        <v>23757</v>
      </c>
    </row>
    <row r="24" spans="1:4">
      <c s="3" r="A24" t="s">
        <v>99</v>
      </c>
      <c s="5" r="B24" t="n">
        <v>-17951</v>
      </c>
      <c s="5" r="C24" t="n">
        <v>-16047</v>
      </c>
    </row>
    <row r="25" spans="1:4">
      <c s="3" r="A25" t="s">
        <v>100</v>
      </c>
      <c s="5" r="B25" t="n">
        <v>16163</v>
      </c>
      <c s="5" r="C25" t="n">
        <v>7710</v>
      </c>
    </row>
    <row r="26" spans="1:4">
      <c s="3" r="A26" t="s">
        <v>700</v>
      </c>
      <c s="5" r="B26" t="n">
        <v>542</v>
      </c>
      <c s="5" r="C26" t="n">
        <v>178</v>
      </c>
    </row>
    <row r="27" spans="1:4">
      <c s="3" r="A27" t="s">
        <v>102</v>
      </c>
      <c s="5" r="B27" t="n">
        <v>16705</v>
      </c>
      <c s="5" r="C27" t="n">
        <v>7888</v>
      </c>
    </row>
    <row r="28" spans="1:4">
      <c s="3" r="A28" t="s">
        <v>701</v>
      </c>
      <c s="5" r="B28" t="n">
        <v>3263371</v>
      </c>
      <c s="5" r="C28" t="n">
        <v>3272988</v>
      </c>
      <c s="7" r="D28" t="n">
        <v>3300650</v>
      </c>
    </row>
    <row r="29" spans="1:4">
      <c s="3" r="A29" t="s">
        <v>702</v>
      </c>
      <c s="5" r="B29" t="n">
        <v>23458</v>
      </c>
      <c s="5" r="C29" t="n">
        <v>37393</v>
      </c>
    </row>
    <row r="30" spans="1:4">
      <c s="3" r="A30" t="s">
        <v>703</v>
      </c>
    </row>
    <row r="31" spans="1:4">
      <c s="6" r="A31" t="s">
        <v>697</v>
      </c>
    </row>
    <row r="32" spans="1:4">
      <c s="3" r="A32" t="s">
        <v>81</v>
      </c>
      <c s="5" r="B32" t="n">
        <v>114908</v>
      </c>
      <c s="5" r="C32" t="n">
        <v>110058</v>
      </c>
    </row>
    <row r="33" spans="1:4">
      <c s="3" r="A33" t="s">
        <v>698</v>
      </c>
      <c s="5" r="B33" t="n">
        <v>13718</v>
      </c>
      <c s="5" r="C33" t="n">
        <v>11664</v>
      </c>
    </row>
    <row r="34" spans="1:4">
      <c s="3" r="A34" t="s">
        <v>82</v>
      </c>
      <c s="5" r="B34" t="n">
        <v>18120</v>
      </c>
      <c s="5" r="C34" t="n">
        <v>18200</v>
      </c>
    </row>
    <row r="35" spans="1:4">
      <c s="3" r="A35" t="s">
        <v>83</v>
      </c>
      <c s="5" r="B35" t="n">
        <v>0</v>
      </c>
      <c s="5" r="C35" t="n">
        <v>0</v>
      </c>
    </row>
    <row r="36" spans="1:4">
      <c s="3" r="A36" t="s">
        <v>84</v>
      </c>
      <c s="5" r="C36" t="n">
        <v>0</v>
      </c>
    </row>
    <row r="37" spans="1:4">
      <c s="3" r="A37" t="s">
        <v>85</v>
      </c>
      <c s="5" r="B37" t="n">
        <v>545</v>
      </c>
      <c s="5" r="C37" t="n">
        <v>446</v>
      </c>
    </row>
    <row r="38" spans="1:4">
      <c s="3" r="A38" t="s">
        <v>86</v>
      </c>
      <c s="5" r="B38" t="n">
        <v>2320</v>
      </c>
      <c s="5" r="C38" t="n">
        <v>3348</v>
      </c>
    </row>
    <row r="39" spans="1:4">
      <c s="3" r="A39" t="s">
        <v>87</v>
      </c>
      <c s="5" r="B39" t="n">
        <v>149611</v>
      </c>
      <c s="5" r="C39" t="n">
        <v>143716</v>
      </c>
    </row>
    <row r="40" spans="1:4">
      <c s="6" r="A40" t="s">
        <v>88</v>
      </c>
    </row>
    <row r="41" spans="1:4">
      <c s="3" r="A41" t="s">
        <v>89</v>
      </c>
      <c s="5" r="B41" t="n">
        <v>39104</v>
      </c>
      <c s="5" r="C41" t="n">
        <v>42027</v>
      </c>
    </row>
    <row r="42" spans="1:4">
      <c s="3" r="A42" t="s">
        <v>699</v>
      </c>
      <c s="5" r="B42" t="n">
        <v>0</v>
      </c>
      <c s="5" r="C42" t="n">
        <v>0</v>
      </c>
    </row>
    <row r="43" spans="1:4">
      <c s="3" r="A43" t="s">
        <v>90</v>
      </c>
      <c s="5" r="B43" t="n">
        <v>2333</v>
      </c>
      <c s="5" r="C43" t="n">
        <v>2331</v>
      </c>
    </row>
    <row r="44" spans="1:4">
      <c s="3" r="A44" t="s">
        <v>91</v>
      </c>
      <c s="5" r="B44" t="n">
        <v>10918</v>
      </c>
      <c s="5" r="C44" t="n">
        <v>9100</v>
      </c>
    </row>
    <row r="45" spans="1:4">
      <c s="3" r="A45" t="s">
        <v>92</v>
      </c>
      <c s="5" r="B45" t="n">
        <v>0</v>
      </c>
      <c s="5" r="C45" t="n">
        <v>0</v>
      </c>
    </row>
    <row r="46" spans="1:4">
      <c s="3" r="A46" t="s">
        <v>93</v>
      </c>
      <c s="5" r="C46" t="n">
        <v>0</v>
      </c>
    </row>
    <row r="47" spans="1:4">
      <c s="3" r="A47" t="s">
        <v>94</v>
      </c>
      <c s="5" r="B47" t="n">
        <v>23525</v>
      </c>
      <c s="5" r="C47" t="n">
        <v>22978</v>
      </c>
    </row>
    <row r="48" spans="1:4">
      <c s="3" r="A48" t="s">
        <v>95</v>
      </c>
      <c s="5" r="B48" t="n">
        <v>98</v>
      </c>
    </row>
    <row r="49" spans="1:4">
      <c s="3" r="A49" t="s">
        <v>96</v>
      </c>
      <c s="5" r="B49" t="n">
        <v>39130</v>
      </c>
      <c s="5" r="C49" t="n">
        <v>41233</v>
      </c>
    </row>
    <row r="50" spans="1:4">
      <c s="3" r="A50" t="s">
        <v>97</v>
      </c>
      <c s="5" r="B50" t="n">
        <v>115108</v>
      </c>
      <c s="5" r="C50" t="n">
        <v>117669</v>
      </c>
    </row>
    <row r="51" spans="1:4">
      <c s="3" r="A51" t="s">
        <v>98</v>
      </c>
      <c s="5" r="B51" t="n">
        <v>34503</v>
      </c>
      <c s="5" r="C51" t="n">
        <v>26047</v>
      </c>
    </row>
    <row r="52" spans="1:4">
      <c s="3" r="A52" t="s">
        <v>99</v>
      </c>
      <c s="5" r="B52" t="n">
        <v>-17951</v>
      </c>
      <c s="5" r="C52" t="n">
        <v>-16047</v>
      </c>
    </row>
    <row r="53" spans="1:4">
      <c s="3" r="A53" t="s">
        <v>100</v>
      </c>
      <c s="5" r="B53" t="n">
        <v>16552</v>
      </c>
      <c s="5" r="C53" t="n">
        <v>10000</v>
      </c>
    </row>
    <row r="54" spans="1:4">
      <c s="3" r="A54" t="s">
        <v>700</v>
      </c>
      <c s="5" r="B54" t="n">
        <v>-405</v>
      </c>
      <c s="5" r="C54" t="n">
        <v>-351</v>
      </c>
    </row>
    <row r="55" spans="1:4">
      <c s="3" r="A55" t="s">
        <v>102</v>
      </c>
      <c s="5" r="B55" t="n">
        <v>16147</v>
      </c>
      <c s="5" r="C55" t="n">
        <v>9649</v>
      </c>
    </row>
    <row r="56" spans="1:4">
      <c s="3" r="A56" t="s">
        <v>701</v>
      </c>
      <c s="5" r="B56" t="n">
        <v>3015802</v>
      </c>
      <c s="5" r="C56" t="n">
        <v>3017669</v>
      </c>
    </row>
    <row r="57" spans="1:4">
      <c s="3" r="A57" t="s">
        <v>702</v>
      </c>
      <c s="5" r="B57" t="n">
        <v>23458</v>
      </c>
      <c s="5" r="C57" t="n">
        <v>37393</v>
      </c>
    </row>
    <row r="58" spans="1:4">
      <c s="3" r="A58" t="s">
        <v>704</v>
      </c>
    </row>
    <row r="59" spans="1:4">
      <c s="6" r="A59" t="s">
        <v>697</v>
      </c>
    </row>
    <row r="60" spans="1:4">
      <c s="3" r="A60" t="s">
        <v>81</v>
      </c>
      <c s="5" r="B60" t="n">
        <v>0</v>
      </c>
      <c s="5" r="C60" t="n">
        <v>0</v>
      </c>
    </row>
    <row r="61" spans="1:4">
      <c s="3" r="A61" t="s">
        <v>698</v>
      </c>
      <c s="5" r="B61" t="n">
        <v>0</v>
      </c>
      <c s="5" r="C61" t="n">
        <v>0</v>
      </c>
    </row>
    <row r="62" spans="1:4">
      <c s="3" r="A62" t="s">
        <v>82</v>
      </c>
      <c s="5" r="B62" t="n">
        <v>0</v>
      </c>
      <c s="5" r="C62" t="n">
        <v>0</v>
      </c>
    </row>
    <row r="63" spans="1:4">
      <c s="3" r="A63" t="s">
        <v>83</v>
      </c>
      <c s="5" r="B63" t="n">
        <v>21181</v>
      </c>
      <c s="5" r="C63" t="n">
        <v>18223</v>
      </c>
    </row>
    <row r="64" spans="1:4">
      <c s="3" r="A64" t="s">
        <v>84</v>
      </c>
      <c s="5" r="C64" t="n">
        <v>0</v>
      </c>
    </row>
    <row r="65" spans="1:4">
      <c s="3" r="A65" t="s">
        <v>85</v>
      </c>
      <c s="5" r="B65" t="n">
        <v>0</v>
      </c>
      <c s="5" r="C65" t="n">
        <v>0</v>
      </c>
    </row>
    <row r="66" spans="1:4">
      <c s="3" r="A66" t="s">
        <v>86</v>
      </c>
      <c s="5" r="B66" t="n">
        <v>0</v>
      </c>
      <c s="5" r="C66" t="n">
        <v>0</v>
      </c>
    </row>
    <row r="67" spans="1:4">
      <c s="3" r="A67" t="s">
        <v>87</v>
      </c>
      <c s="5" r="B67" t="n">
        <v>21181</v>
      </c>
      <c s="5" r="C67" t="n">
        <v>18223</v>
      </c>
    </row>
    <row r="68" spans="1:4">
      <c s="6" r="A68" t="s">
        <v>88</v>
      </c>
    </row>
    <row r="69" spans="1:4">
      <c s="3" r="A69" t="s">
        <v>89</v>
      </c>
      <c s="5" r="B69" t="n">
        <v>0</v>
      </c>
      <c s="5" r="C69" t="n">
        <v>0</v>
      </c>
    </row>
    <row r="70" spans="1:4">
      <c s="3" r="A70" t="s">
        <v>699</v>
      </c>
      <c s="5" r="B70" t="n">
        <v>13718</v>
      </c>
      <c s="5" r="C70" t="n">
        <v>11664</v>
      </c>
    </row>
    <row r="71" spans="1:4">
      <c s="3" r="A71" t="s">
        <v>90</v>
      </c>
      <c s="5" r="B71" t="n">
        <v>0</v>
      </c>
      <c s="5" r="C71" t="n">
        <v>0</v>
      </c>
    </row>
    <row r="72" spans="1:4">
      <c s="3" r="A72" t="s">
        <v>91</v>
      </c>
      <c s="5" r="B72" t="n">
        <v>0</v>
      </c>
      <c s="5" r="C72" t="n">
        <v>0</v>
      </c>
    </row>
    <row r="73" spans="1:4">
      <c s="3" r="A73" t="s">
        <v>92</v>
      </c>
      <c s="5" r="B73" t="n">
        <v>7755</v>
      </c>
      <c s="5" r="C73" t="n">
        <v>7402</v>
      </c>
    </row>
    <row r="74" spans="1:4">
      <c s="3" r="A74" t="s">
        <v>93</v>
      </c>
      <c s="5" r="C74" t="n">
        <v>0</v>
      </c>
    </row>
    <row r="75" spans="1:4">
      <c s="3" r="A75" t="s">
        <v>94</v>
      </c>
      <c s="5" r="B75" t="n">
        <v>0</v>
      </c>
      <c s="5" r="C75" t="n">
        <v>0</v>
      </c>
    </row>
    <row r="76" spans="1:4">
      <c s="3" r="A76" t="s">
        <v>95</v>
      </c>
      <c s="5" r="B76" t="n">
        <v>0</v>
      </c>
    </row>
    <row r="77" spans="1:4">
      <c s="3" r="A77" t="s">
        <v>96</v>
      </c>
      <c s="5" r="B77" t="n">
        <v>97</v>
      </c>
      <c s="5" r="C77" t="n">
        <v>79</v>
      </c>
    </row>
    <row r="78" spans="1:4">
      <c s="3" r="A78" t="s">
        <v>97</v>
      </c>
      <c s="5" r="B78" t="n">
        <v>21570</v>
      </c>
      <c s="5" r="C78" t="n">
        <v>19145</v>
      </c>
    </row>
    <row r="79" spans="1:4">
      <c s="3" r="A79" t="s">
        <v>98</v>
      </c>
      <c s="5" r="B79" t="n">
        <v>-389</v>
      </c>
      <c s="5" r="C79" t="n">
        <v>-922</v>
      </c>
    </row>
    <row r="80" spans="1:4">
      <c s="3" r="A80" t="s">
        <v>99</v>
      </c>
      <c s="5" r="B80" t="n">
        <v>0</v>
      </c>
      <c s="5" r="C80" t="n">
        <v>0</v>
      </c>
    </row>
    <row r="81" spans="1:4">
      <c s="3" r="A81" t="s">
        <v>100</v>
      </c>
      <c s="5" r="B81" t="n">
        <v>-389</v>
      </c>
      <c s="5" r="C81" t="n">
        <v>-922</v>
      </c>
    </row>
    <row r="82" spans="1:4">
      <c s="3" r="A82" t="s">
        <v>700</v>
      </c>
      <c s="5" r="B82" t="n">
        <v>947</v>
      </c>
      <c s="5" r="C82" t="n">
        <v>256</v>
      </c>
    </row>
    <row r="83" spans="1:4">
      <c s="3" r="A83" t="s">
        <v>102</v>
      </c>
      <c s="5" r="B83" t="n">
        <v>558</v>
      </c>
      <c s="5" r="C83" t="n">
        <v>-666</v>
      </c>
    </row>
    <row r="84" spans="1:4">
      <c s="3" r="A84" t="s">
        <v>701</v>
      </c>
      <c s="5" r="B84" t="n">
        <v>247569</v>
      </c>
      <c s="5" r="C84" t="n">
        <v>251662</v>
      </c>
    </row>
    <row r="85" spans="1:4">
      <c s="3" r="A85" t="s">
        <v>702</v>
      </c>
      <c s="5" r="B85" t="n">
        <v>0</v>
      </c>
      <c s="5" r="C85" t="n">
        <v>0</v>
      </c>
    </row>
    <row r="86" spans="1:4">
      <c s="3" r="A86" t="s">
        <v>705</v>
      </c>
    </row>
    <row r="87" spans="1:4">
      <c s="6" r="A87" t="s">
        <v>697</v>
      </c>
    </row>
    <row r="88" spans="1:4">
      <c s="3" r="A88" t="s">
        <v>81</v>
      </c>
      <c s="5" r="C88" t="n">
        <v>0</v>
      </c>
    </row>
    <row r="89" spans="1:4">
      <c s="3" r="A89" t="s">
        <v>698</v>
      </c>
      <c s="5" r="C89" t="n">
        <v>0</v>
      </c>
    </row>
    <row r="90" spans="1:4">
      <c s="3" r="A90" t="s">
        <v>82</v>
      </c>
      <c s="5" r="C90" t="n">
        <v>0</v>
      </c>
    </row>
    <row r="91" spans="1:4">
      <c s="3" r="A91" t="s">
        <v>83</v>
      </c>
      <c s="5" r="C91" t="n">
        <v>0</v>
      </c>
    </row>
    <row r="92" spans="1:4">
      <c s="3" r="A92" t="s">
        <v>84</v>
      </c>
      <c s="5" r="C92" t="n">
        <v>3922</v>
      </c>
    </row>
    <row r="93" spans="1:4">
      <c s="3" r="A93" t="s">
        <v>85</v>
      </c>
      <c s="5" r="C93" t="n">
        <v>0</v>
      </c>
    </row>
    <row r="94" spans="1:4">
      <c s="3" r="A94" t="s">
        <v>86</v>
      </c>
      <c s="5" r="C94" t="n">
        <v>0</v>
      </c>
    </row>
    <row r="95" spans="1:4">
      <c s="3" r="A95" t="s">
        <v>87</v>
      </c>
      <c s="5" r="C95" t="n">
        <v>3922</v>
      </c>
    </row>
    <row r="96" spans="1:4">
      <c s="6" r="A96" t="s">
        <v>88</v>
      </c>
    </row>
    <row r="97" spans="1:4">
      <c s="3" r="A97" t="s">
        <v>89</v>
      </c>
      <c s="5" r="C97" t="n">
        <v>0</v>
      </c>
    </row>
    <row r="98" spans="1:4">
      <c s="3" r="A98" t="s">
        <v>699</v>
      </c>
      <c s="5" r="C98" t="n">
        <v>0</v>
      </c>
    </row>
    <row r="99" spans="1:4">
      <c s="3" r="A99" t="s">
        <v>90</v>
      </c>
      <c s="5" r="C99" t="n">
        <v>0</v>
      </c>
    </row>
    <row r="100" spans="1:4">
      <c s="3" r="A100" t="s">
        <v>91</v>
      </c>
      <c s="5" r="C100" t="n">
        <v>0</v>
      </c>
    </row>
    <row r="101" spans="1:4">
      <c s="3" r="A101" t="s">
        <v>92</v>
      </c>
      <c s="5" r="C101" t="n">
        <v>0</v>
      </c>
    </row>
    <row r="102" spans="1:4">
      <c s="3" r="A102" t="s">
        <v>93</v>
      </c>
      <c s="5" r="C102" t="n">
        <v>4973</v>
      </c>
    </row>
    <row r="103" spans="1:4">
      <c s="3" r="A103" t="s">
        <v>94</v>
      </c>
      <c s="5" r="C103" t="n">
        <v>0</v>
      </c>
    </row>
    <row r="104" spans="1:4">
      <c s="3" r="A104" t="s">
        <v>96</v>
      </c>
      <c s="5" r="C104" t="n">
        <v>106</v>
      </c>
    </row>
    <row r="105" spans="1:4">
      <c s="3" r="A105" t="s">
        <v>97</v>
      </c>
      <c s="5" r="C105" t="n">
        <v>5079</v>
      </c>
    </row>
    <row r="106" spans="1:4">
      <c s="3" r="A106" t="s">
        <v>98</v>
      </c>
      <c s="5" r="C106" t="n">
        <v>-1157</v>
      </c>
    </row>
    <row r="107" spans="1:4">
      <c s="3" r="A107" t="s">
        <v>99</v>
      </c>
      <c s="5" r="C107" t="n">
        <v>0</v>
      </c>
    </row>
    <row r="108" spans="1:4">
      <c s="3" r="A108" t="s">
        <v>100</v>
      </c>
      <c s="5" r="C108" t="n">
        <v>-1157</v>
      </c>
    </row>
    <row r="109" spans="1:4">
      <c s="3" r="A109" t="s">
        <v>700</v>
      </c>
      <c s="5" r="C109" t="n">
        <v>273</v>
      </c>
    </row>
    <row r="110" spans="1:4">
      <c s="3" r="A110" t="s">
        <v>102</v>
      </c>
      <c s="5" r="C110" t="n">
        <v>-884</v>
      </c>
    </row>
    <row r="111" spans="1:4">
      <c s="3" r="A111" t="s">
        <v>701</v>
      </c>
      <c s="5" r="C111" t="n">
        <v>3657</v>
      </c>
    </row>
    <row r="112" spans="1:4">
      <c s="3" r="A112" t="s">
        <v>702</v>
      </c>
      <c s="5" r="C112" t="n">
        <v>0</v>
      </c>
    </row>
    <row r="113" spans="1:4">
      <c s="3" r="A113" t="s">
        <v>706</v>
      </c>
    </row>
    <row r="114" spans="1:4">
      <c s="6" r="A114" t="s">
        <v>697</v>
      </c>
    </row>
    <row r="115" spans="1:4">
      <c s="3" r="A115" t="s">
        <v>81</v>
      </c>
      <c s="5" r="B115" t="n">
        <v>0</v>
      </c>
      <c s="5" r="C115" t="n">
        <v>0</v>
      </c>
    </row>
    <row r="116" spans="1:4">
      <c s="3" r="A116" t="s">
        <v>698</v>
      </c>
      <c s="5" r="B116" t="n">
        <v>-13718</v>
      </c>
      <c s="5" r="C116" t="n">
        <v>-11664</v>
      </c>
    </row>
    <row r="117" spans="1:4">
      <c s="3" r="A117" t="s">
        <v>82</v>
      </c>
      <c s="5" r="B117" t="n">
        <v>0</v>
      </c>
      <c s="5" r="C117" t="n">
        <v>0</v>
      </c>
    </row>
    <row r="118" spans="1:4">
      <c s="3" r="A118" t="s">
        <v>83</v>
      </c>
      <c s="5" r="B118" t="n">
        <v>0</v>
      </c>
      <c s="5" r="C118" t="n">
        <v>0</v>
      </c>
    </row>
    <row r="119" spans="1:4">
      <c s="3" r="A119" t="s">
        <v>84</v>
      </c>
      <c s="5" r="C119" t="n">
        <v>-2315</v>
      </c>
    </row>
    <row r="120" spans="1:4">
      <c s="3" r="A120" t="s">
        <v>85</v>
      </c>
      <c s="5" r="B120" t="n">
        <v>0</v>
      </c>
      <c s="5" r="C120" t="n">
        <v>0</v>
      </c>
    </row>
    <row r="121" spans="1:4">
      <c s="3" r="A121" t="s">
        <v>86</v>
      </c>
      <c s="5" r="B121" t="n">
        <v>0</v>
      </c>
      <c s="5" r="C121" t="n">
        <v>0</v>
      </c>
    </row>
    <row r="122" spans="1:4">
      <c s="3" r="A122" t="s">
        <v>87</v>
      </c>
      <c s="5" r="B122" t="n">
        <v>-13718</v>
      </c>
      <c s="5" r="C122" t="n">
        <v>-13979</v>
      </c>
    </row>
    <row r="123" spans="1:4">
      <c s="6" r="A123" t="s">
        <v>88</v>
      </c>
    </row>
    <row r="124" spans="1:4">
      <c s="3" r="A124" t="s">
        <v>89</v>
      </c>
      <c s="5" r="B124" t="n">
        <v>0</v>
      </c>
      <c s="5" r="C124" t="n">
        <v>0</v>
      </c>
    </row>
    <row r="125" spans="1:4">
      <c s="3" r="A125" t="s">
        <v>699</v>
      </c>
      <c s="5" r="B125" t="n">
        <v>-13718</v>
      </c>
      <c s="5" r="C125" t="n">
        <v>-11664</v>
      </c>
    </row>
    <row r="126" spans="1:4">
      <c s="3" r="A126" t="s">
        <v>90</v>
      </c>
      <c s="5" r="B126" t="n">
        <v>0</v>
      </c>
      <c s="5" r="C126" t="n">
        <v>0</v>
      </c>
    </row>
    <row r="127" spans="1:4">
      <c s="3" r="A127" t="s">
        <v>91</v>
      </c>
      <c s="5" r="B127" t="n">
        <v>0</v>
      </c>
      <c s="5" r="C127" t="n">
        <v>0</v>
      </c>
    </row>
    <row r="128" spans="1:4">
      <c s="3" r="A128" t="s">
        <v>92</v>
      </c>
      <c s="5" r="B128" t="n">
        <v>0</v>
      </c>
      <c s="5" r="C128" t="n">
        <v>0</v>
      </c>
    </row>
    <row r="129" spans="1:4">
      <c s="3" r="A129" t="s">
        <v>93</v>
      </c>
      <c s="5" r="C129" t="n">
        <v>-2104</v>
      </c>
    </row>
    <row r="130" spans="1:4">
      <c s="3" r="A130" t="s">
        <v>94</v>
      </c>
      <c s="5" r="B130" t="n">
        <v>0</v>
      </c>
      <c s="5" r="C130" t="n">
        <v>0</v>
      </c>
    </row>
    <row r="131" spans="1:4">
      <c s="3" r="A131" t="s">
        <v>95</v>
      </c>
      <c s="5" r="B131" t="n">
        <v>0</v>
      </c>
    </row>
    <row r="132" spans="1:4">
      <c s="3" r="A132" t="s">
        <v>96</v>
      </c>
      <c s="5" r="B132" t="n">
        <v>0</v>
      </c>
      <c s="5" r="C132" t="n">
        <v>0</v>
      </c>
    </row>
    <row r="133" spans="1:4">
      <c s="3" r="A133" t="s">
        <v>97</v>
      </c>
      <c s="5" r="B133" t="n">
        <v>-13718</v>
      </c>
      <c s="5" r="C133" t="n">
        <v>-13768</v>
      </c>
    </row>
    <row r="134" spans="1:4">
      <c s="3" r="A134" t="s">
        <v>98</v>
      </c>
      <c s="5" r="B134" t="n">
        <v>0</v>
      </c>
      <c s="5" r="C134" t="n">
        <v>-211</v>
      </c>
    </row>
    <row r="135" spans="1:4">
      <c s="3" r="A135" t="s">
        <v>99</v>
      </c>
      <c s="5" r="B135" t="n">
        <v>0</v>
      </c>
      <c s="5" r="C135" t="n">
        <v>0</v>
      </c>
    </row>
    <row r="136" spans="1:4">
      <c s="3" r="A136" t="s">
        <v>100</v>
      </c>
      <c s="5" r="B136" t="n">
        <v>0</v>
      </c>
      <c s="5" r="C136" t="n">
        <v>-211</v>
      </c>
    </row>
    <row r="137" spans="1:4">
      <c s="3" r="A137" t="s">
        <v>700</v>
      </c>
      <c s="5" r="B137" t="n">
        <v>0</v>
      </c>
      <c s="5" r="C137" t="n">
        <v>0</v>
      </c>
    </row>
    <row r="138" spans="1:4">
      <c s="3" r="A138" t="s">
        <v>102</v>
      </c>
      <c s="5" r="B138" t="n">
        <v>0</v>
      </c>
      <c s="5" r="C138" t="n">
        <v>-211</v>
      </c>
    </row>
    <row r="139" spans="1:4">
      <c s="3" r="A139" t="s">
        <v>701</v>
      </c>
      <c s="5" r="B139" t="n">
        <v>0</v>
      </c>
      <c s="5" r="C139" t="n">
        <v>0</v>
      </c>
    </row>
    <row r="140" spans="1:4">
      <c s="3" r="A140" t="s">
        <v>702</v>
      </c>
      <c s="7" r="B140" t="n">
        <v>0</v>
      </c>
      <c s="7" r="C14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1"/>
    <col customWidth="1" max="5" min="5" width="33"/>
    <col customWidth="1" max="6" min="6" width="33"/>
    <col customWidth="1" max="7" min="7" width="27"/>
    <col customWidth="1" max="8" min="8" width="46"/>
    <col customWidth="1" max="9" min="9" width="18"/>
    <col customWidth="1" max="10" min="10" width="27"/>
    <col customWidth="1" max="11" min="11" width="26"/>
    <col customWidth="1" max="12" min="12" width="34"/>
  </cols>
  <sheetData>
    <row r="1" spans="1:12">
      <c s="1" r="A1" t="s">
        <v>122</v>
      </c>
      <c s="2" r="B1" t="s">
        <v>123</v>
      </c>
      <c s="2" r="C1" t="s">
        <v>20</v>
      </c>
      <c s="2" r="D1" t="s">
        <v>22</v>
      </c>
      <c s="2" r="E1" t="s">
        <v>124</v>
      </c>
      <c s="2" r="F1" t="s">
        <v>125</v>
      </c>
      <c s="2" r="G1" t="s">
        <v>126</v>
      </c>
      <c s="2" r="H1" t="s">
        <v>127</v>
      </c>
      <c s="2" r="I1" t="s">
        <v>128</v>
      </c>
      <c s="2" r="J1" t="s">
        <v>129</v>
      </c>
      <c s="2" r="K1" t="s">
        <v>130</v>
      </c>
      <c s="2" r="L1" t="s">
        <v>131</v>
      </c>
    </row>
    <row r="2" spans="1:12">
      <c s="3" r="A2" t="s">
        <v>132</v>
      </c>
      <c s="5" r="C2" t="n">
        <v>118903312</v>
      </c>
      <c s="5" r="D2" t="n">
        <v>1120067</v>
      </c>
      <c s="5" r="E2" t="n">
        <v>118903000</v>
      </c>
      <c s="5" r="F2" t="n">
        <v>1120000</v>
      </c>
    </row>
    <row r="3" spans="1:12">
      <c s="3" r="A3" t="s">
        <v>133</v>
      </c>
      <c s="7" r="B3" t="n">
        <v>1372686</v>
      </c>
      <c s="7" r="E3" t="n">
        <v>1189</v>
      </c>
      <c s="7" r="F3" t="n">
        <v>11</v>
      </c>
      <c s="7" r="G3" t="n">
        <v>469152</v>
      </c>
      <c s="7" r="H3" t="n">
        <v>-883</v>
      </c>
      <c s="7" r="I3" t="n">
        <v>55260</v>
      </c>
      <c s="7" r="J3" t="n">
        <v>524729</v>
      </c>
      <c s="7" r="K3" t="n">
        <v>839953</v>
      </c>
      <c s="7" r="L3" t="n">
        <v>8004</v>
      </c>
    </row>
    <row r="4" spans="1:12">
      <c s="6" r="A4" t="s">
        <v>134</v>
      </c>
    </row>
    <row r="5" spans="1:12">
      <c s="3" r="A5" t="s">
        <v>135</v>
      </c>
      <c s="5" r="E5" t="n">
        <v>1723000</v>
      </c>
      <c s="5" r="F5" t="n">
        <v>-13000</v>
      </c>
    </row>
    <row r="6" spans="1:12">
      <c s="3" r="A6" t="s">
        <v>136</v>
      </c>
      <c s="5" r="B6" t="n">
        <v>0</v>
      </c>
      <c s="7" r="E6" t="n">
        <v>17</v>
      </c>
      <c s="7" r="F6" t="n">
        <v>0</v>
      </c>
      <c s="5" r="G6" t="n">
        <v>6858</v>
      </c>
      <c s="5" r="H6" t="n">
        <v>-12</v>
      </c>
      <c s="5" r="J6" t="n">
        <v>6863</v>
      </c>
      <c s="5" r="K6" t="n">
        <v>-6863</v>
      </c>
    </row>
    <row r="7" spans="1:12">
      <c s="6" r="A7" t="s">
        <v>137</v>
      </c>
    </row>
    <row r="8" spans="1:12">
      <c s="3" r="A8" t="s">
        <v>138</v>
      </c>
      <c s="5" r="B8" t="n">
        <v>2000</v>
      </c>
      <c s="5" r="K8" t="n">
        <v>2000</v>
      </c>
    </row>
    <row r="9" spans="1:12">
      <c s="3" r="A9" t="s">
        <v>139</v>
      </c>
      <c s="5" r="E9" t="n">
        <v>14000</v>
      </c>
    </row>
    <row r="10" spans="1:12">
      <c s="3" r="A10" t="s">
        <v>140</v>
      </c>
      <c s="5" r="B10" t="n">
        <v>97</v>
      </c>
      <c s="5" r="G10" t="n">
        <v>97</v>
      </c>
      <c s="5" r="J10" t="n">
        <v>97</v>
      </c>
    </row>
    <row r="11" spans="1:12">
      <c s="3" r="A11" t="s">
        <v>141</v>
      </c>
      <c s="5" r="B11" t="n">
        <v>-23142</v>
      </c>
      <c s="5" r="I11" t="n">
        <v>-10318</v>
      </c>
      <c s="5" r="J11" t="n">
        <v>-10318</v>
      </c>
      <c s="5" r="K11" t="n">
        <v>-12590</v>
      </c>
      <c s="5" r="L11" t="n">
        <v>-234</v>
      </c>
    </row>
    <row r="12" spans="1:12">
      <c s="3" r="A12" t="s">
        <v>102</v>
      </c>
      <c s="5" r="B12" t="n">
        <v>16705</v>
      </c>
      <c s="5" r="I12" t="n">
        <v>7428</v>
      </c>
      <c s="5" r="J12" t="n">
        <v>7428</v>
      </c>
      <c s="5" r="K12" t="n">
        <v>9043</v>
      </c>
      <c s="5" r="L12" t="n">
        <v>234</v>
      </c>
    </row>
    <row r="13" spans="1:12">
      <c s="3" r="A13" t="s">
        <v>142</v>
      </c>
      <c s="5" r="B13" t="n">
        <v>-19371</v>
      </c>
      <c s="5" r="H13" t="n">
        <v>-8731</v>
      </c>
      <c s="5" r="J13" t="n">
        <v>-8731</v>
      </c>
      <c s="5" r="K13" t="n">
        <v>-10640</v>
      </c>
    </row>
    <row r="14" spans="1:12">
      <c s="3" r="A14" t="s">
        <v>143</v>
      </c>
      <c s="5" r="C14" t="n">
        <v>120639410</v>
      </c>
      <c s="5" r="D14" t="n">
        <v>1107290</v>
      </c>
      <c s="5" r="E14" t="n">
        <v>120640000</v>
      </c>
      <c s="5" r="F14" t="n">
        <v>1107000</v>
      </c>
    </row>
    <row r="15" spans="1:12">
      <c s="3" r="A15" t="s">
        <v>144</v>
      </c>
      <c s="7" r="B15" t="n">
        <v>1348975</v>
      </c>
      <c s="7" r="E15" t="n">
        <v>1206</v>
      </c>
      <c s="7" r="F15" t="n">
        <v>11</v>
      </c>
      <c s="7" r="G15" t="n">
        <v>476107</v>
      </c>
      <c s="7" r="H15" t="n">
        <v>-9626</v>
      </c>
      <c s="7" r="I15" t="n">
        <v>52370</v>
      </c>
      <c s="7" r="J15" t="n">
        <v>520068</v>
      </c>
      <c s="7" r="K15" t="n">
        <v>820903</v>
      </c>
      <c s="7" r="L15" t="n">
        <v>80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5</v>
      </c>
      <c s="2" r="B1" t="s">
        <v>1</v>
      </c>
    </row>
    <row r="2" spans="1:3">
      <c s="2" r="B2" t="s">
        <v>2</v>
      </c>
      <c s="2" r="C2" t="s">
        <v>79</v>
      </c>
    </row>
    <row r="3" spans="1:3">
      <c s="6" r="A3" t="s">
        <v>146</v>
      </c>
    </row>
    <row r="4" spans="1:3">
      <c s="3" r="A4" t="s">
        <v>102</v>
      </c>
      <c s="7" r="B4" t="n">
        <v>16705</v>
      </c>
      <c s="7" r="C4" t="n">
        <v>7888</v>
      </c>
    </row>
    <row r="5" spans="1:3">
      <c s="6" r="A5" t="s">
        <v>147</v>
      </c>
    </row>
    <row r="6" spans="1:3">
      <c s="3" r="A6" t="s">
        <v>96</v>
      </c>
      <c s="5" r="B6" t="n">
        <v>39227</v>
      </c>
      <c s="5" r="C6" t="n">
        <v>41418</v>
      </c>
    </row>
    <row r="7" spans="1:3">
      <c s="3" r="A7" t="s">
        <v>148</v>
      </c>
      <c s="5" r="B7" t="n">
        <v>220</v>
      </c>
      <c s="5" r="C7" t="n">
        <v>1220</v>
      </c>
    </row>
    <row r="8" spans="1:3">
      <c s="3" r="A8" t="s">
        <v>149</v>
      </c>
      <c s="5" r="B8" t="n">
        <v>-4231</v>
      </c>
      <c s="5" r="C8" t="n">
        <v>-5291</v>
      </c>
    </row>
    <row r="9" spans="1:3">
      <c s="3" r="A9" t="s">
        <v>150</v>
      </c>
      <c s="5" r="B9" t="n">
        <v>1957</v>
      </c>
      <c s="5" r="C9" t="n">
        <v>1958</v>
      </c>
    </row>
    <row r="10" spans="1:3">
      <c s="3" r="A10" t="s">
        <v>151</v>
      </c>
      <c s="5" r="B10" t="n">
        <v>-5081</v>
      </c>
      <c s="5" r="C10" t="n">
        <v>-4102</v>
      </c>
    </row>
    <row r="11" spans="1:3">
      <c s="3" r="A11" t="s">
        <v>152</v>
      </c>
      <c s="5" r="B11" t="n">
        <v>2097</v>
      </c>
      <c s="5" r="C11" t="n">
        <v>1694</v>
      </c>
    </row>
    <row r="12" spans="1:3">
      <c s="6" r="A12" t="s">
        <v>153</v>
      </c>
    </row>
    <row r="13" spans="1:3">
      <c s="3" r="A13" t="s">
        <v>33</v>
      </c>
      <c s="5" r="B13" t="n">
        <v>1474</v>
      </c>
      <c s="5" r="C13" t="n">
        <v>3179</v>
      </c>
    </row>
    <row r="14" spans="1:3">
      <c s="3" r="A14" t="s">
        <v>154</v>
      </c>
      <c s="5" r="B14" t="n">
        <v>3954</v>
      </c>
      <c s="5" r="C14" t="n">
        <v>10986</v>
      </c>
    </row>
    <row r="15" spans="1:3">
      <c s="3" r="A15" t="s">
        <v>155</v>
      </c>
      <c s="5" r="B15" t="n">
        <v>-6335</v>
      </c>
      <c s="5" r="C15" t="n">
        <v>-16396</v>
      </c>
    </row>
    <row r="16" spans="1:3">
      <c s="3" r="A16" t="s">
        <v>36</v>
      </c>
      <c s="5" r="B16" t="n">
        <v>20553</v>
      </c>
      <c s="5" r="C16" t="n">
        <v>17789</v>
      </c>
    </row>
    <row r="17" spans="1:3">
      <c s="3" r="A17" t="s">
        <v>46</v>
      </c>
      <c s="5" r="B17" t="n">
        <v>-6415</v>
      </c>
      <c s="5" r="C17" t="n">
        <v>-6057</v>
      </c>
    </row>
    <row r="18" spans="1:3">
      <c s="3" r="A18" t="s">
        <v>48</v>
      </c>
      <c s="5" r="B18" t="n">
        <v>-4586</v>
      </c>
      <c s="5" r="C18" t="n">
        <v>-6905</v>
      </c>
    </row>
    <row r="19" spans="1:3">
      <c s="3" r="A19" t="s">
        <v>156</v>
      </c>
      <c s="5" r="B19" t="n">
        <v>59539</v>
      </c>
      <c s="5" r="C19" t="n">
        <v>47381</v>
      </c>
    </row>
    <row r="20" spans="1:3">
      <c s="6" r="A20" t="s">
        <v>157</v>
      </c>
    </row>
    <row r="21" spans="1:3">
      <c s="3" r="A21" t="s">
        <v>158</v>
      </c>
      <c s="5" r="B21" t="n">
        <v>5081</v>
      </c>
      <c s="5" r="C21" t="n">
        <v>28</v>
      </c>
    </row>
    <row r="22" spans="1:3">
      <c s="3" r="A22" t="s">
        <v>27</v>
      </c>
      <c s="5" r="B22" t="n">
        <v>-433</v>
      </c>
      <c s="5" r="C22" t="n">
        <v>-346</v>
      </c>
    </row>
    <row r="23" spans="1:3">
      <c s="3" r="A23" t="s">
        <v>159</v>
      </c>
      <c s="5" r="B23" t="n">
        <v>-28752</v>
      </c>
      <c s="5" r="C23" t="n">
        <v>-27717</v>
      </c>
    </row>
    <row r="24" spans="1:3">
      <c s="3" r="A24" t="s">
        <v>160</v>
      </c>
      <c s="5" r="B24" t="n">
        <v>-24104</v>
      </c>
      <c s="5" r="C24" t="n">
        <v>-28035</v>
      </c>
    </row>
    <row r="25" spans="1:3">
      <c s="6" r="A25" t="s">
        <v>161</v>
      </c>
    </row>
    <row r="26" spans="1:3">
      <c s="3" r="A26" t="s">
        <v>162</v>
      </c>
      <c s="5" r="B26" t="n">
        <v>50000</v>
      </c>
      <c s="5" r="C26" t="n">
        <v>0</v>
      </c>
    </row>
    <row r="27" spans="1:3">
      <c s="3" r="A27" t="s">
        <v>163</v>
      </c>
      <c s="5" r="B27" t="n">
        <v>-23252</v>
      </c>
      <c s="5" r="C27" t="n">
        <v>-47084</v>
      </c>
    </row>
    <row r="28" spans="1:3">
      <c s="3" r="A28" t="s">
        <v>164</v>
      </c>
      <c s="5" r="B28" t="n">
        <v>0</v>
      </c>
      <c s="5" r="C28" t="n">
        <v>495000</v>
      </c>
    </row>
    <row r="29" spans="1:3">
      <c s="3" r="A29" t="s">
        <v>165</v>
      </c>
      <c s="5" r="B29" t="n">
        <v>-40000</v>
      </c>
      <c s="5" r="C29" t="n">
        <v>-330000</v>
      </c>
    </row>
    <row r="30" spans="1:3">
      <c s="3" r="A30" t="s">
        <v>166</v>
      </c>
      <c s="5" r="B30" t="n">
        <v>0</v>
      </c>
      <c s="5" r="C30" t="n">
        <v>-470000</v>
      </c>
    </row>
    <row r="31" spans="1:3">
      <c s="3" r="A31" t="s">
        <v>167</v>
      </c>
      <c s="5" r="B31" t="n">
        <v>0</v>
      </c>
      <c s="5" r="C31" t="n">
        <v>350000</v>
      </c>
    </row>
    <row r="32" spans="1:3">
      <c s="3" r="A32" t="s">
        <v>168</v>
      </c>
      <c s="5" r="B32" t="n">
        <v>-1286</v>
      </c>
      <c s="5" r="C32" t="n">
        <v>-3558</v>
      </c>
    </row>
    <row r="33" spans="1:3">
      <c s="3" r="A33" t="s">
        <v>103</v>
      </c>
      <c s="5" r="B33" t="n">
        <v>-234</v>
      </c>
      <c s="5" r="C33" t="n">
        <v>-234</v>
      </c>
    </row>
    <row r="34" spans="1:3">
      <c s="3" r="A34" t="s">
        <v>169</v>
      </c>
      <c s="5" r="B34" t="n">
        <v>-10318</v>
      </c>
      <c s="5" r="C34" t="n">
        <v>-9406</v>
      </c>
    </row>
    <row r="35" spans="1:3">
      <c s="3" r="A35" t="s">
        <v>170</v>
      </c>
      <c s="5" r="B35" t="n">
        <v>-12590</v>
      </c>
      <c s="5" r="C35" t="n">
        <v>-13333</v>
      </c>
    </row>
    <row r="36" spans="1:3">
      <c s="3" r="A36" t="s">
        <v>171</v>
      </c>
      <c s="5" r="B36" t="n">
        <v>-37680</v>
      </c>
      <c s="5" r="C36" t="n">
        <v>-28615</v>
      </c>
    </row>
    <row r="37" spans="1:3">
      <c s="3" r="A37" t="s">
        <v>172</v>
      </c>
      <c s="5" r="B37" t="n">
        <v>-2245</v>
      </c>
      <c s="5" r="C37" t="n">
        <v>-9269</v>
      </c>
    </row>
    <row r="38" spans="1:3">
      <c s="3" r="A38" t="s">
        <v>173</v>
      </c>
      <c s="5" r="B38" t="n">
        <v>46685</v>
      </c>
      <c s="5" r="C38" t="n">
        <v>45732</v>
      </c>
    </row>
    <row r="39" spans="1:3">
      <c s="3" r="A39" t="s">
        <v>174</v>
      </c>
      <c s="5" r="B39" t="n">
        <v>44440</v>
      </c>
      <c s="5" r="C39" t="n">
        <v>36463</v>
      </c>
    </row>
    <row r="40" spans="1:3">
      <c s="6" r="A40" t="s">
        <v>175</v>
      </c>
    </row>
    <row r="41" spans="1:3">
      <c s="3" r="A41" t="s">
        <v>176</v>
      </c>
      <c s="5" r="B41" t="n">
        <v>18909</v>
      </c>
      <c s="5" r="C41" t="n">
        <v>15742</v>
      </c>
    </row>
    <row r="42" spans="1:3">
      <c s="3" r="A42" t="s">
        <v>177</v>
      </c>
      <c s="5" r="B42" t="n">
        <v>657</v>
      </c>
      <c s="5" r="C42" t="n">
        <v>1434</v>
      </c>
    </row>
    <row r="43" spans="1:3">
      <c s="6" r="A43" t="s">
        <v>178</v>
      </c>
    </row>
    <row r="44" spans="1:3">
      <c s="3" r="A44" t="s">
        <v>179</v>
      </c>
      <c s="5" r="B44" t="n">
        <v>45594</v>
      </c>
      <c s="5" r="C44" t="n">
        <v>47533</v>
      </c>
    </row>
    <row r="45" spans="1:3">
      <c s="3" r="A45" t="s">
        <v>180</v>
      </c>
      <c s="5" r="B45" t="n">
        <v>19371</v>
      </c>
      <c s="5" r="C45" t="n">
        <v>0</v>
      </c>
    </row>
    <row r="46" spans="1:3">
      <c s="3" r="A46" t="s">
        <v>136</v>
      </c>
      <c s="7" r="B46" t="n">
        <v>6863</v>
      </c>
      <c s="7" r="C46" t="n">
        <v>195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6" r="A3" t="s">
        <v>182</v>
      </c>
    </row>
    <row r="4" spans="1:2">
      <c s="3" r="A4" t="s">
        <v>181</v>
      </c>
      <c s="3" r="B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4</v>
      </c>
      <c s="2" r="B1" t="s">
        <v>1</v>
      </c>
    </row>
    <row r="2" spans="1:2">
      <c s="2" r="B2" t="s">
        <v>2</v>
      </c>
    </row>
    <row r="3" spans="1:2">
      <c s="6" r="A3" t="s">
        <v>185</v>
      </c>
    </row>
    <row r="4" spans="1:2">
      <c s="3" r="A4" t="s">
        <v>184</v>
      </c>
      <c s="3"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Org</vt:lpstr>
      <vt:lpstr>Summary of Significant Accounti</vt:lpstr>
      <vt:lpstr>Deferred Costs, Acquired Lease </vt:lpstr>
      <vt:lpstr>Debt</vt:lpstr>
      <vt:lpstr>Accounts Payable and Accrued Ex</vt:lpstr>
      <vt:lpstr>Financial Instruments and Fair </vt:lpstr>
      <vt:lpstr>Rental Income</vt:lpstr>
      <vt:lpstr>Commitments and Contingencies</vt:lpstr>
      <vt:lpstr>Equity</vt:lpstr>
      <vt:lpstr>Related Party Transactions</vt:lpstr>
      <vt:lpstr>Segment Reporting</vt:lpstr>
      <vt:lpstr>Subsequent Events</vt:lpstr>
      <vt:lpstr>Summary of Significant Accoun20</vt:lpstr>
      <vt:lpstr>Deferred Costs, Acquired Leas21</vt:lpstr>
      <vt:lpstr>Debt (Tables)</vt:lpstr>
      <vt:lpstr>Accounts Payable and Accrued 23</vt:lpstr>
      <vt:lpstr>Financial Instruments and Fai24</vt:lpstr>
      <vt:lpstr>Commitments and Contingencies (</vt:lpstr>
      <vt:lpstr>Equity (Tables)</vt:lpstr>
      <vt:lpstr>Segment Reporting (Tables)</vt:lpstr>
      <vt:lpstr>Description of Business and O28</vt:lpstr>
      <vt:lpstr>Summary of Significant Accoun29</vt:lpstr>
      <vt:lpstr>Deferred Costs, Acquired Leas30</vt:lpstr>
      <vt:lpstr>Deferred Costs, Acquired Leas31</vt:lpstr>
      <vt:lpstr>Deferred Costs, Acquired Leas32</vt:lpstr>
      <vt:lpstr>Debt - Schedule of Long term De</vt:lpstr>
      <vt:lpstr>Debt - Schedule of Maturities o</vt:lpstr>
      <vt:lpstr>Debt - Deferred Financing Costs</vt:lpstr>
      <vt:lpstr>Debt - Unsecured Revolving Cred</vt:lpstr>
      <vt:lpstr>Debt - Secured Unsecured Notes </vt:lpstr>
      <vt:lpstr>Debt - Senior Unsecured Term Lo</vt:lpstr>
      <vt:lpstr>Accounts Payable and Accrued 39</vt:lpstr>
      <vt:lpstr>Financial Instruments and Fai40</vt:lpstr>
      <vt:lpstr>Financial Instruments and Fai41</vt:lpstr>
      <vt:lpstr>Financial Instruments and Fai42</vt:lpstr>
      <vt:lpstr>Financial Instruments and Fai43</vt:lpstr>
      <vt:lpstr>Rental Income (Details)</vt:lpstr>
      <vt:lpstr>Commitments and Contingencies -</vt:lpstr>
      <vt:lpstr>Commitments and Contingencies46</vt:lpstr>
      <vt:lpstr>Commitments and Contingencies47</vt:lpstr>
      <vt:lpstr>Equity  - Shares and Units and </vt:lpstr>
      <vt:lpstr>Equity  - Incentive and Share-B</vt:lpstr>
      <vt:lpstr>Equity  - Earnings Per Share (D</vt:lpstr>
      <vt:lpstr>Related Party Transactions (Det</vt:lpstr>
      <vt:lpstr>Segment Reporting - Reportable </vt:lpstr>
      <vt:lpstr>Segment Reporting - Segment R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20:06Z</dcterms:created>
  <dcterms:modified xmlns:dcterms="http://purl.org/dc/terms/" xmlns:xsi="http://www.w3.org/2001/XMLSchema-instance" xsi:type="dcterms:W3CDTF">2016-05-05T13:20:06Z</dcterms:modified>
  <dc:title xmlns:dc="http://purl.org/dc/elements/1.1/">Untitled</dc:title>
  <dc:description xmlns:dc="http://purl.org/dc/elements/1.1/"/>
  <dc:subject xmlns:dc="http://purl.org/dc/elements/1.1/"/>
  <cp:keywords/>
  <cp:category/>
</cp:coreProperties>
</file>